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Basis " sheetId="9" state="visible" r:id="rId9"/>
    <sheet xmlns:r="http://schemas.openxmlformats.org/officeDocument/2006/relationships" name="Revenue (Notes)" sheetId="10" state="visible" r:id="rId10"/>
    <sheet xmlns:r="http://schemas.openxmlformats.org/officeDocument/2006/relationships" name="Fair Value Measurements (Notes)" sheetId="11" state="visible" r:id="rId11"/>
    <sheet xmlns:r="http://schemas.openxmlformats.org/officeDocument/2006/relationships" name="Cash Equivalents and Investment" sheetId="12" state="visible" r:id="rId12"/>
    <sheet xmlns:r="http://schemas.openxmlformats.org/officeDocument/2006/relationships" name="Derivative Instruments (Notes)" sheetId="13" state="visible" r:id="rId13"/>
    <sheet xmlns:r="http://schemas.openxmlformats.org/officeDocument/2006/relationships" name="Acquisitions (Notes)" sheetId="14" state="visible" r:id="rId14"/>
    <sheet xmlns:r="http://schemas.openxmlformats.org/officeDocument/2006/relationships" name="Goodwill and Intangible Assets " sheetId="15" state="visible" r:id="rId15"/>
    <sheet xmlns:r="http://schemas.openxmlformats.org/officeDocument/2006/relationships" name="Deferred Contract Costs (Notes)" sheetId="16" state="visible" r:id="rId16"/>
    <sheet xmlns:r="http://schemas.openxmlformats.org/officeDocument/2006/relationships" name="Property and Equipment (Notes)" sheetId="17" state="visible" r:id="rId17"/>
    <sheet xmlns:r="http://schemas.openxmlformats.org/officeDocument/2006/relationships" name="Debt (Notes)" sheetId="18" state="visible" r:id="rId18"/>
    <sheet xmlns:r="http://schemas.openxmlformats.org/officeDocument/2006/relationships" name="Commitments and Contingencies (" sheetId="19" state="visible" r:id="rId19"/>
    <sheet xmlns:r="http://schemas.openxmlformats.org/officeDocument/2006/relationships" name="Stockholders' Equity (Notes)" sheetId="20" state="visible" r:id="rId20"/>
    <sheet xmlns:r="http://schemas.openxmlformats.org/officeDocument/2006/relationships" name="Equity Award Plans (Notes)" sheetId="21" state="visible" r:id="rId21"/>
    <sheet xmlns:r="http://schemas.openxmlformats.org/officeDocument/2006/relationships" name="Income Taxes (Notes)" sheetId="22" state="visible" r:id="rId22"/>
    <sheet xmlns:r="http://schemas.openxmlformats.org/officeDocument/2006/relationships" name="Net Loss Per Share (Notes)" sheetId="23" state="visible" r:id="rId23"/>
    <sheet xmlns:r="http://schemas.openxmlformats.org/officeDocument/2006/relationships" name="Other Income, Net (Notes)" sheetId="24" state="visible" r:id="rId24"/>
    <sheet xmlns:r="http://schemas.openxmlformats.org/officeDocument/2006/relationships" name="Employee Benefit Plan (Notes)" sheetId="25" state="visible" r:id="rId25"/>
    <sheet xmlns:r="http://schemas.openxmlformats.org/officeDocument/2006/relationships" name="Segment Information (Notes)" sheetId="26" state="visible" r:id="rId26"/>
    <sheet xmlns:r="http://schemas.openxmlformats.org/officeDocument/2006/relationships" name="Selected Quarterly Financial Da" sheetId="27" state="visible" r:id="rId27"/>
    <sheet xmlns:r="http://schemas.openxmlformats.org/officeDocument/2006/relationships" name="Related Party Transactions (Not" sheetId="28" state="visible" r:id="rId28"/>
    <sheet xmlns:r="http://schemas.openxmlformats.org/officeDocument/2006/relationships" name="Subsequent Event (Notes)"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Cash Equivalents and Investme_2"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Deferred Contract Costs (Tables" sheetId="37" state="visible" r:id="rId37"/>
    <sheet xmlns:r="http://schemas.openxmlformats.org/officeDocument/2006/relationships" name="Property and Equipment (Tables)" sheetId="38" state="visible" r:id="rId38"/>
    <sheet xmlns:r="http://schemas.openxmlformats.org/officeDocument/2006/relationships" name="Debt (Tables)" sheetId="39" state="visible" r:id="rId39"/>
    <sheet xmlns:r="http://schemas.openxmlformats.org/officeDocument/2006/relationships" name="Commitments and Contingencies_2" sheetId="40" state="visible" r:id="rId40"/>
    <sheet xmlns:r="http://schemas.openxmlformats.org/officeDocument/2006/relationships" name="Equity Award Plans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Other Income, Net (Tables)" sheetId="44" state="visible" r:id="rId44"/>
    <sheet xmlns:r="http://schemas.openxmlformats.org/officeDocument/2006/relationships" name="Segment Information (Tables)" sheetId="45" state="visible" r:id="rId45"/>
    <sheet xmlns:r="http://schemas.openxmlformats.org/officeDocument/2006/relationships" name="Selected Quarterly Financial _2" sheetId="46" state="visible" r:id="rId46"/>
    <sheet xmlns:r="http://schemas.openxmlformats.org/officeDocument/2006/relationships" name="Description of Business, Basi_4" sheetId="47" state="visible" r:id="rId47"/>
    <sheet xmlns:r="http://schemas.openxmlformats.org/officeDocument/2006/relationships" name="Description of Business, Basi_5" sheetId="48" state="visible" r:id="rId48"/>
    <sheet xmlns:r="http://schemas.openxmlformats.org/officeDocument/2006/relationships" name="Description of Business, Basi_6" sheetId="49" state="visible" r:id="rId49"/>
    <sheet xmlns:r="http://schemas.openxmlformats.org/officeDocument/2006/relationships" name="Description of Business, Basi_7" sheetId="50" state="visible" r:id="rId50"/>
    <sheet xmlns:r="http://schemas.openxmlformats.org/officeDocument/2006/relationships" name="Description of Business, Basi_8" sheetId="51" state="visible" r:id="rId51"/>
    <sheet xmlns:r="http://schemas.openxmlformats.org/officeDocument/2006/relationships" name="Description of Business, Basi_9" sheetId="52" state="visible" r:id="rId52"/>
    <sheet xmlns:r="http://schemas.openxmlformats.org/officeDocument/2006/relationships" name="Description of Business, Bas_10" sheetId="53" state="visible" r:id="rId53"/>
    <sheet xmlns:r="http://schemas.openxmlformats.org/officeDocument/2006/relationships" name="Description of Business, Bas_11" sheetId="54" state="visible" r:id="rId54"/>
    <sheet xmlns:r="http://schemas.openxmlformats.org/officeDocument/2006/relationships" name="Revenue (Disaggregation of Reve" sheetId="55" state="visible" r:id="rId55"/>
    <sheet xmlns:r="http://schemas.openxmlformats.org/officeDocument/2006/relationships" name="Revenue (Disaggregation of Re_2" sheetId="56" state="visible" r:id="rId56"/>
    <sheet xmlns:r="http://schemas.openxmlformats.org/officeDocument/2006/relationships" name="Revenue (Deferred Revenue) (Det" sheetId="57" state="visible" r:id="rId57"/>
    <sheet xmlns:r="http://schemas.openxmlformats.org/officeDocument/2006/relationships" name="Revenue (Remaining Performance " sheetId="58" state="visible" r:id="rId58"/>
    <sheet xmlns:r="http://schemas.openxmlformats.org/officeDocument/2006/relationships" name="Fair Value Measurements (Detail" sheetId="59" state="visible" r:id="rId59"/>
    <sheet xmlns:r="http://schemas.openxmlformats.org/officeDocument/2006/relationships" name="Cash Equivalents and Investme_3" sheetId="60" state="visible" r:id="rId60"/>
    <sheet xmlns:r="http://schemas.openxmlformats.org/officeDocument/2006/relationships" name="Cash Equivalents and Investme_4" sheetId="61" state="visible" r:id="rId61"/>
    <sheet xmlns:r="http://schemas.openxmlformats.org/officeDocument/2006/relationships" name="Cash Equivalents and Investme_5" sheetId="62" state="visible" r:id="rId62"/>
    <sheet xmlns:r="http://schemas.openxmlformats.org/officeDocument/2006/relationships" name="Derivative Instruments (Details" sheetId="63" state="visible" r:id="rId63"/>
    <sheet xmlns:r="http://schemas.openxmlformats.org/officeDocument/2006/relationships" name="Acquisitions (Consideration Tra" sheetId="64" state="visible" r:id="rId64"/>
    <sheet xmlns:r="http://schemas.openxmlformats.org/officeDocument/2006/relationships" name="Acquisitions (Purchase Price Al" sheetId="65" state="visible" r:id="rId65"/>
    <sheet xmlns:r="http://schemas.openxmlformats.org/officeDocument/2006/relationships" name="Acquisitions (Intangible assets" sheetId="66" state="visible" r:id="rId66"/>
    <sheet xmlns:r="http://schemas.openxmlformats.org/officeDocument/2006/relationships" name="Acquisitions (Supplementary Inf"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Deferred Contract Costs Deferre" sheetId="72" state="visible" r:id="rId72"/>
    <sheet xmlns:r="http://schemas.openxmlformats.org/officeDocument/2006/relationships" name="Property and Equipment (Propert" sheetId="73" state="visible" r:id="rId73"/>
    <sheet xmlns:r="http://schemas.openxmlformats.org/officeDocument/2006/relationships" name="Property and Equipment (Depreci" sheetId="74" state="visible" r:id="rId74"/>
    <sheet xmlns:r="http://schemas.openxmlformats.org/officeDocument/2006/relationships" name="Debt (Additional Information) (" sheetId="75" state="visible" r:id="rId75"/>
    <sheet xmlns:r="http://schemas.openxmlformats.org/officeDocument/2006/relationships" name="Debt (2019 Notes Conversions) (" sheetId="76" state="visible" r:id="rId76"/>
    <sheet xmlns:r="http://schemas.openxmlformats.org/officeDocument/2006/relationships" name="Debt (Components of Convertible" sheetId="77" state="visible" r:id="rId77"/>
    <sheet xmlns:r="http://schemas.openxmlformats.org/officeDocument/2006/relationships" name="Debt (Schedule of Interest Expe" sheetId="78" state="visible" r:id="rId78"/>
    <sheet xmlns:r="http://schemas.openxmlformats.org/officeDocument/2006/relationships" name="Debt (Note Hedges) (Details)" sheetId="79" state="visible" r:id="rId79"/>
    <sheet xmlns:r="http://schemas.openxmlformats.org/officeDocument/2006/relationships" name="Debt (Warrants) (Details)" sheetId="80" state="visible" r:id="rId80"/>
    <sheet xmlns:r="http://schemas.openxmlformats.org/officeDocument/2006/relationships" name="Debt (Revolving Credit Facility"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Stockholders' Equity (Stockhold" sheetId="87" state="visible" r:id="rId87"/>
    <sheet xmlns:r="http://schemas.openxmlformats.org/officeDocument/2006/relationships" name="Equity Award Plans (Share-Based" sheetId="88" state="visible" r:id="rId88"/>
    <sheet xmlns:r="http://schemas.openxmlformats.org/officeDocument/2006/relationships" name="Equity Award Plans (Acquisition" sheetId="89" state="visible" r:id="rId89"/>
    <sheet xmlns:r="http://schemas.openxmlformats.org/officeDocument/2006/relationships" name="Equity Award Plans (Stock Optio" sheetId="90" state="visible" r:id="rId90"/>
    <sheet xmlns:r="http://schemas.openxmlformats.org/officeDocument/2006/relationships" name="Equity Award Plans (RSA and PSA" sheetId="91" state="visible" r:id="rId91"/>
    <sheet xmlns:r="http://schemas.openxmlformats.org/officeDocument/2006/relationships" name="Equity Award Plans (RSU and PSU" sheetId="92" state="visible" r:id="rId92"/>
    <sheet xmlns:r="http://schemas.openxmlformats.org/officeDocument/2006/relationships" name="Equity Award Plans (Shares Avai" sheetId="93" state="visible" r:id="rId93"/>
    <sheet xmlns:r="http://schemas.openxmlformats.org/officeDocument/2006/relationships" name="Equity Award Plans (Fair Value " sheetId="94" state="visible" r:id="rId94"/>
    <sheet xmlns:r="http://schemas.openxmlformats.org/officeDocument/2006/relationships" name="Equity Award Plans (Allocation " sheetId="95" state="visible" r:id="rId95"/>
    <sheet xmlns:r="http://schemas.openxmlformats.org/officeDocument/2006/relationships" name="Equity Award Plans (Allocatio_2" sheetId="96" state="visible" r:id="rId96"/>
    <sheet xmlns:r="http://schemas.openxmlformats.org/officeDocument/2006/relationships" name="Income Taxes (Income (Loss) Bef" sheetId="97" state="visible" r:id="rId97"/>
    <sheet xmlns:r="http://schemas.openxmlformats.org/officeDocument/2006/relationships" name="Income Taxes (Schedule of Compo" sheetId="98" state="visible" r:id="rId98"/>
    <sheet xmlns:r="http://schemas.openxmlformats.org/officeDocument/2006/relationships" name="Income Taxes (Effective Tax Rat" sheetId="99" state="visible" r:id="rId99"/>
    <sheet xmlns:r="http://schemas.openxmlformats.org/officeDocument/2006/relationships" name="Income Taxes (Components of the" sheetId="100" state="visible" r:id="rId100"/>
    <sheet xmlns:r="http://schemas.openxmlformats.org/officeDocument/2006/relationships" name="Income Taxes (Net Operating Los" sheetId="101" state="visible" r:id="rId101"/>
    <sheet xmlns:r="http://schemas.openxmlformats.org/officeDocument/2006/relationships" name="Income Taxes (Tax Credit Carryf" sheetId="102" state="visible" r:id="rId102"/>
    <sheet xmlns:r="http://schemas.openxmlformats.org/officeDocument/2006/relationships" name="Income Taxes (Additional Inform" sheetId="103" state="visible" r:id="rId103"/>
    <sheet xmlns:r="http://schemas.openxmlformats.org/officeDocument/2006/relationships" name="Income Taxes (Unrecognized Tax " sheetId="104" state="visible" r:id="rId104"/>
    <sheet xmlns:r="http://schemas.openxmlformats.org/officeDocument/2006/relationships" name="Net Loss Per Share (Computation" sheetId="105" state="visible" r:id="rId105"/>
    <sheet xmlns:r="http://schemas.openxmlformats.org/officeDocument/2006/relationships" name="Net Loss Per Share (Schedule of" sheetId="106" state="visible" r:id="rId106"/>
    <sheet xmlns:r="http://schemas.openxmlformats.org/officeDocument/2006/relationships" name="Other Income, Net (Details)" sheetId="107" state="visible" r:id="rId107"/>
    <sheet xmlns:r="http://schemas.openxmlformats.org/officeDocument/2006/relationships" name="Segment Information (Segments) " sheetId="108" state="visible" r:id="rId108"/>
    <sheet xmlns:r="http://schemas.openxmlformats.org/officeDocument/2006/relationships" name="Segment Information Long-lived " sheetId="109" state="visible" r:id="rId109"/>
    <sheet xmlns:r="http://schemas.openxmlformats.org/officeDocument/2006/relationships" name="Selected Quarterly Financial _3" sheetId="110" state="visible" r:id="rId110"/>
    <sheet xmlns:r="http://schemas.openxmlformats.org/officeDocument/2006/relationships" name="Related Party Transactions (Det" sheetId="111" state="visible" r:id="rId111"/>
    <sheet xmlns:r="http://schemas.openxmlformats.org/officeDocument/2006/relationships" name="Subsequent Event (Details)" sheetId="112" state="visible" r:id="rId112"/>
    <sheet xmlns:r="http://schemas.openxmlformats.org/officeDocument/2006/relationships" name="Uncategorized Items - panw-2019" sheetId="113" state="visible" r:id="rId113"/>
  </sheets>
  <definedNames/>
  <calcPr calcId="124519" fullCalcOnLoad="1"/>
</workbook>
</file>

<file path=xl/sharedStrings.xml><?xml version="1.0" encoding="utf-8"?>
<sst xmlns="http://schemas.openxmlformats.org/spreadsheetml/2006/main" uniqueCount="1081">
  <si>
    <t>Document and Entity Information Document - USD ($)</t>
  </si>
  <si>
    <t>12 Months Ended</t>
  </si>
  <si>
    <t>Jul. 31, 2019</t>
  </si>
  <si>
    <t>Aug. 23, 2019</t>
  </si>
  <si>
    <t>Jan. 31, 2019</t>
  </si>
  <si>
    <t>Document and Entity Information [Abstract]</t>
  </si>
  <si>
    <t>Entity Registrant Name</t>
  </si>
  <si>
    <t>Palo Alto Networks Inc</t>
  </si>
  <si>
    <t>Entity Central Index Key</t>
  </si>
  <si>
    <t>0001327567</t>
  </si>
  <si>
    <t>Document Type</t>
  </si>
  <si>
    <t>10-K</t>
  </si>
  <si>
    <t>Document Period End Date</t>
  </si>
  <si>
    <t>Jul. 31,
		2019</t>
  </si>
  <si>
    <t>Amendment Flag</t>
  </si>
  <si>
    <t>false</t>
  </si>
  <si>
    <t>Document Fiscal Year Focus</t>
  </si>
  <si>
    <t>2019</t>
  </si>
  <si>
    <t>Document Fiscal Period Focus</t>
  </si>
  <si>
    <t>FY</t>
  </si>
  <si>
    <t>Document Fiscal Year End Date</t>
  </si>
  <si>
    <t>--07-31</t>
  </si>
  <si>
    <t>Entity Filer Category</t>
  </si>
  <si>
    <t>Large Accelerated Filer</t>
  </si>
  <si>
    <t>Entity Common Stock, Shares Outstanding</t>
  </si>
  <si>
    <t>Entity Emerging Growth Company</t>
  </si>
  <si>
    <t>Entity Shell Company</t>
  </si>
  <si>
    <t>Entity Small Business</t>
  </si>
  <si>
    <t>Entity Well-known Seasoned Issuer</t>
  </si>
  <si>
    <t>Yes</t>
  </si>
  <si>
    <t>Entity Voluntary Filers</t>
  </si>
  <si>
    <t>No</t>
  </si>
  <si>
    <t>Entity Current Reporting Status</t>
  </si>
  <si>
    <t>Entity Public Float</t>
  </si>
  <si>
    <t>CONSOLIDATED BALANCE SHEETS Statement - USD ($) $ in Millions</t>
  </si>
  <si>
    <t>Jul. 31, 2018</t>
  </si>
  <si>
    <t>Current assets:</t>
  </si>
  <si>
    <t>Cash and cash equivalents</t>
  </si>
  <si>
    <t>Short-term investments</t>
  </si>
  <si>
    <t>Accounts receivable, net of allowance for doubtful accounts of $0.8 and $1.2 at July 31, 2019 and July 31, 2018,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senior notes, net</t>
  </si>
  <si>
    <t>Total current liabilities</t>
  </si>
  <si>
    <t>Long-term deferred revenue</t>
  </si>
  <si>
    <t>Other long-term liabilities</t>
  </si>
  <si>
    <t>Commitments and contingencies (Note 11)</t>
  </si>
  <si>
    <t xml:space="preserve"> </t>
  </si>
  <si>
    <t>Temporary equity</t>
  </si>
  <si>
    <t>Stockholders’ equity:</t>
  </si>
  <si>
    <t>Preferred stock; $0.0001 par value; 100.0 shares authorized; none issued and outstanding at July 31, 2019 and July 31, 2018</t>
  </si>
  <si>
    <t>Common stock and additional paid-in capital; $0.0001 par value; 1,000.0 shares authorized; 96.8 and 93.6 shares issued and outstanding at July 31, 2019 and July 31, 2018, respectively</t>
  </si>
  <si>
    <t>Accumulated other comprehensive loss</t>
  </si>
  <si>
    <t>Accumulated deficit</t>
  </si>
  <si>
    <t>Total stockholders’ equity</t>
  </si>
  <si>
    <t>Total liabilities, temporary equity, and stockholders’ equity</t>
  </si>
  <si>
    <t>CONSOLIDATED BALANCE SHEETS (Parenthetical) - USD ($) shares in Millions, $ in Million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Statement - USD ($) shares in Millions, $ in Millions</t>
  </si>
  <si>
    <t>Jul. 31, 2017</t>
  </si>
  <si>
    <t>Revenue:</t>
  </si>
  <si>
    <t>Revenue</t>
  </si>
  <si>
    <t>Cost of revenue:</t>
  </si>
  <si>
    <t>Cost of revenue</t>
  </si>
  <si>
    <t>Total gross profit</t>
  </si>
  <si>
    <t>Operating expenses:</t>
  </si>
  <si>
    <t>Research and development</t>
  </si>
  <si>
    <t>Sales and marketing</t>
  </si>
  <si>
    <t>General and administrative</t>
  </si>
  <si>
    <t>Total operating expenses</t>
  </si>
  <si>
    <t>Operating income (loss)</t>
  </si>
  <si>
    <t>Interest expense</t>
  </si>
  <si>
    <t>Other income, net</t>
  </si>
  <si>
    <t>Income (loss) before income taxes</t>
  </si>
  <si>
    <t>Provision for income taxes</t>
  </si>
  <si>
    <t>Net income (loss)</t>
  </si>
  <si>
    <t>Net loss per share, basic and diluted</t>
  </si>
  <si>
    <t>Weighted-average shares used to compute net loss per share, basic and diluted</t>
  </si>
  <si>
    <t>Product</t>
  </si>
  <si>
    <t>Subscription and support</t>
  </si>
  <si>
    <t>CONSOLIDATED STATEMENTS OF COMPREHENSIVE INCOME (LOSS) Statement - USD ($) $ in Millions</t>
  </si>
  <si>
    <t>Statement of Comprehensive Income [Abstract]</t>
  </si>
  <si>
    <t>Net loss</t>
  </si>
  <si>
    <t>Other comprehensive income (loss), net of tax:</t>
  </si>
  <si>
    <t>Change in unrealized gains (losses) on investments</t>
  </si>
  <si>
    <t>Change in unrealized gains (losses) on cash flow hedges</t>
  </si>
  <si>
    <t>Other comprehensive income (loss)</t>
  </si>
  <si>
    <t>Comprehensive loss</t>
  </si>
  <si>
    <t>CONSOLIDATED STATEMENTS OF STOCKHOLDERS' EQUITY Statement - USD ($) shares in Millions, $ in Millions</t>
  </si>
  <si>
    <t>Total</t>
  </si>
  <si>
    <t>Common stock</t>
  </si>
  <si>
    <t>Common stock and additional paid in capital</t>
  </si>
  <si>
    <t>Accumulated other comprehensive income (loss)</t>
  </si>
  <si>
    <t>Common stock, beginning balance (in shares) at Jul. 31, 2016</t>
  </si>
  <si>
    <t>Beginning balance at Jul. 31, 2016</t>
  </si>
  <si>
    <t>Increase (decrease) in stockholders' equity</t>
  </si>
  <si>
    <t>Issuance of common stock in connection with employee equity incentive plans (in shares)</t>
  </si>
  <si>
    <t>Issuance of common stock in connection with employee equity incentive plans</t>
  </si>
  <si>
    <t>Repurchase and retirement of common stock (in shares)</t>
  </si>
  <si>
    <t>Repurchase and retirement of common stock</t>
  </si>
  <si>
    <t>Taxes paid related to net share settlement of equity awards</t>
  </si>
  <si>
    <t>Share-based compensation for equity-based awards</t>
  </si>
  <si>
    <t>Common stock, ending balance (in shares) at Jul. 31, 2017</t>
  </si>
  <si>
    <t>Ending balance at Jul. 31, 2017</t>
  </si>
  <si>
    <t>Temporary equity reclassification</t>
  </si>
  <si>
    <t>Equity component of convertible senior notes, net</t>
  </si>
  <si>
    <t>Issuance of warrants</t>
  </si>
  <si>
    <t>Purchase of note hedges</t>
  </si>
  <si>
    <t>Common stock, ending balance (in shares) at Jul. 31, 2018</t>
  </si>
  <si>
    <t>Ending balance at Jul. 31, 2018</t>
  </si>
  <si>
    <t>Settlement of convertible notes (in shares)</t>
  </si>
  <si>
    <t>Settlement of convertible notes</t>
  </si>
  <si>
    <t>Common stock received from exercise of note hedges (in shares)</t>
  </si>
  <si>
    <t>Issuance of common and restricted common stock in connection with acquisitions (in shares)</t>
  </si>
  <si>
    <t>Issuance of common and restricted common stock in connection with acquisitions</t>
  </si>
  <si>
    <t>Common stock, ending balance (in shares) at Jul. 31, 2019</t>
  </si>
  <si>
    <t>Ending balance at Jul. 31, 2019</t>
  </si>
  <si>
    <t>CONSOLIDATED STATEMENTS OF CASH FLOWS Statement - USD ($) $ in Millions</t>
  </si>
  <si>
    <t>Cash flows from operating activities</t>
  </si>
  <si>
    <t>Adjustments to reconcile net loss to net cash provided by operating activities:</t>
  </si>
  <si>
    <t>Depreciation and amortization</t>
  </si>
  <si>
    <t>Cease-use loss and asset impairment related to facility exit</t>
  </si>
  <si>
    <t>Amortization of deferred contract costs</t>
  </si>
  <si>
    <t>Amortization of debt discount and debt issuance costs</t>
  </si>
  <si>
    <t>Amortization of investment premiums, net of accretion of purchase discounts</t>
  </si>
  <si>
    <t>Loss on conversions of convertible senior notes</t>
  </si>
  <si>
    <t>Repayments of convertible senior notes attributable to debt discount</t>
  </si>
  <si>
    <t>Changes in operating assets and liabilities, net of effects of acquisition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Repayments of convertible senior notes attributable to principal and equity component</t>
  </si>
  <si>
    <t>Payments for debt issuance costs</t>
  </si>
  <si>
    <t>Proceeds from borrowings on convertible senior notes, net</t>
  </si>
  <si>
    <t>Proceeds from issuance of warrants</t>
  </si>
  <si>
    <t>Repurchases of common stock</t>
  </si>
  <si>
    <t>Proceeds from sales of shares through employee equity incentive plans</t>
  </si>
  <si>
    <t>Payments for taxes related to net share settlement of equity awards</t>
  </si>
  <si>
    <t>Payment of deferred consideration related to prior year business acquisition</t>
  </si>
  <si>
    <t>Net cash provided by (used in) financing activities</t>
  </si>
  <si>
    <t>Net increase (decrease) in cash, cash equivalents, and restricted cash</t>
  </si>
  <si>
    <t>Cash, cash equivalents, and restricted cash—beginning of period</t>
  </si>
  <si>
    <t>Cash, cash equivalents, and restricted cash—end of period</t>
  </si>
  <si>
    <t>Non-cash investing and financing activities</t>
  </si>
  <si>
    <t>Equity consideration for business acquisitions</t>
  </si>
  <si>
    <t>Property and equipment acquired through lease incentives</t>
  </si>
  <si>
    <t>Supplemental disclosures of cash flow information</t>
  </si>
  <si>
    <t>Cash paid for income taxes</t>
  </si>
  <si>
    <t>Cash paid for contractual interest</t>
  </si>
  <si>
    <t>CONSOLIDATED STATEMENTS OF CASH FLOWS Reconciliation of cash, csh equivalents, and restricted cash to the consolidated balance sheets - USD ($) $ in Millions</t>
  </si>
  <si>
    <t>Reconciliation of cash, cash equivalents, and restricted cash</t>
  </si>
  <si>
    <t>Total cash, cash equivalents, and restricted cash</t>
  </si>
  <si>
    <t>Restricted cash</t>
  </si>
  <si>
    <t>Description of Business, Basis of Presentation, Principles of Consolidation, and Summary of Significant Accounting Policies (Notes)</t>
  </si>
  <si>
    <t>Organization, Consolidation and Presentation of Financial Statements [Abstract]</t>
  </si>
  <si>
    <t>Description of business, basis of presentation, principles of consolidation, and summary of significant accounting policies</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platform that empowers enterprises, service providers, and government entities to secure their organizations by safely enabling applications and data running in their networks, on their endpoints, and in the cloud, and by preventing breaches that stem from targeted cyberattacks. Basis of Presentation The accompanying consolidated financial statements have been prepared in conformity with U.S. generally accepted accounting principles (“GAAP”) . The consolidated financial statements include all adjustments necessary for a fair presentation of our annual results. All adjustments are of a normal recurring nature. Certain prior period amounts have been reclassified to conform to our current period presentation. In addition, certain prior period amounts have been adjusted due to our retrospective adoption of new accounting guidance related to revenue from contracts with customers and new accounting guidance related to the presentation of restricted cash and cash equivalents in the statement of cash flows. Refer to “Recently Adopted Accounting Pronouncements” below for more information. Principles of Consolidation The consolidated financial statements include our accounts and our wholly own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standalone selling price for our products and services, share-based compensation, fair value of assets acquired and liabilities assumed in business combinations, the assessment of recoverability of our property and equipment, identified intangibles and goodwill, future taxable income, manufacturing partner and supplier liabilities, fair value of debt component of convertible notes, cease-use loss related to facility exit, deferred contract cost benefit period, and loss contingencies. We base our estimates on historical experience and also on assumptions that we believe are reasonable. Actual results could differ materially from those estimates. Concentrations Financial instruments that subject us to concentrations of credit risk consist primarily of cash and cash equivalents, investments, accounts receivable, and derivative contract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9 , three distributors represented 29.9% , 18.9% , and 14.2% of our gross accounts receivable. For fiscal 2019 , four distributors represented 31.8% , 22.1% , 10.7% , and 10.0% of our total revenue. We rely on an electronics manufacturing services provider (“EMS provider”) to assemble most of our products and sole source component suppliers for a certain number of our components. Comprehensive Loss Comprehensive loss is comprised of net loss and other comprehensive income (loss). Our other comprehensive income (loss) includes unrealized gains and losses on available-for-sale investments and unrealized gains and losses on cash flow hedges. 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 Cash, Cash Equivalents, and Investments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since it is our intent that these investments are available for current operations, and include these investments on our consolidated balance sheets as cash equivalents, short-term investments, or long-term investments depending on their maturity. These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 As of July 31, 2019 and 2018 , the allowance for doubtful accounts activity was not significant. Derivatives Our derivative financial instruments are recorded at fair value, on a gross basis, as either assets or liabilities in our consolidated balance sheets. Gains or losses related to our cash flow hedges are recorded as a component of accumulated other comprehensive income (loss) (“AOCI”) in our consolidated balance sheets and are reclassified into the financial statement line item associated with the underlying hedged transaction in our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solidated statements of operations. Gains or losses related to non-designated derivative instruments are recognized in other income (expense), net in our consolidated statements of operations for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 Property and Equipment Property and equipment are stated at cost, less accumulated depreciation. Depreciation is computed using the straight-line method over the estimated useful lives of the assets, generally three to ten years. Leasehold improvements are depreciated over the shorter of the estimated useful lives of the improvements or the remaining lease term. 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hrough July 31, 2019 , we have not recognized any impairment losses on our goodwill and intangible assets. During the year ended July 31, 2017, we recognized an impairment loss of $20.9 million on property and equipment related to the relocation of our corporate headquarters. We did not recognize any impairment losses on our other long-lived assets during the years ended July 31, 2019 and 2018, or prior to fiscal 2017. 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hannel partn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19 , we have not accrued any significant costs associated with this exposure. 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liability and equity components using the same proportions as the proceeds from the not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is classified as a current liability and a portion of the equity component representing the conversion option is reclassified to temporary equity in our consolidated balance sheets. The portion of the equity component classified as temporary equity is measured as the difference between the principal and net carrying amount of the notes, excluding debt issuance costs. Revenue Recognition Our revenue consists of product revenue and subscription and support revenue. Revenue is recognized when control of promised products, subscriptions and support services are transferred to customers with the expected consideration in exchange for those products and services. Depending on who the contract is with, our customers are either our channel partners or our end-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to five years .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solidated balance sheet date. 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in our consolidated balance sheets. Deferred contract costs are periodically reviewed for impairment. The amortization of deferred contract costs is included in sales and marketing expense in our consolidated statements of operations. 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As of July 31, 2019 and 2018, we capitalized as other assets on our consolidated balance sheets $44.9 million and $23.0 million in costs, respectively, net of accumulated amortization, for security software developed to meet our internal needs to provide our cloud-based subscription offerings. We recognized amortization expense of $12.9 million , $4.3 million , and $1.2 million related to these capitalized costs as cost of subscription and support revenue in our consolidated statements of operations during the years ended July 31, 2019, 2018, and 2017, respectively.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 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Upon exiting a leased property before the lease term expires, we assess the fair value of our remaining obligation under the lease and record a cease-use loss, if needed. The cease-use loss is calculated as the present value of the amount by which the remaining lease obligation, adjusted for the effects of any deferred items recognized under the lease and related costs, exceeds the estimated sublease rentals that could be reasonably obtained. The cease-use loss will be adjusted as a result of the remeasurement of the cease-use liability if the timing or amount of estimated cash flows change.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cently Adopted Accounting Pronouncements Implementation Costs Incurred in a Cloud Computing Arrangement In August 2018, the Financial Accounting Standards Board (“FASB”) issued authoritative guidance on customers’ accounting for implementation costs incurred in a cloud computing arrangement that is a service contract, which requires customers to apply internal-use software guidance to determine the implementation costs that are able to be capitalized. Under the new standard, capitalized implementation costs are generally amortized over the term of the arrangement, beginning when the module or component of the hosting arrangement is ready for its intended use. We early adopted this standard in our second quarter of fiscal 2019 on a prospective basis. The adoption of the standard did not have a material impact on our consolidated financial stat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We adopted this standard in our first quarter of fiscal 2019 on a prospective basis. The adoption of the standard did not have an impact on our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We adopted this standard in our first quarter of fiscal 2019 on a retrospective basis. The adoption of the standard did not have a material impact on our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We adopted the standard in our first quarter of fiscal 2019 on a modified retrospective basis. As a result, we recorded the cumulative effect of the change as an increase to accumulated deficit of $28.3 million , with a corresponding decrease to prepaid expenses and other current assets and other assets in our consolidated balance sheets as of August 1, 2018, the date of adoption. The cumulative effect adjustment represents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We adopted this standard in our first quarter of fiscal 2019 on a retrospective basis. The adoption of the standard did not have an impact on our consolidated financial statements. Financial Instruments - Recognition and Measurement In January 2016, the FASB issued authoritative guidance requiring equity instruments to be measured at fair value with changes in fair value recognized through net income. We adopted this standard in our first quarter of fiscal 2019 on a prospective basis for non-marketable equity securities and a modified retrospective basis for marketable equity investments. The adoption of the standard did not have an impact on our consolidated financial statements. Revenue Recognition In May 2014, the FASB issued new authoritative guidance on revenue from contracts with customers. The new standard provides principles for recognizing revenue when control of promised goods or services is transferred to customers with the expected consideration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t>
  </si>
  <si>
    <t>Revenue (Notes)</t>
  </si>
  <si>
    <t>Revenue from Contract with Customer [Abstract]</t>
  </si>
  <si>
    <t>Revenue Disaggregation of Revenue The following table presents revenue by geographic theater (in millions): Years Ended July 31, 2019 2018 2017 (As Adjusted) (As Adjusted) Revenue: Americas United States $ 1,830.3 $ 1,446.7 $ 1,149.7 Other Americas 152.0 112.0 80.9 Total Americas 1,982.3 1,558.7 1,230.6 Europe, the Middle East, and Africa (“EMEA”) 564.8 439.6 320.3 Asia Pacific and Japan (“APAC”) 352.5 275.3 204.2 Total revenue $ 2,899.6 $ 2,273.6 $ 1,755.1 The following table presents revenue for groups of similar products and services (in millions): Years Ended July 31, 2019 2018 2017 (As Adjusted) (As Adjusted) Revenue: Product $ 1,096.2 $ 879.8 $ 708.5 Subscription and support Subscription 1,032.7 758.1 548.8 Support 770.7 635.7 497.8 Total subscription and support 1,803.4 1,393.8 1,046.6 Total revenue $ 2,899.6 $ 2,273.6 $ 1,755.1 Deferred Revenue During the year ended July 31, 2019 , we recognized approximately $1.2 billion of revenue pertaining to amounts that were deferred as of July 31, 2018 . Remaining Performance Obligations Revenue expected to be recognized from remaining performance obligations was $3.1 billion as of July 31, 2019 , of which we expect to recognize approximately $1.7 billion over the next 12 months and the remainder thereafter. Deferred Contract Costs The following table presents details of our short-term and long-term deferred contract costs as of July 31, 2019 and July 31, 2018 (in millions): July 31, 2019 July 31, 2018 Short-term deferred contract costs $ 151.1 $ 113.2 Long-term deferred contract costs 324.2 224.8 Total deferred contract costs $ 475.3 $ 338.0 We recognized amortization expense for our deferred contract costs of $223.8 million , $149.8 million , and $107.4 million during the years ended July 31, 2019 , 2018 , and 2017 , respectively. We did not recognize any impairment losses on our deferred contract costs during the years ended July 31, 2019 , 2018 , or 2017 .</t>
  </si>
  <si>
    <t>Fair Value Measurements (Notes)</t>
  </si>
  <si>
    <t>Fair Value Disclosures [Abstract]</t>
  </si>
  <si>
    <t>Fair Value Measurements</t>
  </si>
  <si>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July 31, 2019 and July 31, 2018 (in millions): July 31, 2019 July 31, 2018 Level 1 Level 2 Level 3 Total Level 1 Level 2 Level 3 Total Cash equivalents: Money market funds $ 369.1 $ — $ — $ 369.1 $ 1,512.3 $ — $ — $ 1,512.3 Certificates of deposit — 12.0 — 12.0 — — — — Commercial paper — 19.3 — 19.3 — 52.0 — 52.0 U.S. government and agency securities — 54.4 — 54.4 — 397.3 — 397.3 Total cash equivalents 369.1 85.7 — 454.8 1,512.3 449.3 — 1,961.6 Short-term investments: Certificates of deposit — 17.5 — 17.5 — 5.4 — 5.4 Non-U.S. government securities — — — — — 20.0 — 20.0 Commercial paper — 8.9 — 8.9 — 22.3 — 22.3 Corporate debt securities — 375.5 — 375.5 — 139.8 — 139.8 U.S. government and agency securities — 1,439.8 — 1,439.8 — 709.0 — 709.0 Total short-term investments — 1,841.7 — 1,841.7 — 896.5 — 896.5 Long-term investments: Corporate debt securities — 214.3 — 214.3 — 153.6 — 153.6 U.S. government and agency securities — 361.1 — 361.1 — 393.9 — 393.9 Total long-term investments — 575.4 — 575.4 — 547.5 — 547.5 Prepaid expenses and other current assets: Foreign currency forward contracts — 1.3 — 1.3 — — — — Total prepaid expenses and other current assets — 1.3 — 1.3 — — — — Total assets measured at fair value $ 369.1 $ 2,504.1 $ — $ 2,873.2 $ 1,512.3 $ 1,893.3 $ — $ 3,405.6 Accrued and other liabilities: Foreign currency forward contracts $ — $ 3.8 $ — $ 3.8 $ — $ 6.9 $ — $ 6.9 Total accrued and other liabilities — 3.8 — 3.8 — 6.9 — 6.9 Total liabilities measured at fair value $ — $ 3.8 $ — $ 3.8 $ — $ 6.9 $ — $ 6.9 Refer to Note 10 . Convertible Senior Notes for the carrying amount and estimated fair value of our convertible senior notes as of July 31, 2019 and July 31, 2018 .</t>
  </si>
  <si>
    <t>Cash Equivalents and Investments (Notes)</t>
  </si>
  <si>
    <t>Investments, Debt and Equity Securities [Abstract]</t>
  </si>
  <si>
    <t>Cash equivalents and investments</t>
  </si>
  <si>
    <t>Cash Equivalents and Investments Available-for-sale Debt Securities The following tables summarize the amortized cost, unrealized gains and losses, and fair value of our available-for-sale debt securities as of July 31, 2019 and July 31, 2018 (in millions):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 589.8 U.S. government and agency securities 1,799.5 2.6 (1.2 ) 1,800.9 Total available-for-sale investments $ 2,413.7 $ 4.9 $ (1.5 ) $ 2,417.1 July 31, 2018 Amortized Cost Unrealized Gains Unrealized Losses Fair Value Cash equivalents: Commercial paper $ 52.0 $ — $ — $ 52.0 U.S. government and agency securities 397.3 — — 397.3 Total available-for-sale cash equivalents $ 449.3 $ — $ — $ 449.3 Investments: Certificates of deposit $ 5.4 $ — $ — $ 5.4 Non-U.S. government securities 20.0 — — 20.0 Commercial paper 22.3 — — 22.3 Corporate debt securities 295.9 — (2.5 ) 293.4 U.S. government and agency securities 1,110.6 — (7.7 ) 1,102.9 Total available-for-sale investments $ 1,454.2 $ — $ (10.2 ) $ 1,444.0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for these securities at July 31, 2019 and 2018 . The following table summarizes the amortized cost and fair value of our available-for-sale debt securities as of July 31, 2019 , by contractual years-to-maturity (in millions): Amortized Cost Fair Value Due within one year $ 1,926.7 $ 1,927.4 Due between one and three years 572.7 575.4 Total $ 2,499.4 $ 2,502.8 Marketable Equity Securities Marketable equity securities consist of money market funds and are included in cash and cash equivalents in our consolidated balance sheets. As of July 31, 2019 and 2018 , the carrying value of our marketable equity securities were $369.1 million and $1.5 billion , respectively. There were no unrealized gains or losses recognized for these securities during the years ended July 31, 2019 , 2018 , and 2017 .</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5 months or less, which we designate as cash flow hedges, to manage the foreign currency exchange rate risk associated with these expenditures. As of July 31, 2019 and 2018 , the total notional amount of our outstanding foreign currency forward contracts was $307.2 million and $288.5 million , respectively. Refer to Note 3 . Fair Value Measurements for the fair value of our derivative instruments as reported on our consolidated balance sheets as of July 31, 2019 . During the years ended July 31, 2019 , 2018 , and 2017 , both unrealized gains and losses recognized in AOCI related to our cash flow hedges and amounts reclassified into earnings were not material. Unrealized losses in AOCI related to our cash flow hedges as of July 31, 2019 and 2018 were not material.</t>
  </si>
  <si>
    <t>Acquisitions (Notes)</t>
  </si>
  <si>
    <t>Business Combinations [Abstract]</t>
  </si>
  <si>
    <t>Acquisitions</t>
  </si>
  <si>
    <t>Acquisitions Fiscal 2019 Twistlock Ltd. On July 9, 2019, we completed our acquisition of 100% of the voting equity interest of Twistlock Ltd. (“Twistlock”) , a privately-held company specializing in container security. The acquisition extends our cloud security strategy with the addition of Twistlock to our Prisma cloud security offerings. The total purchase consideration for the acquisition of Twistlock was $378.1 million , which consisted of the following (in millions): Amount Cash $ 375.4 Fair value of replacement equity awards 2.7 Total purchase consideration $ 378.1 As part of the acquisition, we issued replacement equity awards, which included 0.1 million shares of our restricted common stock. The total fair value of the replacement equity awards was $51.8 million ,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300.6 Identified intangible assets 54.1 Cash and cash equivalents 14.0 Net assets acquired 9.4 Total $ 378.1 Goodwill generated from this business combination is primarily attributable to the assembled workforce and expected post-acquisition synergies from integrating Twistlock ’s product into our platform. The goodwill is expected to be deductible for U.S. income tax purposes. The following table presents details of the identified intangible assets acquired (in millions, except years): Fair Value Estimated Useful Life Developed technology $ 51.5 7 years Customer relationships 2.6 8 years Total $ 54.1 PureSec Ltd. On June 12, 2019, we completed our acquisition of 100% of the voting equity interest of PureSec Ltd. (“PureSec”) , a privately-held company specializing in cybersecurity solutions for serverless architectures. The acquisition extends our cloud security strategy with the addition of PureSec to our Prisma cloud security offerings. The total purchase consideration for the acquisition of PureSec was $36.8 million , which consisted of the following (in millions): Amount Cash $ 35.9 Fair value of replacement equity awards 0.9 Total purchase consideration $ 36.8 As part of the acquisition, we issued replacement equity awards. The total fair value of the replacement equity awards was $9.1 million ,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24.4 Identified intangible assets 7.4 Cash 4.0 Net assets acquired 1.0 Total $ 36.8 Goodwill generated from this business combination is primarily attributable to the assembled workforce and expected post-acquisition synergies from integrating PureSec ’s product into our platform. The goodwill is expected to be deductible for U.S. income tax purposes. The following table presents details of the identified intangible assets acquired (in millions, except years): Fair Value Estimated Useful Life Developed technology $ 7.4 5 years Total $ 7.4 Demisto, Inc. On March 28, 2019, we completed our acquisition of 100% of the voting equity interest of Demisto, Inc. (“Demisto”) , a privately-held security company specializing in security orchestration, automation and response (“SOAR”) . The acquisition expands the functionality of our platform with the addition of Demisto ’s SOAR product. The total purchase consideration for the acquisition of Demisto was $474.2 million , which consisted of the following (in millions): Amount Cash $ 250.0 Common stock (0.9 million shares) 214.7 Fair value of replacement equity awards 9.5 Total purchase consideration $ 474.2 As part of the acquisition, we issued replacement equity awards, which included 0.3 million shares of our restricted common stock. The total fair value of the replacement equity awards was $105.2 million , of which the portion attributable to services performed prior to the acquisition date was allocated to the purchase consideration. The remaining fair value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387.8 Identified intangible assets 76.3 Cash 25.9 Net liabilities assumed (15.8 ) Total $ 474.2 Goodwill generated from this business combination is primarily attributable to the assembled workforce and expected post-acquisition synergies from integrating Demisto ’s product into our platform. The goodwill is not deductible for income tax purposes. The following table presents details of the identified intangible assets acquired (in millions, except years): Fair Value Estimated Useful Life Developed technology $ 56.6 6 years Customer relationships 19.7 6 years Total $ 76.3 RedLock Inc. On October 12, 2018, we completed our acquisition of 100% of the voting equity interest of RedLock Inc. (“RedLock”) , a privately-held cloud security company. The acquisition expands our security capabilities for the public cloud with the addition of RedLock ’s cloud security analytics technology. The total purchase consideration for the acquisition of RedLock was $158.2 million , which consisted of $155.0 million in cash paid upon closing and $3.2 million in fair value of unvested equity awards attributable to services performed prior to the acquisition date. As part of the acquisition, we assumed RedLock equity awards with a total fair value of $57.4 million . Of the total fair value, a portion was allocated to the purchase consideration and the remainder was allocated to future services and will be expensed over the remaining service periods as share-based compensation. 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 Total $ 158.2 Goodwill generated from this business combination is primarily attributable to the assembled workforce and expected post-acquisition synergies from integrating RedLock ’s technology into our platform. The goodwill is not deductible for income tax purposes. The following table presents details of the identified intangible assets acquired (in millions, except years): Fair Value Estimated Useful Life Developed technology $ 48.6 4 years Customer relationships 5.3 8 years Trade name and trademarks 0.9 6 months Total $ 54.8 Fiscal 2018 Evident.io, Inc. On March 26, 2018, we completed our acquisition of all outstanding shares of Evident.io, Inc. (“Evident.io”) , a privately-held cloud security company. The acquisition expanded our API-based security capabilities for the public cloud with the addition of Evident.io ’s cloud services infrastructure protection technology. The total purchase consideration for the acquisition of Evident.io was $292.9 million in cash, of which $4.0 million was accrued and was paid over a period of five months from the acquisition date. We have accounted for this transaction as a business combination and allocated the purchase consideration to assets acquired and liabilities assumed based on their estimated fair values, as presented in the following table (in millions): Amount Goodwill $ 209.8 Identified intangible assets 85.1 Net liabilities assumed (2.0 ) Total $ 292.9 Goodwill generated from this business combination is primarily attributable to the assembled workforce and expected post-acquisition synergies from integrating Evident.io ’s technology into our platform and sales opportunities of Evident.io ’s software as a service (“SaaS”) offerings. The goodwill is not deductible for income tax purposes. The following table presents details of the identified intangible assets acquired (in millions, except years): Fair Value Estimated Useful Life Developed technology $ 68.4 4.5 years Trade name and trademarks 8.5 1 year Customer relationships 8.2 8 years Total $ 85.1 Cyber Secdo Ltd. On April 24, 2018, we completed our acquisition of all outstanding shares of Cyber Secdo Ltd. (“Secdo”) , a privately-held company specializing in endpoint detection and response (“EDR”) . The acquisition expands the functionality of our platform by adding EDR capabilities. The total purchase consideration for the acquisition of Secdo was $82.7 million in cash. We have accounted for this transaction as a business combination and allocated the purchase consideration to assets acquired and liabilities assumed based on their estimated fair values, as presented in the following table (in millions): Amount Goodwill $ 68.6 Identified intangible assets 17.3 Net liabilities assumed (3.2 ) Total $ 82.7 Goodwill generated from this business combination is primarily attributable to the assembled workforce and expected post-acquisition synergies from integrating Secdo ’s technology into our advanced endpoint protection offering and our platform. The goodwill is not deductible for income tax purposes. The following table presents details of the identified intangible assets acquired (in millions, except years): Fair Value Estimated Useful Life Developed technology $ 16.4 5 years Customer relationships 0.9 2 years Total $ 17.3 Fiscal 2017 LightCyber Ltd. On February 27, 2017, we completed our acquisition of all outstanding shares of LightCyber Ltd. (“LightCyber”) , a privately-held cybersecurity company. The acquisition expands the functionality of our platform with the addition of LightCyber ’s behavioral analytics technology. The total purchase consideration for the acquisition of LightCyber was $103.1 million in cash. We have accounted for this transaction as a business combination and allocated the purchase consideration to assets acquired and liabilities assumed based on their estimated fair values, as presented in the following table (in millions): Amount Cash $ 12.4 Goodwill 75.3 Identified intangible assets 19.5 Net liabilities assumed (4.1 ) Total $ 103.1 The following table presents details of the identified intangible assets acquired (in millions, except years): Fair Value Estimated Useful Life Developed technology $ 16.6 8 years Customer relationships 2.9 8 years Total $ 19.5 Goodwill generated from this business combination is primarily attributable to the assembled workforce and expected synergies from integrating the LightCyber technology into our platform. The goodwill is not deductible for income tax purposes. Additional Acquisition-Related Information The operating results of the acquired companies are included in our consolidated statements of operations from the respective dates of acquisition. Pro forma results of operations have not been presented because the effects of the acquisitions were not material to our consolidated statements of operations. Additional information related to our acquisitions completed in fiscal 2019 , such as that related to income tax and other contingencies, existing as of the acquisition date but unknown to us may become known during the remainder of the measurement period, not to exceed 12 months from the respective acquisition date, which may result in changes to the amounts and allocations recorded. As a result of the Tax Cuts and Jobs Act (“TCJA”) , a portion of the goodwill from prior year acquisitions may be deductible in future periods.</t>
  </si>
  <si>
    <t>Goodwill and Intangible Assets (Notes)</t>
  </si>
  <si>
    <t>Goodwill and Intangible Assets Disclosure [Abstract]</t>
  </si>
  <si>
    <t>Goodwill and Intangible Assets</t>
  </si>
  <si>
    <t>Goodwill and Intangible Assets Goodwill The following table presents details of our goodwill during the year ended July 31, 2019 (in millions): Amount Balance as of July 31, 2018 $ 522.8 Goodwill acquired 829.5 Balance as of July 31, 2019 $ 1,352.3 Through July 31, 2019 , we have not recognized any impairment losses on our goodwill. Purchased Intangible Assets The following table presents details of our purchased intangible assets as of July 31, 2019 and July 31, 2018 (in millions): July 31, 2019 2018 Gross Carrying Amount Accumulated Amortization Net Carrying Amount Gross Carrying Amount Accumulated Amortization Net Carrying Amount Intangible assets subject to amortization: Developed technology $ 318.8 $ (78.7 ) $ 240.1 $ 154.7 $ (38.2 ) $ 116.5 Customer relationships 39.8 (4.7 ) 35.1 12.2 (1.2 ) 11.0 Acquired intellectual property 8.9 (5.1 ) 3.8 8.9 (4.5 ) 4.4 Trade name and trademarks 9.4 (9.4 ) — 8.5 (0.4 ) 8.1 Other 2.2 (2.2 ) — 2.2 (2.2 ) — Total intangible assets subject to amortization 379.1 (100.1 ) 279.0 186.5 (46.5 ) 140.0 Intangible assets not subject to amortization: In-process research and development 1.6 — 1.6 0.8 — 0.8 Total purchased intangible assets $ 380.7 $ (100.1 ) $ 280.6 $ 187.3 $ (46.5 ) $ 140.8 We recognized amortization expense of $53.6 million , $16.3 million , and $9.8 million for the years ended July 31, 2019 , 2018 , and 2017 , respectively. The following table summarizes estimated future amortization expense of our intangible assets as of July 31, 2019 (in millions): Amount Years ending July 31: 2020 $ 66.1 2021 64.1 2022 59.6 2023 33.6 2024 26.1 2025 and thereafter 29.5 Total future amortization expense $ 279.0</t>
  </si>
  <si>
    <t>Deferred Contract Costs (Notes)</t>
  </si>
  <si>
    <t>Property and Equipment (Notes)</t>
  </si>
  <si>
    <t>Property, Plant and Equipment [Abstract]</t>
  </si>
  <si>
    <t>Property and Equipment</t>
  </si>
  <si>
    <t>Property and Equipment The following table presents details of our property and equipment, net as of July 31, 2019 and July 31, 2018 (in millions): July 31, 2019 2018 Computers, equipment, and software $ 264.1 $ 217.9 Leasehold improvements 204.8 159.5 Demonstration units 40.7 33.0 Furniture and fixtures 30.6 24.6 Total property and equipment 540.2 435.0 Less: accumulated depreciation (244.2 ) (161.9 ) Total property and equipment, net $ 296.0 $ 273.1 We recognized depreciation expense of $86.2 million , $74.7 million , and $48.6 million related to property and equipment during the years ended July 31, 2019 , 2018 , and 2017 , respectively.</t>
  </si>
  <si>
    <t>Debt (Notes)</t>
  </si>
  <si>
    <t>Debt Disclosure [Abstract]</t>
  </si>
  <si>
    <t>Debt</t>
  </si>
  <si>
    <t>Debt Convertible Senior Notes In June 2014 , we issued $575.0 million aggregate principal amount of 0.0% Convertible Senior Notes due 2019 (the “2019 Notes”) and in July 2018, we issued $1.7 billion aggregate principal amount of 0.75% Convertible Senior Notes due 2023 (the “2023 Notes” and, together with the 2019 Notes, the “Notes”). The 2023 Notes bear interest at a fixed rate of 0.75% per year, payable semi-annually in arrears on January 1 and July 1 of each year, beginning on January 1, 2019. Each series of Notes is governed by an indenture between us, as the issuer, and U.S. Bank National Association, as Trustee (individually, each an “Indenture,” and together, the “Indentures”). The Notes of each series are unsecured, unsubordinated obligations and the applicable Indenture governing each series of Notes does not contain any financial covenants or restrictions on the payments of dividends, the incurrence of indebtedness, or the issuance or repurchase of securities by us or any of our subsidiaries. The 2019 Notes were converted prior to or settled on the maturity date of July 1, 2019 , in accordance with their terms. The 2023 Notes mature on July 1, 2023. We cannot redeem the 2023 Notes prior to maturity. The following table presents details of the Notes (number of shares in millions): Conversion Rate per $1,000 Principal Initial Conversion Price Convertible Date Initial Number of Shares 2019 Notes 9.0680 $ 110.28 January 1, 2019 5.2 2023 Notes 3.7545 $ 266.35 April 1, 2023 6.4 Holders of the Notes may surrender their Notes for conversion at their option at any time prior to the close of business on the business day immediately preceding their respective convertible dates only under the following circumstances: • during any fiscal quarter commencing after the fiscal quarters ending on October 31, 2014 and October 31, 2018, for the 2019 Notes and 2023 Notes , respectively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applicable conversion price for the respective Notes on each applicable trading day (the “sale price condition”); • during the five business day period after any five consecutive trading day period (the “measurement period”) in which the trading price per $1,000 principal amount of the applicable series of Notes for each trading day of the measurement period was less than 98% of the product of the last reported sale price of our common stock and the applicable conversion rate for the respective Notes on each such trading day; or • upon the occurrence of specified corporate events. On or after the respective convertible date, holders may surrender all or any portion of their Notes for conversion at any time prior to the close of business on the second scheduled trading day immediately preceding the applicable maturity date regardless of the foregoing conditions, and such conversions will be settled upon the applicable maturity date. Upon conversion, holders of the Notes of a series will receive cash equal to the aggregate principal amount of the Notes of such series to be converted, and, at our election, cash and/or shares of our common stock for any amounts in excess of the aggregate principal amount of the Notes of such series being converted. The conversion price will be subject to adjustment in some events. Holders of the Notes of a series who convert their Notes of such series in connection with certain corporate events that constitute a “make-whole fundamental change” under the applicable Indenture are, under certain circumstances, entitled to an increase in the conversion rate for such series of Notes. Additionally, upon the occurrence of a corporate event that constitutes a “fundamental change” under the applicable Indenture, holders of the Notes of such series may require us to repurchase for cash all or a portion of the Notes of such series at a repurchase price equal to 100% of the principal amount of the Notes of such series plus accrued and unpaid interest to, but excluding, the fundamental change repurchase date. The sale price condition was met for the 2019 Notes during the fiscal quarters ended July 31, 2018 and October 31, 2018. As a result, holders were able to early convert their 2019 Notes at any time during the fiscal quarter ended October 31, 2018 and up to January 1, 2019. Conversion requests for the 2019 Notes received on or after January 1, 2019 were settled on the maturity date. During the year ended July 31, 2019, we repaid $575.0 million in aggregate principal amount of the 2019 Notes , of which $415.6 million in aggregate principal amount pertained to early conversions submitted by the holders prior to January 1, 2019. The remaining $159.4 million in aggregate principal amount was repaid on the July 1, 2019 maturity date. We issued 2.5 million shares of common stock to the holders of the 2019 Notes for the conversion value in excess of the principal amount during the year ended July 31, 2019 . These shares were fully offset by shares received from the corresponding exercise of the associated note hedges. The following table presents details of early conversions of the 2019 Notes during the year ended July 31, 2019 (in millions): Year Ended July 31, 2019 2019 Notes principal early converted and repaid in cash: Allocated to liability component (1) $ 403.4 Allocated to equity component (2) 12.2 Total principal early converted and repaid in cash $ 415.6 Loss on early conversions of convertible senior notes (3) $ 2.6 ______________ (1) Recorded as a reduction to convertible senior notes, net in our consolidated balance sheets and calculated by measuring the fair value of a similar liability that did not have an associated convertible feature. (2) Recorded as a reduction to additional paid-in capital in our consolidated balance sheets. (3) Represents the difference between the cash consideration allocated to the liability component and the net carrying amount of the liability component on the respective settlement dates. The amount is included in other income, net in our consolidated statement of operations. The sale price condition was not met for the 2023 Notes during the fiscal quarters ended July 31, 2019 or July 31, 2018 . Since the 2023 Notes were not convertible, the net carrying amount of the 2023 Notes was classified as a long-term liability and the equity component was included in additional paid-in capital in our consolidated balance sheets as of July 31, 2019 and July 31, 2018 . As of July 31, 2019 , all of the 2023 Notes remained outstanding. The following table sets forth the components of the Notes as of July 31, 2019 and July 31, 2018 (in millions): July 31, 2019 July 31, 2018 2019 Notes 2023 Notes Total 2019 Notes 2023 Notes Total Liability component: Principal $ — $ 1,693.0 $ 1,693.0 $ 575.0 $ 1,693.0 $ 2,268.0 Less: debt discount and debt issuance costs, net of amortization — 263.0 263.0 24.6 323.3 347.9 Net carrying amount $ — $ 1,430.0 $ 1,430.0 $ 550.4 $ 1,369.7 $ 1,920.1 Equity component (including amounts classified as temporary equity) $ — $ 315.0 $ 315.0 $ 109.8 $ 315.0 $ 424.8 The total estimated fair value of the 2023 Notes was $1.9 billion at July 31, 2019 . The total estimated fair value of the Notes was $2.7 billion at July 31, 2018 . The fair value was determined based on the closing trading price per $100 of the Notes as of the last day of trading for the period. We consider the fair value of the Notes at July 31, 2019 and July 31, 2018 to be a Level 2 measurement. The fair value of the Notes is primarily affected by the trading price of our common stock and market interest rates. Based on the closing price of our common stock on July 31, 2019 , the if-converted value of the 2023 Notes was less than its principal amount. The following table sets forth interest expense recognized related to the Notes (dollars in millions): Year Ended July 31, 2019 Year Ended July 31, 2018 Year Ended July 31, 2017 2019 Notes 2023 Notes Total 2019 Notes 2023 Notes Total 2019 Notes 2023 Notes Total Contractual interest expense $ — $ 12.7 $ 12.7 $ — $ 0.7 $ 0.7 $ — $ — $ — Amortization of debt discount 8.7 58.5 67.2 22.9 3.0 25.9 22.0 — 22.0 Amortization of debt issuance costs 1.1 1.9 3.0 2.8 0.1 2.9 2.5 — 2.5 Total interest expense recognized $ 9.8 $ 73.1 $ 82.9 $ 25.7 $ 3.8 $ 29.5 $ 24.5 $ — $ 24.5 Effective interest rate of the liability component 4.8 % 5.2 % 4.8 % 5.2 % 4.8 % — % Note Hedges To minimize the impact of potential economic dilution upon conversion of the Notes, we entered into separate convertible note hedge transactions (the “2019 Note Hedges,” with respect to the 2019 Notes, and the “2023 Note Hedges,” with respect to the 2023 Notes, and collectively, the “Note Hedges”) with respect to our common stock concurrent with the issuance of each series of Notes. The following table presents details of the Note Hedges (in millions): Initial Number of Shares Aggregate Purchase 2019 Note Hedges 5.2 $ 111.0 2023 Note Hedges 6.4 $ 332.0 The Note Hedges cover shares of our common stock at a strike price per share that corresponds to the initial applicable conversion price of the applicable series of Notes, which are also subject to adjustment, and are exercisable upon conversion of the applicable series of Notes. The Note Hedges will expire upon maturity of the applicable series of Notes. The Note Hedges are separate transactions and are not part of the terms of the applicable series of the Notes. Holders of the Notes of either series will not have any rights with respect to the Note Hedges. Any shares of our common stock receivable by us under the Note Hedges are excluded from the calculation of diluted earnings per share as they are antidilutive. The aggregate amounts paid for the Note Hedges are included in additional paid-in capital in our consolidated balance sheets. As a result of the conversions of the 2019 Notes settled during the year ended July 31, 2019, we exercised the corresponding portion of our 2019 Note Hedges and received 2.5 million shares of our common stock during the period. As of July 31, 2019, none of our 2019 Note Hedges were outstanding. Warrants Separately, but concurrently with the issuance of each series of Notes, we entered into transactions whereby we sold warrants (the “2019 Warrants,” with respect to the 2019 Notes, and the “2023 Warrants,” with respect to the 2023 Notes, and collectively, the “Warrants”) to acquire shares of our common stock, subject to anti-dilution adjustments. The 2019 Warrants and 2023 Warrants are exercisable beginning October 2019 and October 2023, respectively. The following table presents details of the Warrants (in millions, except per share data): Initial Number of Shares Strike Price per Share Aggregate Proceeds 2019 Warrants 5.2 $ 137.85 $ 78.3 2023 Warrants 6.4 $ 417.80 $ 145.4 The shares issuable under the Warrants will be included in the calculation of diluted earnings per share when the average market value per share of our common stock for the reporting period exceeds the applicable strike price for such series of Warrants. The Warrants are separate transactions and are not part of either series of Notes or Note Hedges and are not remeasured through earnings each reporting period. Holders of the Notes of either series will not have any rights with respect to the Warrants. The aggregate proceeds received from the sale of the Warrants are included in additional paid-in capital in our consolidated balance sheets. Revolving Credit Facility On September 4, 2018, we entered into a credit agreement (the “Credit Agreement”) with certain institutional lenders that provides for a $400.0 million unsecured revolving credit facility (the “Credit Facility”), with an option to increase the amount of the Credit Facility by up to an additional $350.0 million , subject to certain conditions. The Credit Facility matures on the earlier of (i) September 4, 2023 and (ii) the date that is 91 days prior to the stated maturity of our 2023 Notes if (a) any of the 2023 Notes are still outstanding and (b) our unrestricted cash and cash equivalents are less than the then outstanding principal amount of our 2023 Notes plus $400.0 million . The borrowings under the Credit Facility bear interest, at our option, at a base rate plus a spread of 0.00% to 0.75% , or an adjusted LIBO rate plus a spread of 1.00% to 1.75% , in each case with such spread being determined based on our leverage ratio. We are obligated to pay an ongoing commitment fee on undrawn amounts at a rate of 0.125% to 0.250% , depending on our leverage ratio. As of July 31, 2019 , there were no amounts outstanding and we were in compliance with all covenants under the Credit Agreement.</t>
  </si>
  <si>
    <t>Commitments and Contingencies (Notes) (Notes)</t>
  </si>
  <si>
    <t>Commitments and Contingencies Disclosure [Abstract]</t>
  </si>
  <si>
    <t>Commitments and contingencies</t>
  </si>
  <si>
    <t>Commitments and Contingencies Leases We lease our facilities under various non-cancelable operating leases, which expire through the year ending July 31, 2028 . In May 2015 and October 2015, we entered into a total of three lease agreements for approximately 941,000 square feet of corporate office space in Santa Clara, California, which serves as our new corporate headquarters. The leases contain rent holiday periods, scheduled rent increases, lease incentives, and renewal options which allow the lease terms to be extended beyond their expiration dates of July 2028 through July 2046. In September 2017, per the terms of the lease agreements, the landlords exercised their option to amend our lease payment schedules and eliminate our rent holiday periods, which increased our rental payments by $24.4 million , $11.8 million , and $2.0 million for fiscal 2018, 2019, and 2020, respectively. In exchange, we received an upfront cash reimbursement of $38.2 million during the three months ended October 31, 2017, which we have applied and will apply against the future additional rental payments when due. As amended, rental payments under the three lease agreements are approximately $412.0 million over the lease term. In May 2015, we also entered into a lease agreement for approximately 122,000 square feet of space in Santa Clara, California to serve as an extension of our previous corporate headquarters. The lease contains scheduled rent increases, lease incentives, and renewal options which allow the lease term to be extended beyond the expiration date of April 2021 through July 2046. Rental payments under the lease agreement are approximately $23.1 million over the lease term. In December 2017, we entered into an agreement to sublease this office space for the remaining lease term. Proceeds from this sublease are approximately $16.3 million over the sublease term. In September 2012, we entered into two lease agreements for a total of approximately 300,000 square feet of space in Santa Clara, California, which served as our previous corporate headquarters through August 2017, when we relocated to our new corporate campus. The leases contain rent holiday periods and two separate five -year options to extend the lease term beyond their expiration dates of July 2023. Rental payments under these lease agreements are approximately $94.3 million over the lease term. In August 2017, we exited our previous corporate headquarter facilities and relocated to our new corporate campus, which resulted in the recognition of a cease-use loss of $39.2 million during the year ended July 31, 2018. Due to changes in market conditions, and the resulting changes to the amount and timing of estimated cash flows from sublease rentals that could be reasonably obtained, we recognized an additional cease-use loss of $7.0 million as general and administrative expense in our consolidated statements of operations during the year ended July 31, 2019, and a corresponding liability in our consolidated balance sheets. During the years ended July 31, 2019 and 2018 , we released $10.0 million and $10.1 million , respectively, of the cease-use liability through rental payments. As of July 31, 2019 and 2018 , the remaining balance of the cease-use liability was $26.1 million and $29.1 million , respectively. The remaining balance as of July 31, 2019 is expected to be paid through the end of the lease term in July 2023. We recognized rent expense of $43.0 million , $35.2 million , and $35.9 million for the years ended July 31, 2019 , 2018 , and 2017 , respectively. Rent expense is recognized on a straight-line basis over the term of the lease. The following table presents details of the aggregate future non-cancelable minimum rental payments under our operating leases as of July 31, 2019 (in millions): Amount Years ending July 31: 2020 $ 74.1 2021 67.2 2022 62.9 2023 60.2 2024 45.5 2025 and thereafter 181.9 Committed gross lease payments 491.8 Less: proceeds from sublease rentals 9.8 Net operating lease obligation $ 482.0 Purchase Commitments Manufacturing Purchase Commitments Ou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July 31, 2019 , our purchase commitments under such orders were $109.2 million , excluding obligations under contracts that we can cancel without a significant penalty. Other Purchase Commitments We have entered into various non-cancelable agreements with third-party providers for our use of certain cloud and other services, under which we are committed to minimum or fixed purchases through the year ending July 31, 2026 . The following table presents details of the aggregate future non-cancelable purchase commitments under these agreements as of July 31, 2019 (in millions): Amount Fiscal years ending July 31: 2020 $ 10.0 2021 30.1 2022 55.8 2023 57.5 2024 67.5 2025 and thereafter 97.5 Total other purchase commitments $ 318.4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uly 31, 2019 , we have not recorded any significant accruals for loss contingencies associated with such legal proceedings, determined that an unfavorable outcome is probable or reasonably possible, or determined that the amount or range of any possible loss is reasonably estimable. Indemnification 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payments made to us for the alleged infringing products over the preceding twelve months under the agreement. However, certain agreements include indemnification provisions that could potentially expose us to losses in excess of these payments. In addition, we indemnify our officers, directors, and certain key employees while they are serving in good faith in their company capacities. To date, we have not recorded any accruals for loss contingencies associated with indemnification claims or determined that an unfavorable outcome is probable or reasonably possible.</t>
  </si>
  <si>
    <t>Stockholders' Equity (Notes)</t>
  </si>
  <si>
    <t>Equity [Abstract]</t>
  </si>
  <si>
    <t>Stockholders’ Equity</t>
  </si>
  <si>
    <t>Stockholders’ Equity Share Repurchase Program In August 2016, our board of directors authorized a $500.0 million share repurchase program to be funded from available working capital. In February 2017, our board of directors authorized a $500.0 million increase to our repurchase program, bringing the total authorization to $1.0 billion (our “original authorization”). Repurchases could be made at management’s discretion from time to time on the open market, through privately negotiated transactions, transactions structured through investment banking institutions, block purchase techniques, 10b5-1 trading plans, or a combination of the foregoing. During the years ended July 31, 2019 , 2018 , and 2017 , we repurchased and retired 1.9 million shares, 1.7 million shares, and 3.3 million shares, respectively, of our common stock under our original authorization for an aggregate purchase price of $330.0 million , $250.0 million , and $420.1 million , respectively, including transaction costs. The total price of the shares repurchased and related transaction costs are reflected as a reduction to common stock and additional paid-in capital on our consolidated balance sheets. This repurchase program expired on December 31, 2018 . In February 2019, our board of directors authorized a new $1.0 billion share repurchase program which will be funded from available working capital (our “current authorization”). Repurchases may be made at management’s discretion from time to time on the open market, through privately negotiated transactions, transactions structured through investment banking institutions, block purchase techniques, 10b5-1 trading plans, or a combination of the foregoing. This repurchase program will expire on December 31, 2020, and may be suspended or discontinued at any time. As of July 31, 2019 , $1.0 billion remained available for future share repurchases under our current authorization.</t>
  </si>
  <si>
    <t>Equity Award Plans (Notes)</t>
  </si>
  <si>
    <t>Disclosure of Compensation Related Costs, Share-based Payments [Abstract]</t>
  </si>
  <si>
    <t>Equity Award Plans</t>
  </si>
  <si>
    <t>Equity Award Plans Share-Based Compensation Plans 2012 Equity Incentive Plan Our 2012 Equity Incentive Plan (our “2012 Plan”) was adopted by our board of directors and approved by the stockholders on June 5, 2012 and was effective one business day prior to the effectiveness of our registration statement for our initial public offering (“IPO”). Our 2012 Plan replaced our 2005 Equity Incentive Plan (our “2005 Plan”), which terminated upon the completion of our IPO, however, awards that were outstanding upon termination remained outstanding pursuant to their original terms. Our 2012 Plan provides for the granting of stock options, restricted stock awards (“RSAs”), restricted stock units (“RSUs”), stock appreciation rights, performance-based stock units (“PSUs”), performance shares (“PSAs”), and performance stock options (“PSOs”) to our employees, directors, and consultants. Awards granted under our 2012 Plan vest over the periods determined by the board of directors, generally three to four years from the date of grant, and our options expire no more than ten years after the date of grant. Since our IPO in 2012, awards granted under our 2012 Plan consist primarily of RSUs. Until vested, RSUs do not have the voting and dividend participation rights of common stock and the shares underlying the awards are not considered issued and outstanding. We grant awards with performance conditions (PSAs and PSUs) to certain employees, which vest over a period of three to four years from the date of grant. The actual number of PSAs and PSUs earned and eligible to vest is determined based on level of achievement against pre-established billings or revenue growth targets for the fiscal year. We have also granted PSOs with both a market condition and a service condition to certain executives. The market condition requires the price of our common stock to equal or exceed $297.75 , $397.00 , $496.25 , and $595.50 (the “stock price targets”) during the four -, five -, six -, and seven -year periods following the date of grant, respectively. To the extent that the stock price targets have been met, one-fourth of the PSOs will vest on the anniversary date of the grant date for such PSOs, subject to continued service. All outstanding PSOs may be exercised prior to vesting (“early exercised”). Shares of common stock issued upon early exercise of the PSOs will be restricted and, at our option, subject to repurchase if the option holder ceases to be a service provider. The contractual term of our PSOs is seven to seven and a half years from the date of grant, depending on vesting period. We net-share settle equity awards held by certain employees by withholding shares upon vesting to satisfy tax withholding obligations. The shares withheld to satisfy employee tax withholding obligations are returned to our 2012 Plan and will be available for future issuance. Payments for employees’ tax obligations to the tax authorities are recognized as a reduction to additional paid-in capital and reflected as financing activities in our consolidated statements of cash flows. A total of 18.8 million shares of our common stock are reserved for issuance pursuant to our 2012 Plan as of July 31, 2019 . This includes shares that are (i) reserved but unissued under our 2005 Plan on the effective date of our 2012 Plan or (ii) returned to our 2005 Plan as a result of expiration or termination of options. On the first day of each fiscal year, the number of shares in the reserve may be increased by the lesser of (i) 8,000,000 shares, (ii) 4.5% of the outstanding shares of common stock on the last day of our immediately preceding fiscal year, or (iii) such other amount as determined by our board of directors. 2012 Employee Stock Purchase Plan Our 2012 Employee Stock Purchase Plan was adopted by our board of directors and approved by the stockholders on June 5, 2012, and was effective upon completion of our IPO. On August 29, 2017, we amended and restated our 2012 Employee Stock Purchase Plan (our “2012 ESPP”) to extend the length of our offering periods from 6 to 24 months. Our 2012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 -month offering period will begin. Under our 2012 ESPP, each 24 -month offering period consists of four consecutive 6 -month purchase periods, with purchase dates on the first trading day on or after February 28 and August 31 of each year. Participants may purchase shares of common stock through payroll deductions of up to 15% of their eligible compensation, subject to purchase limits of 625 shares per six-month purchase period and $25,000 worth of stock for each calendar year. During the year ended July 31, 2019 , employees purchased 0.5 million shares of common stock under our 2012 ESPP at an average exercise price of $128.81 per share. A total of 3.9 million shares of our common stock are available for sale under our 2012 ESPP as of July 31, 2019 . On the first day of each fiscal year, the number of shares in the reserve may be increased by the lesser of (i) 2,000,000 shares, (ii) 1% of the outstanding shares of our common stock on the first day of the fiscal year, or (iii) such other amount as determined by our board of directors. Acquisition-related Activities Assumed Share-based Compensation Plans In connection with our acquisitions of RedLock, Demisto, and Twistlock, we assumed RedLock’s 2015 Stock Plan, as amended, Demisto’s 2015 Stock Option Plan, as amended, and Twistlock’s 2015 Share Option Plan, as amended and restated (together, the “assumed Plans”). The equity awards assumed in connection with each acquisition were granted from their respective assumed Plans. The assumed equity awards will be settled in shares of our common stock and will retain the terms and conditions under which they were originally granted. No additional equity awards will be granted under and forfeited awards will not be returned to the assumed Plans. Refer to Note 6 . Acquisitions for more information on our acquisitions and the related equity awards assumed. Restricted Stock Issuances In connection with our acquisitions of RedLock, Demisto, PureSec, and Twistlock during the year ended July 31, 2019, we issued a total of 0.5 million shares of restricted common stock as replacement equity awards which are subject to additional time-based vesting requirements and continued service by the award holder. Stock Option Activities The following table summarizes the stock option and PSO activity under our stock plans during the years ended July 31, 2019, 2018, and 2017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6 2.1 $ 13.42 5.2 $ 244.9 — $ — 0.0 $ — Granted — $ — — $ — Exercised (0.5 ) $ 14.44 — $ — Forfeited — $ — — $ — Balance—July 31, 2017 1.6 $ 13.11 4.2 $ 190.6 — $ — 0.0 $ — Granted — $ — 1.2 $ 198.50 Exercised (0.6 ) $ 12.76 — $ — Forfeited — $ — — $ — Balance—July 31, 2018 1.0 $ 13.28 3.1 $ 199.8 1.2 $ 198.50 7.0 $ — Granted — $ — 2.6 $ 191.97 Exercised (0.7 ) $ 12.61 — $ — Forfeited — $ 1.24 (0.1 ) $ 193.51 Balance—July 31, 2019 0.3 $ 14.53 2.2 $ 81.4 3.7 $ 193.99 6.2 $ 120.1 Exercisable—July 31, 2019 0.3 $ 14.53 2.2 $ 81.4 3.7 $ 193.99 6.2 $ 120.1 The weighted-average grant-date fair value of PSOs granted during the years ended July 31, 2019 and July 31, 2018 was $59.11 and $56.14 per share, respectively. No stock options or PSOs were granted during the year ended July 31, 2017. No options vested during the years ended July 31, 2019, 2018 or 2017. The intrinsic value of options exercised during the years ended July 31, 2019 , 2018 , and 2017 was $139.5 million , $85.0 million , and $61.2 million , respectively. RSA and PSA Activities The following table summarizes the RSA and PSA activity under our stock plans during the years ended July 31, 2019, 2018, and 2017 (in millions, except per share amounts): RSAs Outstanding PSAs Outstanding Number Weighted- Number Weighted- Balance—July 31, 2016 1.1 $ 170.97 — $ — Granted (1) 0.1 $ 148.54 0.2 $ 148.54 Vested (0.4 ) $ 170.97 — $ — Forfeited — $ — — $ — Balance—July 31, 2017 0.8 $ 166.86 0.2 $ 148.54 Granted (1) — $ — — $ — Vested (0.5 ) $ 169.38 — $ 148.54 Forfeited (0.1 ) $ 166.05 (0.1 ) $ 148.54 Balance—July 31, 2018 0.2 $ 163.14 0.1 $ 148.54 Granted (1) — $ — — $ — Vested (0.2 ) $ 166.83 — $ 148.54 Forfeited — $ 152.09 — $ 148.54 Balance—July 31, 2019 — $ 148.54 0.1 $ 148.54 ______________ (1) For PSAs, shares granted represents the aggregate maximum number of shares that may be earned and issued with respect to these awards over their full terms. No RSAs or PSAs were granted during the years ended July 31, 2019 and 2018. The aggregate fair value, as of the respective vesting dates, of RSAs vested during the years ended July 31, 2019, 2018, and 2017 was $41.1 million , $65.0 million , $62.6 million , respectively. The aggregate fair value, as of the respective vesting dates, of PSAs vested during the years ended July 31, 2019 and 2018 was $4.5 million and $2.5 million , respectively. No PSAs vested during the year ended July 31, 2017. RSU and PSU Activities The following table summarizes the RSU and PSU activity under our stock plans during the years ended July 31, 2019, 2018, and 2017 (in millions, except per share amounts): RSUs Outstanding PSUs Outstanding Number Weighted- Weighted- Aggregate Number Weighted- Weighted- Aggregate Balance—July 31, 2016 6.5 $ 130.14 1.1 $ 852.7 — $ — 0.0 $ — Granted 3.9 $ 141.35 — $ — Vested (3.3 ) $ 119.88 — $ — Forfeited (0.6 ) $ 139.56 — $ — Balance—July 31, 2017 6.5 $ 141.16 1.3 $ 854.1 — $ — 0.0 $ — Granted (1) 3.9 $ 171.74 0.2 $ 149.73 Vested (3.3 ) $ 138.93 — $ — Forfeited (0.6 ) $ 144.33 — $ — Balance—July 31, 2018 6.5 $ 160.70 1.6 $ 1,291.4 0.2 $ 149.73 1.4 $ 43.7 Granted (1)(2) 3.9 $ 210.14 0.2 $ 215.64 Vested (3) (2.7 ) $ 160.87 (0.1 ) $ 149.73 Forfeited (0.8 ) $ 162.73 — $ 155.38 Balance—July 31, 2019 6.9 $ 188.16 1.5 $ 1,554.0 0.3 $ 197.86 1.8 $ 67.0 ______________ (1) For PSUs, shares granted represent the aggregate maximum number of shares that may be earned and issued with respect to these awards over their full terms. (2) Includes 0.4 million RSUs assumed and 0.1 million replacement RSUs granted in connection with the acquisitions of RedLock, Demisto, PureSec, and Twistlock, with weighted-average grant-date fair values of $218.69 and $224.31 per share, respectively. (3) Includes time-based vesting for PSUs granted during the year ended July 31, 2018. The aggregate fair value, as of the respective vesting dates, of RSUs vested during the years ended July 31, 2019, 2018 , and 2017 was $566.4 million , $546.3 million , and $462.6 million , respectively. The aggregate fair value, as of the respective vesting dates, of PSUs vested during the year ended July 31, 2019 was $17.2 million . No PSUs vested during the years ended July 31, 2018 and 2017. Shares Available for Grant The following table presents the stock activity and the total number of shares available for grant under our stock plans as of July 31, 2019 (in millions): Number of shares Balance—July 31, 2018 8.8 Authorized 4.6 PSOs, RSUs, and PSUs granted (6.7 ) Options, PSOs, RSAs, PSAs, RSUs, and PSUs forfeited 1.0 Shares withheld for taxes 0.1 Balance—July 31, 2019 7.8 Share-Based Compensation We record share-based compensation awards based on estimated fair value as of the grant date. The fair value of RSUs, PSUs, RSAs, and PSAs is based on the closing market price of our common stock on the date of grant. The fair value of PSOs is estimated on the grant date using a Monte Carlo simulation model, which predicts settlement of the options midway between the vesting term and the contractual term. The following table summarizes the assumptions used and the resulting grant-date fair values of our PSOs: Year Ended July 31, 2019 2018 Volatility 35.6% - 36.5% 33.3 % Dividend yield — % — % Risk-free interest rate 3.1% - 3.2% 2.9 % Weighted-average grant-date fair value per share $ 59.11 $ 56.14 The expected volatility is based on a combination of implied volatility from traded options on our common stock and the historical volatility of our common stock. The dividend yield assumption is based on our current expectations about our anticipated dividend policy. The risk-free interest rate is based on the implied yield available on U.S. Treasury zero-coupon issues with terms equal to the contractual terms of each tranche. The fair value of shares issued under our 2012 ESPP are estimated on the grant date using the Black-Scholes option pricing model. The following table summarizes the assumptions used and the resulting grant-date fair values of our ESPP: Year Ended July 31, 2019 2018 2017 Volatility 30.0% - 34.5% 26.8% - 43.6% 41.0% - 50.1% Expected term (in years) 0.5 - 2.0 0.5 - 2.0 0.5 Dividend yield — % — % — % Risk-free interest rate 2.3% - 2.6% 1.2% - 2.3% 0.5% - 0.9% Grant-date fair value per share $55.03 - $87.04 $34.94 - $65.04 $34.15 - $39.65 The expected volatility is based on a combination of implied volatility from traded options on our common stock and the historical volatility of our common stock.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The following table summarizes share-based compensation included in costs and expenses (in millions): Year Ended July 31, 2019 2018 2017 Cost of product revenue $ 5.6 $ 7.0 $ 7.3 Cost of subscription and support revenue 71.3 66.7 56.2 Research and development 186.8 145.2 152.6 Sales and marketing 221.9 208.0 186.5 General and administrative 102.1 77.0 73.1 Total share-based compensation $ 587.7 $ 503.9 $ 475.7 During the year ended July 31, 2019, we accelerated the vesting of certain equity awards in connection with our acquisitions of RedLock and Twistlock and recorded $14.2 million and $5.8 million , respectively, of share-based compensation within general and administrative expense. During the year ended July 31, 2018, we paid $6.6 million in cash to settle certain Evident.io stock options, for which vesting was accelerated in connection with the acquisition and the subsequent termination of the option holders’ services. This amount was recorded as post-acquisition share-based compensation included in general and administrative expense. As of July 31, 2019 , total compensation cost related to unvested share-based awards not yet recognized was $1.5 billion . This cost is expected to be amortized over a weighted-average period of approximately 2.7 years . Future grants will increase the amount of compensation expense to be recorded in these periods.</t>
  </si>
  <si>
    <t>Income Taxes (Notes)</t>
  </si>
  <si>
    <t>Income Tax Disclosure [Abstract]</t>
  </si>
  <si>
    <t>Income Taxes</t>
  </si>
  <si>
    <t>Income Taxes The following table presents the components of income (loss) before income taxes (in millions): Year Ended July 31, 2019 2018 2017 (As Adjusted) (As Adjusted) United States $ (198.1 ) $ (181.1 ) $ (205.8 ) Foreign 123.5 75.8 25.7 Total $ (74.6 ) $ (105.3 ) $ (180.1 ) The following table summarizes our provision for income taxes (in millions): Year Ended July 31, 2019 2018 2017 (As Adjusted) (As Adjusted) Federal: Current $ (1.3 ) $ (0.6 ) $ 3.4 Deferred (11.3 ) (3.3 ) — State: Current (0.9 ) 1.6 0.9 Deferred (3.0 ) (1.3 ) — Foreign: Current 27.5 23.3 19.7 Deferred (3.7 ) (2.8 ) (1.1 ) Total $ 7.3 $ 16.9 $ 22.9 For the year ended July 31, 2019, our provision for income taxes decreased compared to the year ended July 31, 2018, primarily due to changes in our valuation allowance related to acquisitions completed during fiscal 2019 and our adoption of accounting guidance requiring the recognition of income tax consequences of an intra-entity transfer of an asset, other than inventory, when the transfer occurs. These decreases were partially offset by an increase in our foreign taxes due to growth in non-U.S. operations. For the year ended July 31, 2018, our provision for income taxes decreased compared to the year ended July 31, 2017, primarily due to changes in our valuation allowance related to our acquisition of Evident.io and future benefits from alternative minimum credits under the TCJA . In December 2017, the TCJA was enacted into law. The TCJA provided for significant tax law changes and modifications including, but not limited to, the reduction of the U.S. federal corporate statutory tax rate from 35% to 21% as of January 1, 2018, and the creation of new taxes on certain foreign-sourced earnings. The SEC staff and FASB previously issued guidance that allowed companies to record provisional amounts for the effects of the TCJA during a measurement period not to extend beyond one year from the enactment date. The measurement period ended in December 2018 and we completed our accounting for the income tax effects of the TCJA during the three months ended January 31, 2019. During the year ended July 31, 2019, we did not have any significant adjustments to provisional estimates recorded in previous periods. The following table presents the items accounting for the difference between income taxes computed at the federal statutory income tax rate and our provision for income taxes: Year Ended July 31, 2019 2018 2017 (As Adjusted) (As Adjusted) Federal statutory rate 21.0 % 26.8 % 35.0 % Effect of: State taxes, net of federal tax benefit 7.9 5.7 3.2 Effects of non-U.S. operations 89.3 19.9 (15.3 ) Change in valuation allowance (196.9 ) 39.2 (40.3 ) Effect of U.S. tax law change 0.6 (129.3 ) — Share-based compensation 44.9 10.6 1.7 Amortization of deferred tax charges — (8.0 ) (3.9 ) Research credits 35.0 31.4 10.9 Non-deductible expenses (11.5 ) (6.1 ) (3.2 ) Other, net (0.1 ) (6.2 ) (0.8 ) Total (9.8 )% (16.0 )% (12.7 )% As a result of the TCJA , our federal statutory tax rate for the fiscal year ended July 31, 2018 was 26.8% based on a blend of the statutory rates for 2017 and 2018. Further, we have reflected an adjustment to deferred taxes as a result of the TCJA , which is fully offset by changes in our valuation allowance. The following table presents the components of our deferred tax assets and liabilities as of July 31, 2019 and July 31, 2018 (in millions): July 31, 2019 2018 (As Adjusted) Deferred tax assets: Accruals and reserves $ 53.3 $ 59.6 Deferred revenue 212.8 128.0 Net operating loss carryforwards 269.9 189.5 Research and development and foreign tax credits 143.3 113.4 Share-based compensation 25.9 21.4 Gross deferred tax assets 705.2 511.9 Valuation allowance (561.9 ) (388.0 ) Total deferred tax assets 143.3 123.9 Deferred tax liabilities: Fixed assets and intangible assets (26.0 ) (43.3 ) Deferred commissions (94.6 ) (54.4 ) Other deferred tax liabilities (15.7 ) (17.7 ) Total deferred tax liabilities (136.3 ) (115.4 ) Total $ 7.0 $ 8.5 On January 22, 2018, the FASB released guidance on the accounting for tax on the global intangible low-taxed income (“GILTI”) provisions of the TCJA . The GILTI provisions impose a tax on foreign income in excess of a deemed return on tangible assets of foreign corporations. We have elected to provide for deferred taxes for potential GILTI obligations. Deferred tax assets relating to our GILTI obligations have been properly reflected above with an offsetting valuation allowance as appropriate. As a result of the TCJA , we have reflected an adjustment to deferred tax assets during the year ended July 31, 2018, which was fully offset by changes in our valuation allowance. A valuation allowance is provided when it is more likely than not that the deferred tax asset will not be realized. Realization of deferred tax assets is dependent upon future taxable income, if any, the amount and timing of which are uncertain. At such time, if it is determined that it is more likely than not that the deferred tax assets are realizable, the valuation allowance will be adjusted. As of July 31, 2019 , we have provided a valuation allowance for our federal, state, and certain foreign deferred tax assets that we believe will, more likely than not, be unrealizable. The net valuation allowance increased by $173.9 million from the year ended July 31, 2018 to the year ended July 31, 2019 , primarily due to increases in our U.S. net operating losses and deferred revenue. As of July 31, 2019 , we had federal, state, and foreign NOL carryforwards of approximately $1.6 billion , $775.6 million , and $111.6 million , respectively, as reported on our tax returns, available to reduce future taxable income, if any. If not utilized, our federal and state NOL carryforwards will expire in various amounts at various dates beginning in the years ending July 31, 2027 and July 31, 2019, respectively. Our foreign NOL will carry forward indefinitely. As of July 31, 2019 , we had federal and state research and development tax credit carryforwards of approximately $92.1 million and $81.2 million , respectively, as reported on our tax returns. If not utilized, the federal credit carryforwards will expire in various amounts at various dates beginning in the year ending July 31, 2026. The state credit will carry forward indefinitely. As of July 31, 2019 , we had foreign tax credit carryforwards of $5.4 million as reported on our tax returns. If not utilized, the foreign tax credit carryforwards will expire in various amounts at various dates beginning in the year ending July 31, 2021. 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s and credits before utilization. During the year ended July 31, 2017, we were awarded a tax incentive by a foreign jurisdiction. The incentive is effective through September 30, 2031, and is conditional upon meeting certain investment and employment thresholds. The impact of this incentive on our provision for income taxes was not material for the years ended July 31, 2019, 2018, and 2017. As of July 31, 2019 , we had $314.5 million of unrecognized tax benefits, $68.0 million of which would affect income tax expense if recognized, after consideration of our valuation allowance in the United States and other assets. As of July 31, 2018 , we had $337.7 million of unrecognized tax benefits, $48.0 million of which would affect income tax expense if recognized, after consideration of our valuation allowance in the United States and other assets. As of July 31, 2019 , our federal, state, and foreign returns for the tax years 2008 through the current period remain subject to adjustment due to examination. Fiscal years outside the normal statute of limitation remain open to audit by tax authorities due to tax attributes generated in earlier years, which have been carried forward and may be audited in subsequent years when utilized. We do not expect the amount of unrecognized tax benefits as of July 31, 2019 to change significantly over the next 12 months. We recognize both interest and penalties associated with uncertain tax positions as a component of income tax expense. During the years ended July 31, 2019 , 2018 , and 2017 , we recognized income tax expense related to interest and penalties of $2.3 million , $2.9 million , and $2.1 million , respectively. We had accrued interest and penalties on our consolidated balance sheets related to unrecognized tax benefits of $10.6 million and $8.3 million as of July 31, 2019 and 2018 , respectively. The ultimate amount and timing of any future cash settlements cannot be predicted with reasonable certainty. The following table presents a reconciliation of the beginning and ending amount of our gross unrecognized tax benefits (in millions): Year Ended July 31, 2019 2018 2017 Unrecognized tax benefits at the beginning of the period $ 337.7 $ 301.3 $ 127.7 Additions for tax positions taken in prior years 0.3 3.1 3.1 Reductions for tax positions taken in prior years (33.4 ) (6.3 ) — Additions for tax positions taken in the current year 9.9 39.6 170.5 Unrecognized tax benefits at the end of the period $ 314.5 $ 337.7 $ 301.3 During the year ended July 31, 2019, our additions for tax positions taken in the current year were primarily attributable to intercompany transactions. During the year ended July 31, 2018, our additions for tax positions taken in the current year were primarily attributable to uncertain tax positions related to federal and state research and development credits, withholding taxes, and intercompany transactions. During the year ended July 31, 2017, our additions for tax positions taken in the current year were primarily attributable to uncertainties related to intercompany transactions. As of July 31, 2019 , we had no unremitted earnings when evaluating our outside basis difference relating to our U.S. investment in foreign subsidiaries. However, there could be local withholding taxes payable due to various foreign countries if certain lower tier earnings are distributed. Withholding taxes that would be payable upon remittance of these lower tier earnings are not expected to be material.</t>
  </si>
  <si>
    <t>Net Loss Per Share (Notes)</t>
  </si>
  <si>
    <t>Earnings Per Share [Abstract]</t>
  </si>
  <si>
    <t>Net Loss Per Share</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Year Ended July 31, 2019 2018 2017 (As Adjusted) (As Adjusted) Net loss $ (81.9 ) $ (122.2 ) $ (203.0 ) Weighted-average shares used to compute net loss per share, basic and diluted 94.5 91.7 90.6 Net loss per share, basic and diluted $ (0.87 ) $ (1.33 ) $ (2.24 ) The following securities were excluded from the computation of diluted net loss per share of common stock for the periods presented as their effect would have been antidilutive (in millions): Year Ended July 31, 2019 2018 2017 Convertible senior notes 6.4 11.6 5.2 Warrants related to the issuance of convertible senior notes 11.6 11.6 5.2 RSUs and PSUs 7.2 6.7 6.5 Options to purchase common stock, including PSOs 4.0 2.2 1.6 RSAs and PSAs 0.1 0.3 1.0 ESPP shares 0.2 0.2 0.2 Total 29.5 32.6 19.7</t>
  </si>
  <si>
    <t>Other Income, Net (Notes)</t>
  </si>
  <si>
    <t>Other Income and Expenses [Abstract]</t>
  </si>
  <si>
    <t>Other Income, Net</t>
  </si>
  <si>
    <t>Other Income, Net The following table sets forth the components of other income, net (in millions): Year Ended July 31, 2019 2018 2017 Interest income $ 69.8 $ 27.1 $ 14.7 Foreign currency exchange gains (losses), net (3.5 ) 1.7 (3.4 ) Other (2.9 ) (0.3 ) (1.1 ) Total other income, net $ 63.4 $ 28.5 $ 10.2</t>
  </si>
  <si>
    <t>Employee Benefit Plan (Notes)</t>
  </si>
  <si>
    <t>Retirement Benefits [Abstract]</t>
  </si>
  <si>
    <t>Employee Benefit Plan</t>
  </si>
  <si>
    <t>Employee Benefit Plan We have established a 401(k) tax-deferred savings plan which permits participants to make contributions by salary deduction pursuant to Section 401(k) of the Internal Revenue Code. We make matching contributions based upon the amount of employees’ contributions, subject to certain limitations. Our matching contributions to the plan were immaterial for the years ended July 31, 2019 , 2018 , and 2017 .</t>
  </si>
  <si>
    <t>Segment Information (Notes)</t>
  </si>
  <si>
    <t>Segment Reporting [Abstract]</t>
  </si>
  <si>
    <t>Segment Information</t>
  </si>
  <si>
    <t>Segment Information 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he following table presents our property and equipment, net by geographic region (in millions): Year Ended July 31, 2019 2018 Property and equipment, net: United States $ 240.5 $ 228.4 International 55.5 44.7 Total property and equipment, net $ 296.0 $ 273.1 Refer to Note 2 . Revenue for revenue by geographic theater and revenue for groups of similar products and services for the years ended July 31, 2019 , 2018 , and 2017 .</t>
  </si>
  <si>
    <t>Selected Quarterly Financial Data (Unaudited) (Notes)</t>
  </si>
  <si>
    <t>Quarterly Financial Information Disclosure [Abstract]</t>
  </si>
  <si>
    <t>Selected Quarterly Financial Data (Unaudited)</t>
  </si>
  <si>
    <t>Selected Quarterly Financial Data (Unaudited) The following tables set forth selected unaudited quarterly financial data for the years ended July 31, 2019 and 2018 (in millions, except per share amounts): Three Months Ended October 31, 2018 January 31, 2019 April 30, 2019 July 31, 2019 Revenue: Product $ 240.5 $ 271.6 $ 278.4 $ 305.7 Subscription and support 415.5 439.6 448.2 500.1 Total revenue 656.0 711.2 726.6 805.8 Cost of revenue: Product 73.2 82.5 78.0 82.2 Subscription and support 110.3 120.1 126.9 135.2 Total cost of revenue 183.5 202.6 204.9 217.4 Total gross profit 472.5 508.6 521.7 588.4 Operating expenses: Research and development 113.4 128.3 139.1 158.7 Sales and marketing 314.6 320.0 339.0 370.4 General and administrative 76.6 53.7 62.3 69.2 Total operating expenses 504.6 502.0 540.4 598.3 Operating income (loss) (32.1 ) 6.6 (18.7 ) (9.9 ) Interest expense (22.7 ) (20.6 ) (20.6 ) (20.0 ) Other income, net 13.0 16.0 18.2 16.2 Income (loss) before income taxes (41.8 ) 2.0 (21.1 ) (13.7 ) Provision for (benefit from) income taxes (3.5 ) 4.6 (0.9 ) 7.1 Net loss $ (38.3 ) $ (2.6 ) $ (20.2 ) $ (20.8 ) Net loss per share, basic and diluted $ (0.41 ) $ (0.03 ) $ (0.21 ) $ (0.22 ) Three Months Ended October 31, 2017 January 31, 2018 April 30, 2018 July 31, 2018 (As Adjusted) (As Adjusted) (As Adjusted) (As Adjusted) Revenue: Product $ 184.8 $ 204.8 $ 218.1 $ 272.1 Subscription and support 317.0 340.8 349.6 386.4 Total revenue 501.8 545.6 567.7 658.5 Cost of revenue: Product 57.6 63.9 68.9 82.0 Subscription and support 83.7 95.5 91.0 102.5 Total cost of revenue 141.3 159.4 159.9 184.5 Total gross profit 360.5 386.2 407.8 474.0 Operating expenses: Research and development 94.2 96.6 99.6 110.3 Sales and marketing 254.1 258.8 271.4 289.9 General and administrative 65.7 53.3 82.1 56.7 Total operating expenses 414.0 408.7 453.1 456.9 Operating income (loss) (53.5 ) (22.5 ) (45.3 ) 17.1 Interest expense (6.3 ) (6.4 ) (6.5 ) (10.4 ) Other income, net 4.8 4.9 8.6 10.2 Income (loss) before income taxes (55.0 ) (24.0 ) (43.2 ) 16.9 Provision for (benefit from) income taxes 8.2 1.6 (2.8 ) 9.9 Net income (loss) $ (63.2 ) $ (25.6 ) $ (40.4 ) $ 7.0 Net income (loss) per share, basic $ (0.70 ) $ (0.28 ) $ (0.44 ) $ 0.08 Net income (loss) per share, diluted $ (0.70 ) $ (0.28 ) $ (0.44 ) $ 0.07</t>
  </si>
  <si>
    <t>Related Party Transactions (Notes)</t>
  </si>
  <si>
    <t>Related Party Transactions [Abstract]</t>
  </si>
  <si>
    <t>Related Party Transactions</t>
  </si>
  <si>
    <t>Related Party Transactions Certain members of our board of directors are affiliated with Greylock Partners (“Greylock”), a venture capital firm. Entities affiliated with Greylock owned a portion of the outstanding shares of Demisto immediately prior to completion of our acquisition of Demisto on March 28, 2019 and, as a result, received purchase consideration valued at $85.6 million during the year ended July 31, 2019 . Refer to Note 6 . Acquisitions for more information on our acquisition of Demisto .</t>
  </si>
  <si>
    <t>Subsequent Event (Notes)</t>
  </si>
  <si>
    <t>Subsequent Event [Abstract]</t>
  </si>
  <si>
    <t>Subsequent event</t>
  </si>
  <si>
    <t>Subsequent Event Business Combination In September 2019, we entered into a definitive agreement to acquire Zingbox, Inc. (“Zingbox”), a privately-held Internet of Things (“IoT”) security company, in exchange for total consideration of approximately $75.0 million in cash, subject to adjustment. We expect the acquisition will expand the functionality of our platform with the addition of Zingbox’s cloud-based service and advanced AI and machine learning technology for device and threat identification capabilities. The acquisition is expected to close during our first quarter of fiscal 2020.</t>
  </si>
  <si>
    <t>Description of Business, Basis of Presentation, Principles of Consolidation, and Summary of Significant Accounting Policies (Policies)</t>
  </si>
  <si>
    <t>Basis of Presentation</t>
  </si>
  <si>
    <t>Basis of Presentation The accompanying consolidated financial statements have been prepared in conformity with U.S. generally accepted accounting principles (“GAAP”) . The consolidated financial statements include all adjustments necessary for a fair presentation of our annual results. All adjustments are of a normal recurring nature. Certain prior period amounts have been reclassified to conform to our current period presentation. In addition, certain prior period amounts have been adjusted due to our retrospective adoption of new accounting guidance related to revenue from contracts with customers and new accounting guidance related to the presentation of restricted cash and cash equivalents in the statement of cash flows.</t>
  </si>
  <si>
    <t>Principles of Consolidation</t>
  </si>
  <si>
    <t>Principles of Consolidation The consolidated financial statements include our accounts and our wholly 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standalone selling price for our products and services, share-based compensation, fair value of assets acquired and liabilities assumed in business combinations, the assessment of recoverability of our property and equipment, identified intangibles and goodwill, future taxable income, manufacturing partner and supplier liabilities, fair value of debt component of convertible notes, cease-use loss related to facility exit, deferred contract cost benefit period, and loss contingencies. We base our estimates on historical experience and also on assumptions that we believe are reasonable. Actual results could differ materially from those estimates.</t>
  </si>
  <si>
    <t>Concentrations</t>
  </si>
  <si>
    <t>Concentrations Financial instruments that subject us to concentrations of credit risk consist primarily of cash and cash equivalents, investments, accounts receivable, and derivative contract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9 , three distributors represented 29.9% , 18.9% , and 14.2% of our gross accounts receivable. For fiscal 2019 , four distributors represented 31.8% , 22.1% , 10.7% , and 10.0% of our total revenue. We rely on an electronics manufacturing services provider (“EMS provider”) to assemble most of our products and sole source component suppliers for a certain number of our components.</t>
  </si>
  <si>
    <t>Comprehensive Loss</t>
  </si>
  <si>
    <t xml:space="preserve">Comprehensive Loss Comprehensive loss is comprised of net loss and other comprehensive income (loss). Our other comprehensive income (loss) includes unrealized gains and losses on available-for-sale investments and unrealized gains and losses on cash flow hedges. </t>
  </si>
  <si>
    <t>Foreign Currency Transactions</t>
  </si>
  <si>
    <t>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t>
  </si>
  <si>
    <t>Fair Value</t>
  </si>
  <si>
    <t>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t>
  </si>
  <si>
    <t>Cash and Cash Equivalents</t>
  </si>
  <si>
    <t>Cash, Cash Equivalents, and Investments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We classify our investments in marketable debt securities as available-for-sale at the time of purchase since it is our intent that these investments are available for current operations, and include these investments on our consolidated balance sheets as cash equivalents, short-term investments, or long-term investments depending on their maturity. These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si>
  <si>
    <t>Investments</t>
  </si>
  <si>
    <t>Accounts Receivable</t>
  </si>
  <si>
    <t>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t>
  </si>
  <si>
    <t>Derivatives</t>
  </si>
  <si>
    <t>Derivatives Our derivative financial instruments are recorded at fair value, on a gross basis, as either assets or liabilities in our consolidated balance sheets. Gains or losses related to our cash flow hedges are recorded as a component of accumulated other comprehensive income (loss) (“AOCI”) in our consolidated balance sheets and are reclassified into the financial statement line item associated with the underlying hedged transaction in our consolidated statements of operations when the underlying hedged transaction is recognized in earnings. If it becomes probable that the hedged transaction will not occur, the cumulative unrealized gain or loss is reclassified immediately from AOCI into the financial statement line item associated with the underlying hedged transaction in our consolidated statements of operations. Gains or losses related to non-designated derivative instruments are recognized in other income (expense), net in our consolidated statements of operations for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t>
  </si>
  <si>
    <t>Property and Equipment Property and equipment are stated at cost, less accumulated depreciation. Depreciation is computed using the straight-line method over the estimated useful lives of the assets, generally three to ten years. Leasehold improvements are depreciated over the shorter of the estimated useful lives of the improvements or the remaining lease term.</t>
  </si>
  <si>
    <t>Business Combinations</t>
  </si>
  <si>
    <t>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Intangible Assets</t>
  </si>
  <si>
    <t>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t>
  </si>
  <si>
    <t>Impairment of Goodwill, Intangible Assets, and Other Long-Lived Assets</t>
  </si>
  <si>
    <t>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t>
  </si>
  <si>
    <t>Manufacturing Partner and Supplier Liabilities</t>
  </si>
  <si>
    <t>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hannel partn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t>
  </si>
  <si>
    <t>Convertible Senior Notes</t>
  </si>
  <si>
    <t>Convertible Senior Notes In accounting for the issuance of our convertible senior notes, we separate the notes into liability and equity components. The carrying amount of the liability component is calculated by measuring the fair value of a similar liability that does not have an associated convertible feature. The carrying amount of the equity component representing the conversion option i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 the total amount incurred to the liability and equity components using the same proportions as the proceeds from the notes. Transaction costs attributable to the liability component are netted with the liability component and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is classified as a current liability and a portion of the equity component representing the conversion option is reclassified to temporary equity in our consolidated balance sheets. The portion of the equity component classified as temporary equity is measured as the difference between the principal and net carrying amount of the notes, excluding debt issuance costs.</t>
  </si>
  <si>
    <t>Revenue Recognition</t>
  </si>
  <si>
    <t>Revenue Recognition Our revenue consists of product revenue and subscription and support revenue. Revenue is recognized when control of promised products, subscriptions and support services are transferred to customers with the expected consideration in exchange for those products and services. Depending on who the contract is with, our customers are either our channel partners or our end-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reported net of sales taxes. Shipping charges billed to channel partners are included in revenues and related costs are included in cost of revenue. Product Revenue Product revenue is derived primarily from sales of our appliances. Product revenue also includes revenue derived from software licenses of Panorama and the VM-Series. Our appliances and software licenses include a broad set of built-in networking and security features and functionalities. We recognize product revenue at the time of hardware shipment or delivery of software license. Subscription and Support Revenue Subscription and support revenue is derived primarily from sales of our subscription and support offerings. We recognize subscription and support revenue over time as the services are performed. Our contractual subscription and support contracts are typically one to five years . Contracts with Multiple Performance Obligations The majority of our contracts with our customers include various combinations of our products and subscriptions and support. Our appliances and software licenses have significant standalone functionalities and capabilities. Accordingly, these appliances and software licenses are distinct from our subscriptions and support services as the customer can benefit from the product without these services and such services are separately identifiable within the contract. We account for multiple agreements with a single customer as a single contract if the contractual terms and/or substance of those agreements indicate that they may be so closely related that they are, in effect, parts of a single contract. The amount of consideration we expect to receive in exchange for delivering on the contract is allocated to each performance obligation based on its relative standalone selling price. If a contract contains a single performance obligation, no allocation is required. We establish standalone selling price using the prices charged for a deliverable when sold separately. If the standalone selling price is not observable through past transactions, we estimate the standalone selling price based on our pricing model and our go-to-market strategy, which include factors such as type of sales channel (reseller, distributor, or end-customer), the geographies in which our offerings were sold (domestic or international), and offering type (products, subscriptions, or support). Deferred Revenue We record deferred revenue when cash payments are received or due in advance of our performance. Our payment terms typically require payment within 30 to 45 days of the date we issue an invoice. The current portion of deferred revenue represents the amounts that are expected to be recognized as revenue within one year of the consolidated balance sheet date.</t>
  </si>
  <si>
    <t>Deferred Contract Costs</t>
  </si>
  <si>
    <t>Deferred Contract Costs We defer contract costs that are recoverable and incremental to obtaining customer sales contracts. Contract costs, which primarily consist of sales commissions, are amortized on a systematic basis that is consistent with the transfer to the customer of the goods or services to which the asset relates. Sales commissions paid for initial contracts are generally not commensurate with the commissions paid for renewal contracts, given the substantive difference in commission rates in proportion to their respective contract values. Sales commissions for initial contracts that are not commensurate are amortized over a benefit period of five years , consistent with the revenue recognition pattern of the performance obligations in the related contracts including expected renewals. The benefit period is determined by taking into consideration contract length, technology life, and other quantitative and qualitative factors. The expected renewals are estimated based on historical renewal trends. Sales commissions for initial contracts that are commensurate and sales commissions for renewal contracts are amortized over the related contractual period in proportion to the revenue recognized. We classify deferred contract costs as short-term or long-term based on when we expect to recognize the expense. Short-term deferred contract costs are included in prepaid expenses and other current assets and long-term deferred contract costs are included in other assets in our consolidated balance sheets. Deferred contract costs are periodically reviewed for impairment. The amortization of deferred contract costs is included in sales and marketing expense in our consolidated statements of operations.</t>
  </si>
  <si>
    <t>Software Development Costs</t>
  </si>
  <si>
    <t>Software Development Costs Internally developed software includes security software developed to meet our internal needs to provide cloud-based subscription offering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As of July 31, 2019 and 2018, we capitalized as other assets on our consolidated balance sheets $44.9 million and $23.0 million in costs, respectively, net of accumulated amortization, for security software developed to meet our internal needs to provide our cloud-based subscription offerings. We recognized amortization expense of $12.9 million , $4.3 million , and $1.2 million related to these capitalized costs as cost of subscription and support revenue in our consolidated statements of operations during the years ended July 31, 2019, 2018, and 2017, respectively.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si>
  <si>
    <t>Share-Based Compensation</t>
  </si>
  <si>
    <t>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We recognize share-based compensation expense for awards with market conditions and awards with performance conditions on a straight-line basis over the requisite service period for each separately vesting portion of the award and, for awards with performance conditions, when it is probable that the performance condition will be achieved. We account for forfeitures of all share-based payment awards when they occur.</t>
  </si>
  <si>
    <t>Leases</t>
  </si>
  <si>
    <t>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Upon exiting a leased property before the lease term expires, we assess the fair value of our remaining obligation under the lease and record a cease-use loss, if needed. The cease-use loss is calculated as the present value of the amount by which the remaining lease obligation, adjusted for the effects of any deferred items recognized under the lease and related costs, exceeds the estimated sublease rentals that could be reasonably obtained. The cease-use loss will be adjusted as a result of the remeasurement of the cease-use liability if the timing or amount of estimated cash flows change.</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t>
  </si>
  <si>
    <t>Loss Contingencies</t>
  </si>
  <si>
    <t>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cent Accounting Pronouncements</t>
  </si>
  <si>
    <t>Recently Adopted Accounting Pronouncements Implementation Costs Incurred in a Cloud Computing Arrangement In August 2018, the Financial Accounting Standards Board (“FASB”) issued authoritative guidance on customers’ accounting for implementation costs incurred in a cloud computing arrangement that is a service contract, which requires customers to apply internal-use software guidance to determine the implementation costs that are able to be capitalized. Under the new standard, capitalized implementation costs are generally amortized over the term of the arrangement, beginning when the module or component of the hosting arrangement is ready for its intended use. We early adopted this standard in our second quarter of fiscal 2019 on a prospective basis. The adoption of the standard did not have a material impact on our consolidated financial stat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We adopted this standard in our first quarter of fiscal 2019 on a prospective basis. The adoption of the standard did not have an impact on our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We adopted this standard in our first quarter of fiscal 2019 on a retrospective basis. The adoption of the standard did not have a material impact on our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We adopted the standard in our first quarter of fiscal 2019 on a modified retrospective basis. As a result, we recorded the cumulative effect of the change as an increase to accumulated deficit of $28.3 million , with a corresponding decrease to prepaid expenses and other current assets and other assets in our consolidated balance sheets as of August 1, 2018, the date of adoption. The cumulative effect adjustment represents the reclassification of unrecognized income tax effects from intra-entity transfers of assets other than inventory that occurred prior to the date of adoption.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We adopted this standard in our first quarter of fiscal 2019 on a retrospective basis. The adoption of the standard did not have an impact on our consolidated financial statements. Financial Instruments - Recognition and Measurement In January 2016, the FASB issued authoritative guidance requiring equity instruments to be measured at fair value with changes in fair value recognized through net income. We adopted this standard in our first quarter of fiscal 2019 on a prospective basis for non-marketable equity securities and a modified retrospective basis for marketable equity investments. The adoption of the standard did not have an impact on our consolidated financial statements. Revenue Recognition In May 2014, the FASB issued new authoritative guidance on revenue from contracts with customers. The new standard provides principles for recognizing revenue when control of promised goods or services is transferred to customers with the expected consideration in exchange for those goods or services, as well as guidance on the recognition of costs related to obtaining and fulfilling customer contracts. The standard also requires expanded disclosures about the nature, amount, timing, and uncertainty of revenues and cash flows arising from customer contracts, including significant judgments and changes in judgments, and assets recognized from costs incurred to obtain or fulfill a contract. We adopted the standard in our first quarter of fiscal 2019 using the full retrospective method. The adoption of the new standard did not have a material impact on our consolidated financial statements for the fiscal years ended July 31, 2018 and 2017, with the exception of the accounting for incremental costs to obtain customer contracts, which primarily consist of sales commissions, due to the longer period of amortization. Under the previous accounting guidance, we deferred and amortized these costs over the term of the related contract. Under the new standard, we defer and amortize these costs for initial contracts that are not commensurate with renewal commissions over a benefit period of five years , which is typically longer than the initial contract term. The adoption of the standard using the full retrospective method required us to restate the prior periods presented in this Annual Report on Form 10-K, with the cumulative effect of the change of $ 154.6 million reflected in accumulated deficit as of July 31, 2016. In adopting the new standard, we have also applied a transition practical expedient and have not disclosed revenue expected to be recognized from remaining performance obligations for periods prior to August 1, 2018. The following tables present the impact of the adoption of the standard on our previously reported results (in millions, except per share data): Year Ended July 31, 2018 Year Ended July 31, 2017 As Previously Reported Impact of Adoption As Adjusted As Previously Reported Impact of Adoption As Adjusted Consolidated Statements of Operations Product revenue $ 871.5 $ 8.3 $ 879.8 $ 709.1 $ (0.6 ) $ 708.5 Subscription and support revenue 1,401.6 (7.8 ) 1,393.8 1,052.5 (5.9 ) 1,046.6 Total revenue 2,273.1 0.5 2,273.6 1,761.6 (6.5 ) 1,755.1 Total cost of revenue 645.3 (0.2 ) 645.1 476.6 (0.2 ) 476.4 Total operating expenses 1,756.9 (24.2 ) 1,732.7 1,464.8 (20.3 ) 1,444.5 Operating loss (129.1 ) 24.9 (104.2 ) (179.8 ) 14.0 (165.8 ) Provision for income taxes 17.7 (0.8 ) 16.9 22.5 0.4 22.9 Net loss $ (147.9 ) $ 25.7 $ (122.2 ) $ (216.6 ) $ 13.6 $ (203.0 ) Net loss per share, basic and diluted $ (1.61 ) $ 0.28 $ (1.33 ) $ (2.39 ) $ 0.15 $ (2.24 ) July 31, 2018 As Previously Reported Impact of Adoption As Adjust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 The adoption of the standard did not impact net cash flows from operating, investing, or financing activities in our consolidated statements of cash flows. Recently Issued Accounting Pronounc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in our first quarter of fiscal 2021 and will be applied on a modified retrospective basis. Early adoption is permitted beginning our first quarter of fiscal 2020. We are currently evaluating adoption timing and whether this standard will have a material impact on our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We will adopt the standard effective August 1, 2019, on a modified retrospective basis and will not restate comparative periods. We are in the process of finalizing our implementation of the standard and have updated our systems, accounting policies, and processes. We plan to elect the practical expedients permitted under the transition guidance, which allows us to carry forward our historical assessments of whether contracts are or contain leases, lease classification, and initial direct costs. Additionally, we plan to elect to account for lease and non-lease components as a single lease component and to not recognize right-of-use assets and lease liabilities for leases with a term of 12 months or less. We expect to recognize right-of-use assets and lease liabilities on our consolidated balance sheet upon adoption, primarily relating to our facilities leases disclosed in Note 11 . Commitments and Contingencies, which will materially increase our total assets and liabilities. We do not expect the adoption of this standard to have a material impact to our consolidated statements of operations and consolidated statements of cash flows.</t>
  </si>
  <si>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scription of Business, Basis of Presentation, Principles of Consolidation, and Summary of Significant Accounting Policies (Tables)</t>
  </si>
  <si>
    <t>Schedule of expected impact from adoption of new accounting pronouncement - Accounting for revenue contracts with customers</t>
  </si>
  <si>
    <t>The following tables present the impact of the adoption of the standard on our previously reported results (in millions, except per share data): Year Ended July 31, 2018 Year Ended July 31, 2017 As Previously Reported Impact of Adoption As Adjusted As Previously Reported Impact of Adoption As Adjusted Consolidated Statements of Operations Product revenue $ 871.5 $ 8.3 $ 879.8 $ 709.1 $ (0.6 ) $ 708.5 Subscription and support revenue 1,401.6 (7.8 ) 1,393.8 1,052.5 (5.9 ) 1,046.6 Total revenue 2,273.1 0.5 2,273.6 1,761.6 (6.5 ) 1,755.1 Total cost of revenue 645.3 (0.2 ) 645.1 476.6 (0.2 ) 476.4 Total operating expenses 1,756.9 (24.2 ) 1,732.7 1,464.8 (20.3 ) 1,444.5 Operating loss (129.1 ) 24.9 (104.2 ) (179.8 ) 14.0 (165.8 ) Provision for income taxes 17.7 (0.8 ) 16.9 22.5 0.4 22.9 Net loss $ (147.9 ) $ 25.7 $ (122.2 ) $ (216.6 ) $ 13.6 $ (203.0 ) Net loss per share, basic and diluted $ (1.61 ) $ 0.28 $ (1.33 ) $ (2.39 ) $ 0.15 $ (2.24 ) July 31, 2018 As Previously Reported Impact of Adoption As Adjusted Consolidated Balance Sheet Accounts receivable, net $ 467.3 $ (0.3 ) $ 467.0 Prepaid expenses and other current assets 261.3 6.8 268.1 Other assets 206.8 119.4 326.2 Accrued and other liabilities 107.0 17.6 124.6 Deferred revenue 1,268.9 (55.3 ) 1,213.6 Long-term deferred revenue 1,096.0 (30.3 ) 1,065.7 Accumulated deficit $ (984.6 ) $ 193.9 $ (790.7 )</t>
  </si>
  <si>
    <t>Revenue (Tables)</t>
  </si>
  <si>
    <t>Revenue from external customers by geographic areas</t>
  </si>
  <si>
    <t>The following table presents revenue by geographic theater (in millions): Years Ended July 31, 2019 2018 2017 (As Adjusted) (As Adjusted) Revenue: Americas United States $ 1,830.3 $ 1,446.7 $ 1,149.7 Other Americas 152.0 112.0 80.9 Total Americas 1,982.3 1,558.7 1,230.6 Europe, the Middle East, and Africa (“EMEA”) 564.8 439.6 320.3 Asia Pacific and Japan (“APAC”) 352.5 275.3 204.2 Total revenue $ 2,899.6 $ 2,273.6 $ 1,755.1</t>
  </si>
  <si>
    <t>Revenue from external customers by products and services</t>
  </si>
  <si>
    <t>The following table presents revenue for groups of similar products and services (in millions): Years Ended July 31, 2019 2018 2017 (As Adjusted) (As Adjusted) Revenue: Product $ 1,096.2 $ 879.8 $ 708.5 Subscription and support Subscription 1,032.7 758.1 548.8 Support 770.7 635.7 497.8 Total subscription and support 1,803.4 1,393.8 1,046.6 Total revenue $ 2,899.6 $ 2,273.6 $ 1,755.1</t>
  </si>
  <si>
    <t>Fair Value Measurements (Tables)</t>
  </si>
  <si>
    <t>Schedule of fair value of financial assets and liabilities</t>
  </si>
  <si>
    <t>The following table presents the fair value of our financial assets and liabilities measured at fair value on a recurring basis using the above input categories as of July 31, 2019 and July 31, 2018 (in millions): July 31, 2019 July 31, 2018 Level 1 Level 2 Level 3 Total Level 1 Level 2 Level 3 Total Cash equivalents: Money market funds $ 369.1 $ — $ — $ 369.1 $ 1,512.3 $ — $ — $ 1,512.3 Certificates of deposit — 12.0 — 12.0 — — — — Commercial paper — 19.3 — 19.3 — 52.0 — 52.0 U.S. government and agency securities — 54.4 — 54.4 — 397.3 — 397.3 Total cash equivalents 369.1 85.7 — 454.8 1,512.3 449.3 — 1,961.6 Short-term investments: Certificates of deposit — 17.5 — 17.5 — 5.4 — 5.4 Non-U.S. government securities — — — — — 20.0 — 20.0 Commercial paper — 8.9 — 8.9 — 22.3 — 22.3 Corporate debt securities — 375.5 — 375.5 — 139.8 — 139.8 U.S. government and agency securities — 1,439.8 — 1,439.8 — 709.0 — 709.0 Total short-term investments — 1,841.7 — 1,841.7 — 896.5 — 896.5 Long-term investments: Corporate debt securities — 214.3 — 214.3 — 153.6 — 153.6 U.S. government and agency securities — 361.1 — 361.1 — 393.9 — 393.9 Total long-term investments — 575.4 — 575.4 — 547.5 — 547.5 Prepaid expenses and other current assets: Foreign currency forward contracts — 1.3 — 1.3 — — — — Total prepaid expenses and other current assets — 1.3 — 1.3 — — — — Total assets measured at fair value $ 369.1 $ 2,504.1 $ — $ 2,873.2 $ 1,512.3 $ 1,893.3 $ — $ 3,405.6 Accrued and other liabilities: Foreign currency forward contracts $ — $ 3.8 $ — $ 3.8 $ — $ 6.9 $ — $ 6.9 Total accrued and other liabilities — 3.8 — 3.8 — 6.9 — 6.9 Total liabilities measured at fair value $ — $ 3.8 $ — $ 3.8 $ — $ 6.9 $ — $ 6.9</t>
  </si>
  <si>
    <t>Cash Equivalents and Investments (Tables)</t>
  </si>
  <si>
    <t>Schedule of available-for-sale debt securities</t>
  </si>
  <si>
    <t>The following tables summarize the amortized cost, unrealized gains and losses, and fair value of our available-for-sale debt securities as of July 31, 2019 and July 31, 2018 (in millions): July 31, 2019 Amortized Cost Unrealized Gains Unrealized Losses Fair Value Cash equivalents: Certificates of deposit $ 12.0 $ — $ — $ 12.0 Commercial paper 19.3 — — 19.3 U.S. government and agency securities 54.4 — — 54.4 Total available-for-sale cash equivalents $ 85.7 $ — $ — $ 85.7 Investments: Certificates of deposit $ 17.5 $ — $ — $ 17.5 Commercial paper 8.9 — — 8.9 Corporate debt securities 587.8 2.3 (0.3 ) 589.8 U.S. government and agency securities 1,799.5 2.6 (1.2 ) 1,800.9 Total available-for-sale investments $ 2,413.7 $ 4.9 $ (1.5 ) $ 2,417.1 July 31, 2018 Amortized Cost Unrealized Gains Unrealized Losses Fair Value Cash equivalents: Commercial paper $ 52.0 $ — $ — $ 52.0 U.S. government and agency securities 397.3 — — 397.3 Total available-for-sale cash equivalents $ 449.3 $ — $ — $ 449.3 Investments: Certificates of deposit $ 5.4 $ — $ — $ 5.4 Non-U.S. government securities 20.0 — — 20.0 Commercial paper 22.3 — — 22.3 Corporate debt securities 295.9 — (2.5 ) 293.4 U.S. government and agency securities 1,110.6 — (7.7 ) 1,102.9 Total available-for-sale investments $ 1,454.2 $ — $ (10.2 ) $ 1,444.0</t>
  </si>
  <si>
    <t>Contractual maturities of available-for-sale debt securities</t>
  </si>
  <si>
    <t>The following table summarizes the amortized cost and fair value of our available-for-sale debt securities as of July 31, 2019 , by contractual years-to-maturity (in millions): Amortized Cost Fair Value Due within one year $ 1,926.7 $ 1,927.4 Due between one and three years 572.7 575.4 Total $ 2,499.4 $ 2,502.8</t>
  </si>
  <si>
    <t>Acquisitions (Tables)</t>
  </si>
  <si>
    <t>Twistlock Ltd.</t>
  </si>
  <si>
    <t>Business Acquisition</t>
  </si>
  <si>
    <t>Schedule of purchase consideration</t>
  </si>
  <si>
    <t>The total purchase consideration for the acquisition of Twistlock was $378.1 million , which consisted of the following (in millions): Amount Cash $ 375.4 Fair value of replacement equity awards 2.7 Total purchase consideration $ 378.1</t>
  </si>
  <si>
    <t>Schedule of recognized identified assets acquired and liabilities assumed</t>
  </si>
  <si>
    <t>We have accounted for this transaction as a business combination and allocated the purchase consideration to assets acquired and liabilities assumed based on preliminary estimated fair values, as presented in the following table (in millions): Amount Goodwill $ 300.6 Identified intangible assets 54.1 Cash and cash equivalents 14.0 Net assets acquired 9.4 Total $ 378.1</t>
  </si>
  <si>
    <t>Schedule of finite-lived intangible assets acquired as part of business combination</t>
  </si>
  <si>
    <t xml:space="preserve">The following table presents details of the identified intangible assets acquired (in millions, except years): Fair Value Estimated Useful Life Developed technology $ 51.5 7 years Customer relationships 2.6 8 years Total $ 54.1 </t>
  </si>
  <si>
    <t>PureSec Ltd.</t>
  </si>
  <si>
    <t>The total purchase consideration for the acquisition of PureSec was $36.8 million , which consisted of the following (in millions): Amount Cash $ 35.9 Fair value of replacement equity awards 0.9 Total purchase consideration $ 36.8</t>
  </si>
  <si>
    <t>We have accounted for this transaction as a business combination and allocated the purchase consideration to assets acquired and liabilities assumed based on preliminary estimated fair values, as presented in the following table (in millions): Amount Goodwill $ 24.4 Identified intangible assets 7.4 Cash 4.0 Net assets acquired 1.0 Total $ 36.8</t>
  </si>
  <si>
    <t xml:space="preserve">The following table presents details of the identified intangible assets acquired (in millions, except years): Fair Value Estimated Useful Life Developed technology $ 7.4 5 years Total $ 7.4 </t>
  </si>
  <si>
    <t>Demisto, Inc.</t>
  </si>
  <si>
    <t>The total purchase consideration for the acquisition of Demisto was $474.2 million , which consisted of the following (in millions): Amount Cash $ 250.0 Common stock (0.9 million shares) 214.7 Fair value of replacement equity awards 9.5 Total purchase consideration $ 474.2</t>
  </si>
  <si>
    <t>We have accounted for this transaction as a business combination and allocated the purchase consideration to assets acquired and liabilities assumed based on preliminary estimated fair values, as presented in the following table (in millions): Amount Goodwill $ 387.8 Identified intangible assets 76.3 Cash 25.9 Net liabilities assumed (15.8 ) Total $ 474.2</t>
  </si>
  <si>
    <t xml:space="preserve">The following table presents details of the identified intangible assets acquired (in millions, except years): Fair Value Estimated Useful Life Developed technology $ 56.6 6 years Customer relationships 19.7 6 years Total $ 76.3 </t>
  </si>
  <si>
    <t>RedLock, Inc.</t>
  </si>
  <si>
    <t>We have accounted for this transaction as a business combination and allocated the purchase consideration to assets acquired and liabilities assumed based on preliminary estimated fair values, as presented in the following table (in millions): Amount Goodwill $ 113.6 Identified intangible assets 54.8 Net liabilities assumed (10.2 ) Total $ 158.2</t>
  </si>
  <si>
    <t xml:space="preserve">The following table presents details of the identified intangible assets acquired (in millions, except years): Fair Value Estimated Useful Life Developed technology $ 48.6 4 years Customer relationships 5.3 8 years Trade name and trademarks 0.9 6 months Total $ 54.8 </t>
  </si>
  <si>
    <t>Evident.io, Inc.</t>
  </si>
  <si>
    <t>We have accounted for this transaction as a business combination and allocated the purchase consideration to assets acquired and liabilities assumed based on their estimated fair values, as presented in the following table (in millions): Amount Goodwill $ 209.8 Identified intangible assets 85.1 Net liabilities assumed (2.0 ) Total $ 292.9</t>
  </si>
  <si>
    <t xml:space="preserve">The following table presents details of the identified intangible assets acquired (in millions, except years): Fair Value Estimated Useful Life Developed technology $ 68.4 4.5 years Trade name and trademarks 8.5 1 year Customer relationships 8.2 8 years Total $ 85.1 </t>
  </si>
  <si>
    <t>Cyber Secdo Ltd.</t>
  </si>
  <si>
    <t>We have accounted for this transaction as a business combination and allocated the purchase consideration to assets acquired and liabilities assumed based on their estimated fair values, as presented in the following table (in millions): Amount Goodwill $ 68.6 Identified intangible assets 17.3 Net liabilities assumed (3.2 ) Total $ 82.7</t>
  </si>
  <si>
    <t xml:space="preserve">The following table presents details of the identified intangible assets acquired (in millions, except years): Fair Value Estimated Useful Life Developed technology $ 16.4 5 years Customer relationships 0.9 2 years Total $ 17.3 </t>
  </si>
  <si>
    <t>LightCyber Ltd.</t>
  </si>
  <si>
    <t>We have accounted for this transaction as a business combination and allocated the purchase consideration to assets acquired and liabilities assumed based on their estimated fair values, as presented in the following table (in millions): Amount Cash $ 12.4 Goodwill 75.3 Identified intangible assets 19.5 Net liabilities assumed (4.1 ) Total $ 103.1</t>
  </si>
  <si>
    <t xml:space="preserve">The following table presents details of the identified intangible assets acquired (in millions, except years): Fair Value Estimated Useful Life Developed technology $ 16.6 8 years Customer relationships 2.9 8 years Total $ 19.5 </t>
  </si>
  <si>
    <t>Goodwill and Intangible Assets (Tables)</t>
  </si>
  <si>
    <t>Schedule of goodwill</t>
  </si>
  <si>
    <t>The following table presents details of our goodwill during the year ended July 31, 2019 (in millions): Amount Balance as of July 31, 2018 $ 522.8 Goodwill acquired 829.5 Balance as of July 31, 2019 $ 1,352.3</t>
  </si>
  <si>
    <t>Schedule of finite-lived intangible assets by major class</t>
  </si>
  <si>
    <t>The following table presents details of our purchased intangible assets as of July 31, 2019 and July 31, 2018 (in millions): July 31, 2019 2018 Gross Carrying Amount Accumulated Amortization Net Carrying Amount Gross Carrying Amount Accumulated Amortization Net Carrying Amount Intangible assets subject to amortization: Developed technology $ 318.8 $ (78.7 ) $ 240.1 $ 154.7 $ (38.2 ) $ 116.5 Customer relationships 39.8 (4.7 ) 35.1 12.2 (1.2 ) 11.0 Acquired intellectual property 8.9 (5.1 ) 3.8 8.9 (4.5 ) 4.4 Trade name and trademarks 9.4 (9.4 ) — 8.5 (0.4 ) 8.1 Other 2.2 (2.2 ) — 2.2 (2.2 ) — Total intangible assets subject to amortization 379.1 (100.1 ) 279.0 186.5 (46.5 ) 140.0 Intangible assets not subject to amortization: In-process research and development 1.6 — 1.6 0.8 — 0.8 Total purchased intangible assets $ 380.7 $ (100.1 ) $ 280.6 $ 187.3 $ (46.5 ) $ 140.8</t>
  </si>
  <si>
    <t>Schedule of indefinite-lived intangible assets by major class</t>
  </si>
  <si>
    <t>Future amortization expense of intangible assets</t>
  </si>
  <si>
    <t>The following table summarizes estimated future amortization expense of our intangible assets as of July 31, 2019 (in millions): Amount Years ending July 31: 2020 $ 66.1 2021 64.1 2022 59.6 2023 33.6 2024 26.1 2025 and thereafter 29.5 Total future amortization expense $ 279.0</t>
  </si>
  <si>
    <t>Deferred Contract Costs (Tables)</t>
  </si>
  <si>
    <t>Schedule of deferred contract costs</t>
  </si>
  <si>
    <t>The following table presents details of our short-term and long-term deferred contract costs as of July 31, 2019 and July 31, 2018 (in millions): July 31, 2019 July 31, 2018 Short-term deferred contract costs $ 151.1 $ 113.2 Long-term deferred contract costs 324.2 224.8 Total deferred contract costs $ 475.3 $ 338.0</t>
  </si>
  <si>
    <t>Property and Equipment (Tables)</t>
  </si>
  <si>
    <t>Schedule of property and equipment</t>
  </si>
  <si>
    <t>The following table presents details of our property and equipment, net as of July 31, 2019 and July 31, 2018 (in millions): July 31, 2019 2018 Computers, equipment, and software $ 264.1 $ 217.9 Leasehold improvements 204.8 159.5 Demonstration units 40.7 33.0 Furniture and fixtures 30.6 24.6 Total property and equipment 540.2 435.0 Less: accumulated depreciation (244.2 ) (161.9 ) Total property and equipment, net $ 296.0 $ 273.1</t>
  </si>
  <si>
    <t>Debt (Tables)</t>
  </si>
  <si>
    <t>Convertible senior notes details</t>
  </si>
  <si>
    <t>The following table presents details of the Notes (number of shares in millions): Conversion Rate per $1,000 Principal Initial Conversion Price Convertible Date Initial Number of Shares 2019 Notes 9.0680 $ 110.28 January 1, 2019 5.2 2023 Notes 3.7545 $ 266.35 April 1, 2023 6.4</t>
  </si>
  <si>
    <t>2019 Notes early conversions details</t>
  </si>
  <si>
    <t>The following table presents details of early conversions of the 2019 Notes during the year ended July 31, 2019 (in millions): Year Ended July 31, 2019 2019 Notes principal early converted and repaid in cash: Allocated to liability component (1) $ 403.4 Allocated to equity component (2) 12.2 Total principal early converted and repaid in cash $ 415.6 Loss on early conversions of convertible senior notes (3) $ 2.6 ______________ (1) Recorded as a reduction to convertible senior notes, net in our consolidated balance sheets and calculated by measuring the fair value of a similar liability that did not have an associated convertible feature. (2) Recorded as a reduction to additional paid-in capital in our consolidated balance sheets. (3) Represents the difference between the cash consideration allocated to the liability component and the net carrying amount of the liability component on the respective settlement dates. The amount is included in other income, net in our consolidated statement of operations.</t>
  </si>
  <si>
    <t>Components of convertible senior notes</t>
  </si>
  <si>
    <t>The following table sets forth the components of the Notes as of July 31, 2019 and July 31, 2018 (in millions): July 31, 2019 July 31, 2018 2019 Notes 2023 Notes Total 2019 Notes 2023 Notes Total Liability component: Principal $ — $ 1,693.0 $ 1,693.0 $ 575.0 $ 1,693.0 $ 2,268.0 Less: debt discount and debt issuance costs, net of amortization — 263.0 263.0 24.6 323.3 347.9 Net carrying amount $ — $ 1,430.0 $ 1,430.0 $ 550.4 $ 1,369.7 $ 1,920.1 Equity component (including amounts classified as temporary equity) $ — $ 315.0 $ 315.0 $ 109.8 $ 315.0 $ 424.8</t>
  </si>
  <si>
    <t>Interest expense recognized related to the convertible senior notes</t>
  </si>
  <si>
    <t xml:space="preserve">The following table sets forth interest expense recognized related to the Notes (dollars in millions): Year Ended July 31, 2019 Year Ended July 31, 2018 Year Ended July 31, 2017 2019 Notes 2023 Notes Total 2019 Notes 2023 Notes Total 2019 Notes 2023 Notes Total Contractual interest expense $ — $ 12.7 $ 12.7 $ — $ 0.7 $ 0.7 $ — $ — $ — Amortization of debt discount 8.7 58.5 67.2 22.9 3.0 25.9 22.0 — 22.0 Amortization of debt issuance costs 1.1 1.9 3.0 2.8 0.1 2.9 2.5 — 2.5 Total interest expense recognized $ 9.8 $ 73.1 $ 82.9 $ 25.7 $ 3.8 $ 29.5 $ 24.5 $ — $ 24.5 Effective interest rate of the liability component 4.8 % 5.2 % 4.8 % 5.2 % 4.8 % — % </t>
  </si>
  <si>
    <t>Note hedges details</t>
  </si>
  <si>
    <t>The following table presents details of the Note Hedges (in millions): Initial Number of Shares Aggregate Purchase 2019 Note Hedges 5.2 $ 111.0 2023 Note Hedges 6.4 $ 332.0</t>
  </si>
  <si>
    <t>Warrants details</t>
  </si>
  <si>
    <t>The following table presents details of the Warrants (in millions, except per share data): Initial Number of Shares Strike Price per Share Aggregate Proceeds 2019 Warrants 5.2 $ 137.85 $ 78.3 2023 Warrants 6.4 $ 417.80 $ 145.4</t>
  </si>
  <si>
    <t>Commitments and Contingencies (Tables)</t>
  </si>
  <si>
    <t>Schedule of future non-cancelable minimum rental payments for operating leases</t>
  </si>
  <si>
    <t>The following table presents details of the aggregate future non-cancelable minimum rental payments under our operating leases as of July 31, 2019 (in millions): Amount Years ending July 31: 2020 $ 74.1 2021 67.2 2022 62.9 2023 60.2 2024 45.5 2025 and thereafter 181.9 Committed gross lease payments 491.8 Less: proceeds from sublease rentals 9.8 Net operating lease obligation $ 482.0</t>
  </si>
  <si>
    <t>Cloud and other services</t>
  </si>
  <si>
    <t>Unrecorded Unconditional Purchase Obligation</t>
  </si>
  <si>
    <t>Schedule of future non-cancelable purchase commitments for cloud and other services</t>
  </si>
  <si>
    <t>The following table presents details of the aggregate future non-cancelable purchase commitments under these agreements as of July 31, 2019 (in millions): Amount Fiscal years ending July 31: 2020 $ 10.0 2021 30.1 2022 55.8 2023 57.5 2024 67.5 2025 and thereafter 97.5 Total other purchase commitments $ 318.4</t>
  </si>
  <si>
    <t>Equity Award Plans (Tables)</t>
  </si>
  <si>
    <t>Schedule of stock option activities</t>
  </si>
  <si>
    <t>The following table summarizes the stock option and PSO activity under our stock plans during the years ended July 31, 2019, 2018, and 2017 (in millions, except per share amounts): Stock Options Outstanding PSOs Outstanding Number of Shares Weighted-Average Exercise Price Per Share Weighted-Average Remaining Contractual Term Aggregate Intrinsic Value Number of Shares Weighted-Average Exercise Price Per Share Weighted-Average Remaining Contractual Term Aggregate Intrinsic Value Balance—July 31, 2016 2.1 $ 13.42 5.2 $ 244.9 — $ — 0.0 $ — Granted — $ — — $ — Exercised (0.5 ) $ 14.44 — $ — Forfeited — $ — — $ — Balance—July 31, 2017 1.6 $ 13.11 4.2 $ 190.6 — $ — 0.0 $ — Granted — $ — 1.2 $ 198.50 Exercised (0.6 ) $ 12.76 — $ — Forfeited — $ — — $ — Balance—July 31, 2018 1.0 $ 13.28 3.1 $ 199.8 1.2 $ 198.50 7.0 $ — Granted — $ — 2.6 $ 191.97 Exercised (0.7 ) $ 12.61 — $ — Forfeited — $ 1.24 (0.1 ) $ 193.51 Balance—July 31, 2019 0.3 $ 14.53 2.2 $ 81.4 3.7 $ 193.99 6.2 $ 120.1 Exercisable—July 31, 2019 0.3 $ 14.53 2.2 $ 81.4 3.7 $ 193.99 6.2 $ 120.1</t>
  </si>
  <si>
    <t>Schedule of restricted stock award (“RSA”), performance-based stock award (“PSA”), restricted stock unit (”RSU”), and performance stock unit (“PSU”) activities</t>
  </si>
  <si>
    <t>The following table summarizes the RSA and PSA activity under our stock plans during the years ended July 31, 2019, 2018, and 2017 (in millions, except per share amounts): RSAs Outstanding PSAs Outstanding Number Weighted- Number Weighted- Balance—July 31, 2016 1.1 $ 170.97 — $ — Granted (1) 0.1 $ 148.54 0.2 $ 148.54 Vested (0.4 ) $ 170.97 — $ — Forfeited — $ — — $ — Balance—July 31, 2017 0.8 $ 166.86 0.2 $ 148.54 Granted (1) — $ — — $ — Vested (0.5 ) $ 169.38 — $ 148.54 Forfeited (0.1 ) $ 166.05 (0.1 ) $ 148.54 Balance—July 31, 2018 0.2 $ 163.14 0.1 $ 148.54 Granted (1) — $ — — $ — Vested (0.2 ) $ 166.83 — $ 148.54 Forfeited — $ 152.09 — $ 148.54 Balance—July 31, 2019 — $ 148.54 0.1 $ 148.54 ______________ (1) For PSAs, shares granted represents the aggregate maximum number of shares that may be earned and issued with respect to these awards over their full terms. The following table summarizes the RSU and PSU activity under our stock plans during the years ended July 31, 2019, 2018, and 2017 (in millions, except per share amounts): RSUs Outstanding PSUs Outstanding Number Weighted- Weighted- Aggregate Number Weighted- Weighted- Aggregate Balance—July 31, 2016 6.5 $ 130.14 1.1 $ 852.7 — $ — 0.0 $ — Granted 3.9 $ 141.35 — $ — Vested (3.3 ) $ 119.88 — $ — Forfeited (0.6 ) $ 139.56 — $ — Balance—July 31, 2017 6.5 $ 141.16 1.3 $ 854.1 — $ — 0.0 $ — Granted (1) 3.9 $ 171.74 0.2 $ 149.73 Vested (3.3 ) $ 138.93 — $ — Forfeited (0.6 ) $ 144.33 — $ — Balance—July 31, 2018 6.5 $ 160.70 1.6 $ 1,291.4 0.2 $ 149.73 1.4 $ 43.7 Granted (1)(2) 3.9 $ 210.14 0.2 $ 215.64 Vested (3) (2.7 ) $ 160.87 (0.1 ) $ 149.73 Forfeited (0.8 ) $ 162.73 — $ 155.38 Balance—July 31, 2019 6.9 $ 188.16 1.5 $ 1,554.0 0.3 $ 197.86 1.8 $ 67.0 ______________ (1) For PSUs, shares granted represent the aggregate maximum number of shares that may be earned and issued with respect to these awards over their full terms. (2) Includes 0.4 million RSUs assumed and 0.1 million replacement RSUs granted in connection with the acquisitions of RedLock, Demisto, PureSec, and Twistlock, with weighted-average grant-date fair values of $218.69 and $224.31 per share, respectively. (3) Includes time-based vesting for PSUs granted during the year ended July 31, 2018.</t>
  </si>
  <si>
    <t>Schedule of shares available for grant</t>
  </si>
  <si>
    <t>The following table presents the stock activity and the total number of shares available for grant under our stock plans as of July 31, 2019 (in millions): Number of shares Balance—July 31, 2018 8.8 Authorized 4.6 PSOs, RSUs, and PSUs granted (6.7 ) Options, PSOs, RSAs, PSAs, RSUs, and PSUs forfeited 1.0 Shares withheld for taxes 0.1 Balance—July 31, 2019 7.8</t>
  </si>
  <si>
    <t>Schedule of assumptions used and resulting grant-date fair values of our PSOs</t>
  </si>
  <si>
    <t>The following table summarizes the assumptions used and the resulting grant-date fair values of our PSOs: Year Ended July 31, 2019 2018 Volatility 35.6% - 36.5% 33.3 % Dividend yield — % — % Risk-free interest rate 3.1% - 3.2% 2.9 % Weighted-average grant-date fair value per share $ 59.11 $ 56.14</t>
  </si>
  <si>
    <t>Schedule of assumptions used and resulting grant-date fair values of our ESPP</t>
  </si>
  <si>
    <t>The following table summarizes the assumptions used and the resulting grant-date fair values of our ESPP: Year Ended July 31, 2019 2018 2017 Volatility 30.0% - 34.5% 26.8% - 43.6% 41.0% - 50.1% Expected term (in years) 0.5 - 2.0 0.5 - 2.0 0.5 Dividend yield — % — % — % Risk-free interest rate 2.3% - 2.6% 1.2% - 2.3% 0.5% - 0.9% Grant-date fair value per share $55.03 - $87.04 $34.94 - $65.04 $34.15 - $39.65</t>
  </si>
  <si>
    <t>Schedule of allocation of share-based compensation expense</t>
  </si>
  <si>
    <t>The following table summarizes share-based compensation included in costs and expenses (in millions): Year Ended July 31, 2019 2018 2017 Cost of product revenue $ 5.6 $ 7.0 $ 7.3 Cost of subscription and support revenue 71.3 66.7 56.2 Research and development 186.8 145.2 152.6 Sales and marketing 221.9 208.0 186.5 General and administrative 102.1 77.0 73.1 Total share-based compensation $ 587.7 $ 503.9 $ 475.7</t>
  </si>
  <si>
    <t>Income Taxes (Tables)</t>
  </si>
  <si>
    <t>Schedule of components of income (loss) before income tax, domestic and foreign</t>
  </si>
  <si>
    <t>The following table presents the components of income (loss) before income taxes (in millions): Year Ended July 31, 2019 2018 2017 (As Adjusted) (As Adjusted) United States $ (198.1 ) $ (181.1 ) $ (205.8 ) Foreign 123.5 75.8 25.7 Total $ (74.6 ) $ (105.3 ) $ (180.1 )</t>
  </si>
  <si>
    <t>Schedule of provision for income taxes</t>
  </si>
  <si>
    <t>The following table summarizes our provision for income taxes (in millions): Year Ended July 31, 2019 2018 2017 (As Adjusted) (As Adjusted) Federal: Current $ (1.3 ) $ (0.6 ) $ 3.4 Deferred (11.3 ) (3.3 ) — State: Current (0.9 ) 1.6 0.9 Deferred (3.0 ) (1.3 ) — Foreign: Current 27.5 23.3 19.7 Deferred (3.7 ) (2.8 ) (1.1 ) Total $ 7.3 $ 16.9 $ 22.9</t>
  </si>
  <si>
    <t>Schedule of effective income tax rate reconciliation</t>
  </si>
  <si>
    <t>The following table presents the items accounting for the difference between income taxes computed at the federal statutory income tax rate and our provision for income taxes: Year Ended July 31, 2019 2018 2017 (As Adjusted) (As Adjusted) Federal statutory rate 21.0 % 26.8 % 35.0 % Effect of: State taxes, net of federal tax benefit 7.9 5.7 3.2 Effects of non-U.S. operations 89.3 19.9 (15.3 ) Change in valuation allowance (196.9 ) 39.2 (40.3 ) Effect of U.S. tax law change 0.6 (129.3 ) — Share-based compensation 44.9 10.6 1.7 Amortization of deferred tax charges — (8.0 ) (3.9 ) Research credits 35.0 31.4 10.9 Non-deductible expenses (11.5 ) (6.1 ) (3.2 ) Other, net (0.1 ) (6.2 ) (0.8 ) Total (9.8 )% (16.0 )% (12.7 )%</t>
  </si>
  <si>
    <t>Schedule of components of deferred tax assets and liabilities</t>
  </si>
  <si>
    <t>The following table presents the components of our deferred tax assets and liabilities as of July 31, 2019 and July 31, 2018 (in millions): July 31, 2019 2018 (As Adjusted) Deferred tax assets: Accruals and reserves $ 53.3 $ 59.6 Deferred revenue 212.8 128.0 Net operating loss carryforwards 269.9 189.5 Research and development and foreign tax credits 143.3 113.4 Share-based compensation 25.9 21.4 Gross deferred tax assets 705.2 511.9 Valuation allowance (561.9 ) (388.0 ) Total deferred tax assets 143.3 123.9 Deferred tax liabilities: Fixed assets and intangible assets (26.0 ) (43.3 ) Deferred commissions (94.6 ) (54.4 ) Other deferred tax liabilities (15.7 ) (17.7 ) Total deferred tax liabilities (136.3 ) (115.4 ) Total $ 7.0 $ 8.5</t>
  </si>
  <si>
    <t>Schedule of gross unrecognized tax benefits roll-forward</t>
  </si>
  <si>
    <t>The following table presents a reconciliation of the beginning and ending amount of our gross unrecognized tax benefits (in millions): Year Ended July 31, 2019 2018 2017 Unrecognized tax benefits at the beginning of the period $ 337.7 $ 301.3 $ 127.7 Additions for tax positions taken in prior years 0.3 3.1 3.1 Reductions for tax positions taken in prior years (33.4 ) (6.3 ) — Additions for tax positions taken in the current year 9.9 39.6 170.5 Unrecognized tax benefits at the end of the period $ 314.5 $ 337.7 $ 301.3</t>
  </si>
  <si>
    <t>Net Loss Per Share (Tables)</t>
  </si>
  <si>
    <t>Computation of basic and diluted net loss per share of common stock</t>
  </si>
  <si>
    <t>The following table presents the computation of basic and diluted net loss per share of common stock (in millions, except per share data): Year Ended July 31, 2019 2018 2017 (As Adjusted) (As Adjusted) Net loss $ (81.9 ) $ (122.2 ) $ (203.0 ) Weighted-average shares used to compute net loss per share, basic and diluted 94.5 91.7 90.6 Net loss per share, basic and diluted $ (0.87 ) $ (1.33 ) $ (2.24 )</t>
  </si>
  <si>
    <t>Schedule of antidilutive securities excluded from computation of net loss per share</t>
  </si>
  <si>
    <t>The following securities were excluded from the computation of diluted net loss per share of common stock for the periods presented as their effect would have been antidilutive (in millions): Year Ended July 31, 2019 2018 2017 Convertible senior notes 6.4 11.6 5.2 Warrants related to the issuance of convertible senior notes 11.6 11.6 5.2 RSUs and PSUs 7.2 6.7 6.5 Options to purchase common stock, including PSOs 4.0 2.2 1.6 RSAs and PSAs 0.1 0.3 1.0 ESPP shares 0.2 0.2 0.2 Total 29.5 32.6 19.7</t>
  </si>
  <si>
    <t>Other Income, Net (Tables)</t>
  </si>
  <si>
    <t>Schedule of components of other income, net</t>
  </si>
  <si>
    <t>The following table sets forth the components of other income, net (in millions): Year Ended July 31, 2019 2018 2017 Interest income $ 69.8 $ 27.1 $ 14.7 Foreign currency exchange gains (losses), net (3.5 ) 1.7 (3.4 ) Other (2.9 ) (0.3 ) (1.1 ) Total other income, net $ 63.4 $ 28.5 $ 10.2</t>
  </si>
  <si>
    <t>Segment Information (Tables)</t>
  </si>
  <si>
    <t>Long-lived assets by geographic areas</t>
  </si>
  <si>
    <t>The following table presents our property and equipment, net by geographic region (in millions): Year Ended July 31, 2019 2018 Property and equipment, net: United States $ 240.5 $ 228.4 International 55.5 44.7 Total property and equipment, net $ 296.0 $ 273.1</t>
  </si>
  <si>
    <t>Selected Quarterly Financial Data (Unaudited) (Tables)</t>
  </si>
  <si>
    <t>Schedule of quarterly financial data (unaudited)</t>
  </si>
  <si>
    <t>The following tables set forth selected unaudited quarterly financial data for the years ended July 31, 2019 and 2018 (in millions, except per share amounts): Three Months Ended October 31, 2018 January 31, 2019 April 30, 2019 July 31, 2019 Revenue: Product $ 240.5 $ 271.6 $ 278.4 $ 305.7 Subscription and support 415.5 439.6 448.2 500.1 Total revenue 656.0 711.2 726.6 805.8 Cost of revenue: Product 73.2 82.5 78.0 82.2 Subscription and support 110.3 120.1 126.9 135.2 Total cost of revenue 183.5 202.6 204.9 217.4 Total gross profit 472.5 508.6 521.7 588.4 Operating expenses: Research and development 113.4 128.3 139.1 158.7 Sales and marketing 314.6 320.0 339.0 370.4 General and administrative 76.6 53.7 62.3 69.2 Total operating expenses 504.6 502.0 540.4 598.3 Operating income (loss) (32.1 ) 6.6 (18.7 ) (9.9 ) Interest expense (22.7 ) (20.6 ) (20.6 ) (20.0 ) Other income, net 13.0 16.0 18.2 16.2 Income (loss) before income taxes (41.8 ) 2.0 (21.1 ) (13.7 ) Provision for (benefit from) income taxes (3.5 ) 4.6 (0.9 ) 7.1 Net loss $ (38.3 ) $ (2.6 ) $ (20.2 ) $ (20.8 ) Net loss per share, basic and diluted $ (0.41 ) $ (0.03 ) $ (0.21 ) $ (0.22 ) Three Months Ended October 31, 2017 January 31, 2018 April 30, 2018 July 31, 2018 (As Adjusted) (As Adjusted) (As Adjusted) (As Adjusted) Revenue: Product $ 184.8 $ 204.8 $ 218.1 $ 272.1 Subscription and support 317.0 340.8 349.6 386.4 Total revenue 501.8 545.6 567.7 658.5 Cost of revenue: Product 57.6 63.9 68.9 82.0 Subscription and support 83.7 95.5 91.0 102.5 Total cost of revenue 141.3 159.4 159.9 184.5 Total gross profit 360.5 386.2 407.8 474.0 Operating expenses: Research and development 94.2 96.6 99.6 110.3 Sales and marketing 254.1 258.8 271.4 289.9 General and administrative 65.7 53.3 82.1 56.7 Total operating expenses 414.0 408.7 453.1 456.9 Operating income (loss) (53.5 ) (22.5 ) (45.3 ) 17.1 Interest expense (6.3 ) (6.4 ) (6.5 ) (10.4 ) Other income, net 4.8 4.9 8.6 10.2 Income (loss) before income taxes (55.0 ) (24.0 ) (43.2 ) 16.9 Provision for (benefit from) income taxes 8.2 1.6 (2.8 ) 9.9 Net income (loss) $ (63.2 ) $ (25.6 ) $ (40.4 ) $ 7.0 Net income (loss) per share, basic $ (0.70 ) $ (0.28 ) $ (0.44 ) $ 0.08 Net income (loss) per share, diluted $ (0.70 ) $ (0.28 ) $ (0.44 ) $ 0.07</t>
  </si>
  <si>
    <t>Description of Business, Basis of Presentation, Principles of Consolidation, and Summary of Significant Accounting Policies (Concentrations) (Details)</t>
  </si>
  <si>
    <t>Jul. 31, 2019distributor</t>
  </si>
  <si>
    <t>Accounts receivable</t>
  </si>
  <si>
    <t>Concentration Risk</t>
  </si>
  <si>
    <t>Number of customers</t>
  </si>
  <si>
    <t>Accounts receivable | Customer A</t>
  </si>
  <si>
    <t>Percentage</t>
  </si>
  <si>
    <t>29.90%</t>
  </si>
  <si>
    <t>Accounts receivable | Customer B</t>
  </si>
  <si>
    <t>18.90%</t>
  </si>
  <si>
    <t>Accounts receivable | Customer C</t>
  </si>
  <si>
    <t>14.20%</t>
  </si>
  <si>
    <t>Revenue | Customer A</t>
  </si>
  <si>
    <t>31.80%</t>
  </si>
  <si>
    <t>Revenue | Customer B</t>
  </si>
  <si>
    <t>22.10%</t>
  </si>
  <si>
    <t>Revenue | Customer C</t>
  </si>
  <si>
    <t>10.70%</t>
  </si>
  <si>
    <t>Revenue | Customer D</t>
  </si>
  <si>
    <t>10.00%</t>
  </si>
  <si>
    <t>Description of Business, Basis of Presentation, Principles of Consolidation, and Summary of Significant Accounting Policies (Property and Equipment) (Details)</t>
  </si>
  <si>
    <t>Minimum</t>
  </si>
  <si>
    <t>Useful life (in years)</t>
  </si>
  <si>
    <t>3 years</t>
  </si>
  <si>
    <t>Maximum</t>
  </si>
  <si>
    <t>10 years</t>
  </si>
  <si>
    <t>Description of Business, Basis of Presentation, Principles of Consolidation, and Summary of Significant Accounting Policies (Impairment of Long-Lived Assets) (Details) $ in Millions</t>
  </si>
  <si>
    <t>Jul. 31, 2017USD ($)</t>
  </si>
  <si>
    <t>Impairment of property and equipment</t>
  </si>
  <si>
    <t>Description of Business, Basis of Presentation, Principles of Consolidation, and Summary of Significant Accounting Policies (Revenue Recognition) (Details)</t>
  </si>
  <si>
    <t>Revenue from Contract with Customer</t>
  </si>
  <si>
    <t>Contract term of subscription and support contracts</t>
  </si>
  <si>
    <t>1 year</t>
  </si>
  <si>
    <t>5 years</t>
  </si>
  <si>
    <t>Description of Business, Basis of Presentation, Principles of Consolidation, and Summary of Significant Accounting Policies (Deferred Contract Costs) (Details)</t>
  </si>
  <si>
    <t>Deferred contract costs, amortization period</t>
  </si>
  <si>
    <t>Description of Business, Basis of Presentation, Principles of Consolidation, and Summary of Significant Accounting Policies (Software Development Costs) (Details) - USD ($) $ in Millions</t>
  </si>
  <si>
    <t>Software development | Minimum</t>
  </si>
  <si>
    <t>Software development | Maximum</t>
  </si>
  <si>
    <t>Capitalized internally developed software, net</t>
  </si>
  <si>
    <t>Cost of subscription and support revenue</t>
  </si>
  <si>
    <t>Capitalized internally developed software, amortization</t>
  </si>
  <si>
    <t>Description of Business, Basis of Presentation, Principles of Consolidation, and Summary of Significant Accounting Policies (Recently Adopted Accounting Pronouncements - Intra-Entity Asset Transfers) (Details) - USD ($) $ in Millions</t>
  </si>
  <si>
    <t>Aug. 01, 2018</t>
  </si>
  <si>
    <t>Aug. 01, 2016</t>
  </si>
  <si>
    <t>New Accounting Pronouncements or Change in Accounting Principle</t>
  </si>
  <si>
    <t>Cumulative-effect adjustment from adoption - Increase in accumulated deficit</t>
  </si>
  <si>
    <t>Accumulated deficit | New accounting pronouncement - Intra-entity asset transfers</t>
  </si>
  <si>
    <t>Description of Business, Basis of Presentation, Principles of Consolidation, and Summary of Significant Accounting Policies (Recently Adopted Accounting Pronouncements - Revenue Recognition) (Details) - USD ($) $ / shares in Units, $ in Millions</t>
  </si>
  <si>
    <t>3 Months Ended</t>
  </si>
  <si>
    <t>Apr. 30, 2019</t>
  </si>
  <si>
    <t>Oct. 31, 2018</t>
  </si>
  <si>
    <t>Apr. 30, 2018</t>
  </si>
  <si>
    <t>Jan. 31, 2018</t>
  </si>
  <si>
    <t>Oct. 31, 2017</t>
  </si>
  <si>
    <t>Jul. 31, 2016</t>
  </si>
  <si>
    <t>Income Statement</t>
  </si>
  <si>
    <t>Total cost of revenue</t>
  </si>
  <si>
    <t>Operating loss</t>
  </si>
  <si>
    <t>Statement of Financial Position</t>
  </si>
  <si>
    <t>New accounting pronouncement - Accounting for revenue contracts with customers | Cumulative effect adjustment from adoption - Decrease in accumulated deficit</t>
  </si>
  <si>
    <t>As previously reported</t>
  </si>
  <si>
    <t>As previously reported | Product</t>
  </si>
  <si>
    <t>As previously reported | Subscription and support</t>
  </si>
  <si>
    <t>Impact of adoption | New accounting pronouncement - Accounting for revenue contracts with customers</t>
  </si>
  <si>
    <t>Impact of adoption | Product | New accounting pronouncement - Accounting for revenue contracts with customers</t>
  </si>
  <si>
    <t>Impact of adoption | Subscription and support | New accounting pronouncement - Accounting for revenue contracts with customers</t>
  </si>
  <si>
    <t>Revenue (Disaggregation of Revenue - Geographic Theater) (Details) - USD ($) $ in Millions</t>
  </si>
  <si>
    <t>Disaggregation of Revenue</t>
  </si>
  <si>
    <t>United States</t>
  </si>
  <si>
    <t>Other Americas</t>
  </si>
  <si>
    <t>Total Americas</t>
  </si>
  <si>
    <t>EMEA</t>
  </si>
  <si>
    <t>APAC</t>
  </si>
  <si>
    <t>Revenue (Disaggregation of Revenue - Type of Revenue) (Details) - USD ($) $ in Millions</t>
  </si>
  <si>
    <t>Subscription</t>
  </si>
  <si>
    <t>Support</t>
  </si>
  <si>
    <t>Revenue (Deferred Revenue) (Details) $ in Billions</t>
  </si>
  <si>
    <t>Jul. 31, 2019USD ($)</t>
  </si>
  <si>
    <t>Revenue recognized from opening deferred revenue balance</t>
  </si>
  <si>
    <t>Revenue (Remaining Performance Obligations) (Details) $ in Billions</t>
  </si>
  <si>
    <t>Remaining performance obligations</t>
  </si>
  <si>
    <t>Revenue, Remaining Performance Obligation, Expected Timing of Satisfaction, Start Date: 2019-08-01</t>
  </si>
  <si>
    <t>Revenue, Remaining Performance Obligation, Expected Timing of Satisfaction</t>
  </si>
  <si>
    <t>Remaining performance obligations, expected timing of satisfaction, period</t>
  </si>
  <si>
    <t>12 months</t>
  </si>
  <si>
    <t>Fair Value Measurements (Details) - Fair value, measurements, recurring - USD ($) $ in Millions</t>
  </si>
  <si>
    <t>Fair Value, Assets and Liabilities Measured on Recurring Basis</t>
  </si>
  <si>
    <t>Cash equivalents</t>
  </si>
  <si>
    <t>Total assets measured at fair value</t>
  </si>
  <si>
    <t>Total liabilities measured at fair value</t>
  </si>
  <si>
    <t>Level 1</t>
  </si>
  <si>
    <t>Level 2</t>
  </si>
  <si>
    <t>Level 3</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Commercial paper</t>
  </si>
  <si>
    <t>Commercial paper | Level 1</t>
  </si>
  <si>
    <t>Commercial paper | Level 2</t>
  </si>
  <si>
    <t>Commercial paper | Level 3</t>
  </si>
  <si>
    <t>U.S. government and agency securities</t>
  </si>
  <si>
    <t>U.S. government and agency securities | Level 1</t>
  </si>
  <si>
    <t>U.S. government and agency securities | Level 2</t>
  </si>
  <si>
    <t>U.S. government and agency securities | Level 3</t>
  </si>
  <si>
    <t>Non-U.S. government securities</t>
  </si>
  <si>
    <t>Non-U.S. government securities | Level 1</t>
  </si>
  <si>
    <t>Non-U.S. government securities | Level 2</t>
  </si>
  <si>
    <t>Non-U.S. government securities | Level 3</t>
  </si>
  <si>
    <t>Corporate debt securities</t>
  </si>
  <si>
    <t>Corporate debt securities | Level 1</t>
  </si>
  <si>
    <t>Corporate debt securities | Level 2</t>
  </si>
  <si>
    <t>Corporate debt securities | Level 3</t>
  </si>
  <si>
    <t>Foreign currency forward contracts</t>
  </si>
  <si>
    <t>Foreign currency forward contracts assets</t>
  </si>
  <si>
    <t>Foreign currency forward contracts liabilities</t>
  </si>
  <si>
    <t>Foreign currency forward contracts | Level 1</t>
  </si>
  <si>
    <t>Foreign currency forward contracts | Level 2</t>
  </si>
  <si>
    <t>Foreign currency forward contracts | Level 3</t>
  </si>
  <si>
    <t>Cash Equivalents and Investments (Available-for-Sale Investments) (Details) - USD ($) $ in Millions</t>
  </si>
  <si>
    <t>Debt Securities, Available-for-sale</t>
  </si>
  <si>
    <t>Amortized cost</t>
  </si>
  <si>
    <t>Fair value</t>
  </si>
  <si>
    <t>Unrealized gains</t>
  </si>
  <si>
    <t>Unrealized losses</t>
  </si>
  <si>
    <t>Cash equivalents | Certificates of deposit</t>
  </si>
  <si>
    <t>Cash equivalents | Commercial paper</t>
  </si>
  <si>
    <t>Cash equivalents | U.S. government and agency securities</t>
  </si>
  <si>
    <t>Investments | Certificates of deposit</t>
  </si>
  <si>
    <t>Investments | Commercial paper</t>
  </si>
  <si>
    <t>Investments | Corporate debt securities</t>
  </si>
  <si>
    <t>Investments | U.S. government and agency securities</t>
  </si>
  <si>
    <t>Investments | Non-U.S. government securities</t>
  </si>
  <si>
    <t>Cash Equivalents and Investments (Available-for-Sale Investments, Contractual Maturities) (Details) $ in Millions</t>
  </si>
  <si>
    <t>Amortized Cost</t>
  </si>
  <si>
    <t>Due within one year</t>
  </si>
  <si>
    <t>Due between one and three years</t>
  </si>
  <si>
    <t>Total amortized cost</t>
  </si>
  <si>
    <t>Total fair value</t>
  </si>
  <si>
    <t>Cash Equivalents and Investments (Marketable Equity Securities) (Details) - USD ($) $ in Millions</t>
  </si>
  <si>
    <t>Cash and cash equivalents | Marketable equity securities | Money market funds</t>
  </si>
  <si>
    <t>Marketable Equity Securities [Line Items]</t>
  </si>
  <si>
    <t>Marketable equity securities</t>
  </si>
  <si>
    <t>Derivative Instruments (Details) - USD ($) $ in Millions</t>
  </si>
  <si>
    <t>Maximum contract term of cash flow hedge (in months)</t>
  </si>
  <si>
    <t>15 months</t>
  </si>
  <si>
    <t>Notional amount of derivatives</t>
  </si>
  <si>
    <t>Acquisitions (Consideration Transferred) (Details) - USD ($) shares in Millions, $ in Millions</t>
  </si>
  <si>
    <t>Jul. 09, 2019</t>
  </si>
  <si>
    <t>Jun. 12, 2019</t>
  </si>
  <si>
    <t>Mar. 28, 2019</t>
  </si>
  <si>
    <t>Oct. 12, 2018</t>
  </si>
  <si>
    <t>Apr. 24, 2018</t>
  </si>
  <si>
    <t>Mar. 26, 2018</t>
  </si>
  <si>
    <t>Feb. 27, 2017</t>
  </si>
  <si>
    <t>Fair value of unvested equity awards attributable to pre-combination services</t>
  </si>
  <si>
    <t>Cash</t>
  </si>
  <si>
    <t>Total consideration transferred</t>
  </si>
  <si>
    <t>Accrued consideration</t>
  </si>
  <si>
    <t>Common stock | Demisto, Inc.</t>
  </si>
  <si>
    <t>Common stock issued (in shares)</t>
  </si>
  <si>
    <t>Replacement equity awards | Twistlock Ltd.</t>
  </si>
  <si>
    <t>Replacement equity awards | PureSec Ltd.</t>
  </si>
  <si>
    <t>Replacement equity awards | Demisto, Inc.</t>
  </si>
  <si>
    <t>Acquisitions (Purchase Price Allocation) (Details) - USD ($) $ in Millions</t>
  </si>
  <si>
    <t>Identified intangible assets</t>
  </si>
  <si>
    <t>Net assets acquired</t>
  </si>
  <si>
    <t>Net liabilities assumed</t>
  </si>
  <si>
    <t>Acquisitions (Intangible assets acquired as part of business combination) (Details) - USD ($) $ in Millions</t>
  </si>
  <si>
    <t>Finite-Lived Intangible Assets</t>
  </si>
  <si>
    <t>Fair value of identified intangible assets acquired</t>
  </si>
  <si>
    <t>Twistlock Ltd. | Developed technology</t>
  </si>
  <si>
    <t>Estimated useful life (in years)</t>
  </si>
  <si>
    <t>7 years</t>
  </si>
  <si>
    <t>Twistlock Ltd. | Customer relationships</t>
  </si>
  <si>
    <t>8 years</t>
  </si>
  <si>
    <t>PureSec Ltd. | Developed technology</t>
  </si>
  <si>
    <t>Demisto, Inc. | Developed technology</t>
  </si>
  <si>
    <t>6 years</t>
  </si>
  <si>
    <t>Demisto, Inc. | Customer relationships</t>
  </si>
  <si>
    <t>RedLock, Inc. | Developed technology</t>
  </si>
  <si>
    <t>4 years</t>
  </si>
  <si>
    <t>RedLock, Inc. | Customer relationships</t>
  </si>
  <si>
    <t>RedLock, Inc. | Trade name and trademarks</t>
  </si>
  <si>
    <t>6 months</t>
  </si>
  <si>
    <t>Evident.io, Inc. | Developed technology</t>
  </si>
  <si>
    <t>4 years 6 months</t>
  </si>
  <si>
    <t>Evident.io, Inc. | Customer relationships</t>
  </si>
  <si>
    <t>Evident.io, Inc. | Trade name and trademarks</t>
  </si>
  <si>
    <t>Cyber Secdo Ltd. | Developed technology</t>
  </si>
  <si>
    <t>Cyber Secdo Ltd. | Customer relationships</t>
  </si>
  <si>
    <t>2 years</t>
  </si>
  <si>
    <t>LightCyber Ltd. | Developed technology</t>
  </si>
  <si>
    <t>LightCyber Ltd. | Customer relationships</t>
  </si>
  <si>
    <t>Acquisitions (Supplementary Information) (Details) - USD ($) shares in Millions, $ in Millions</t>
  </si>
  <si>
    <t>Percentage of voting interest acquired</t>
  </si>
  <si>
    <t>100.00%</t>
  </si>
  <si>
    <t>Total fair value of replacement equity awards</t>
  </si>
  <si>
    <t>Total fair value of equity awards assumed</t>
  </si>
  <si>
    <t>Restricted common stock</t>
  </si>
  <si>
    <t>Restricted common stock | Twistlock Ltd.</t>
  </si>
  <si>
    <t>Restricted common stock | Demisto, Inc.</t>
  </si>
  <si>
    <t>Goodwill and Intangible Assets (Goodwill) (Details) $ in Millions</t>
  </si>
  <si>
    <t>Balance as of July 31, 2018</t>
  </si>
  <si>
    <t>Goodwill acquired</t>
  </si>
  <si>
    <t>Balance as of July 31, 2019</t>
  </si>
  <si>
    <t>Goodwill and Intangible Assets (Purchased Intangible Assets by Major Class) (Details) - USD ($) $ in Millions</t>
  </si>
  <si>
    <t>Indefinite-lived Intangible Assets (Excluding Goodwill) [Abstract]</t>
  </si>
  <si>
    <t>Total purchased intangible assets, gross carrying amount</t>
  </si>
  <si>
    <t>Total purchased intangibles, net carrying amount</t>
  </si>
  <si>
    <t>Gross carrying amount</t>
  </si>
  <si>
    <t>Accumulated amortization</t>
  </si>
  <si>
    <t>Net carrying amount</t>
  </si>
  <si>
    <t>In-process research and development</t>
  </si>
  <si>
    <t>Developed technology</t>
  </si>
  <si>
    <t>Customer relationships</t>
  </si>
  <si>
    <t>Acquired intellectual property</t>
  </si>
  <si>
    <t>Trade name and trademarks</t>
  </si>
  <si>
    <t>Other</t>
  </si>
  <si>
    <t>Goodwill and Intangible Assets (Amortization Expense) (Details) - USD ($) $ in Millions</t>
  </si>
  <si>
    <t>Amortization expense</t>
  </si>
  <si>
    <t>Goodwill and Intangible Assets (Future Amortization Expense of Intangible Assets) (Details) - USD ($) $ in Millions</t>
  </si>
  <si>
    <t>2020</t>
  </si>
  <si>
    <t>2021</t>
  </si>
  <si>
    <t>2022</t>
  </si>
  <si>
    <t>2023</t>
  </si>
  <si>
    <t>2024</t>
  </si>
  <si>
    <t>2025 and thereafter</t>
  </si>
  <si>
    <t>Deferred Contract Costs Deferred Contract Costs (Details) - USD ($) $ in Millions</t>
  </si>
  <si>
    <t>Deferred contract costs</t>
  </si>
  <si>
    <t>Short-term</t>
  </si>
  <si>
    <t>Long-term</t>
  </si>
  <si>
    <t>Property and Equipment (Property and Equipment by Type) (Details) - USD ($) $ in Millions</t>
  </si>
  <si>
    <t>Property and equipment, gross</t>
  </si>
  <si>
    <t>Less: accumulated depreciation</t>
  </si>
  <si>
    <t>Total property and equipment, net</t>
  </si>
  <si>
    <t>Computers, equipment, and software</t>
  </si>
  <si>
    <t>Leasehold improvements</t>
  </si>
  <si>
    <t>Demonstration units</t>
  </si>
  <si>
    <t>Furniture and fixtures</t>
  </si>
  <si>
    <t>Property and Equipment (Depreciation Expense) (Details) - USD ($) $ in Millions</t>
  </si>
  <si>
    <t>Depreciation expense</t>
  </si>
  <si>
    <t>Debt (Additional Information) (Details) $ / shares in Units, shares in Millions, $ in Millions</t>
  </si>
  <si>
    <t>Jul. 31, 2018USD ($)sharesday$ / shares</t>
  </si>
  <si>
    <t>Jun. 30, 2014USD ($)sharesday$ / shares</t>
  </si>
  <si>
    <t>Debt Instrument, Redemption</t>
  </si>
  <si>
    <t>Fair value of convertible senior notes | $</t>
  </si>
  <si>
    <t>2019 Notes</t>
  </si>
  <si>
    <t>Aggregate principal amount | $</t>
  </si>
  <si>
    <t>Contractual interest rate (in percentage)</t>
  </si>
  <si>
    <t>0.00%</t>
  </si>
  <si>
    <t>Number of common stock convertible at initial conversion rate (in shares) | shares</t>
  </si>
  <si>
    <t>Initial conversion rate (in shares per $1000 principal amount)</t>
  </si>
  <si>
    <t>Initial conversion price (in usd per share) | $ / shares</t>
  </si>
  <si>
    <t>Threshold trading days (in days)</t>
  </si>
  <si>
    <t>Threshold consecutive trading days (in days)</t>
  </si>
  <si>
    <t>Threshold percentage of stock price trigger (in percentage)</t>
  </si>
  <si>
    <t>130.00%</t>
  </si>
  <si>
    <t>Threshold business days, per $1,000 principal (in days)</t>
  </si>
  <si>
    <t>Threshold consecutive trading days, per $1,000 principal (in days)</t>
  </si>
  <si>
    <t>5 days</t>
  </si>
  <si>
    <t>Threshold percentage of notes price trigger, per $1,000 principal (in percentage)</t>
  </si>
  <si>
    <t>98.00%</t>
  </si>
  <si>
    <t>Repurchase price as percentage of principal amount in event of change (in percentage)</t>
  </si>
  <si>
    <t>2023 Notes</t>
  </si>
  <si>
    <t>0.75%</t>
  </si>
  <si>
    <t>Debt (2019 Notes Conversions) (Details) - USD ($) shares in Millions, $ in Millions</t>
  </si>
  <si>
    <t>Extinguishment of Debt</t>
  </si>
  <si>
    <t>Shares of common stock issued in connection with conversion of convertible senior notes (in shares)</t>
  </si>
  <si>
    <t>Repayments of convertible senior notes</t>
  </si>
  <si>
    <t>Repayment at early conversion | 2019 Notes</t>
  </si>
  <si>
    <t>Repayments of convertible senior notes allocated to liability component</t>
  </si>
  <si>
    <t>Repayments of convertible senior notes allocated to equity component</t>
  </si>
  <si>
    <t>Repayment at maturity date | 2019 Notes</t>
  </si>
  <si>
    <t>Debt (Components of Convertible Senior Notes) (Details) - USD ($) $ in Millions</t>
  </si>
  <si>
    <t>Principal</t>
  </si>
  <si>
    <t>Less: debt discount and debt issuance costs, net of amortization</t>
  </si>
  <si>
    <t>Equity component (including temporary equity)</t>
  </si>
  <si>
    <t>Debt (Schedule of Interest Expense Recognized) (Details) - USD ($) $ in Millions</t>
  </si>
  <si>
    <t>Contractual interest expense</t>
  </si>
  <si>
    <t>Amortization of debt discount</t>
  </si>
  <si>
    <t>Amortization of debt issuance costs</t>
  </si>
  <si>
    <t>Total interest expense recognized</t>
  </si>
  <si>
    <t>Effective interest rate of the liability component (in percentage)</t>
  </si>
  <si>
    <t>4.80%</t>
  </si>
  <si>
    <t>5.20%</t>
  </si>
  <si>
    <t>Debt (Note Hedges) (Details) - USD ($) shares in Millions, $ in Millions</t>
  </si>
  <si>
    <t>Jun. 30, 2014</t>
  </si>
  <si>
    <t>Schedule of Note Hedge Transactions</t>
  </si>
  <si>
    <t>Aggregate amount paid to purchase note hedges - additional paid-in capital</t>
  </si>
  <si>
    <t>2019 Note Hedges</t>
  </si>
  <si>
    <t>Shares of common stock covered by note hedges (in shares)</t>
  </si>
  <si>
    <t>2023 Note Hedges</t>
  </si>
  <si>
    <t>Debt (Warrants) (Details) - USD ($) $ / shares in Units, shares in Millions, $ in Millions</t>
  </si>
  <si>
    <t>Class of Warrant or Right</t>
  </si>
  <si>
    <t>2019 Warrants</t>
  </si>
  <si>
    <t>Warrants sold, shares authorized to sell to counterparties (in shares)</t>
  </si>
  <si>
    <t>Strike price of warrants (in usd per share)</t>
  </si>
  <si>
    <t>2023 Warrants</t>
  </si>
  <si>
    <t>Debt (Revolving Credit Facility) (Details) - Revolving credit facility $ in Millions</t>
  </si>
  <si>
    <t>Sep. 04, 2018USD ($)day</t>
  </si>
  <si>
    <t>Line of Credit Facility</t>
  </si>
  <si>
    <t>Current borrowing capacity</t>
  </si>
  <si>
    <t>Option for additional borrowing capacity</t>
  </si>
  <si>
    <t>Revolving credit facility amount outstanding</t>
  </si>
  <si>
    <t>Minimum maturity date term criteria</t>
  </si>
  <si>
    <t>Number of days prior to maturity of 2023 Notes (in days) | day</t>
  </si>
  <si>
    <t>Minimum maturity date term, cash and cash equivalents balance criteria</t>
  </si>
  <si>
    <t>Amount added to outstanding principal amount of 2023 Notes in minimum maturity date criteria</t>
  </si>
  <si>
    <t>Commitment fee rate on undrawn amounts (in percentage)</t>
  </si>
  <si>
    <t>0.125%</t>
  </si>
  <si>
    <t>0.25%</t>
  </si>
  <si>
    <t>Base rate | Minimum</t>
  </si>
  <si>
    <t>Spread on variable rate</t>
  </si>
  <si>
    <t>Base rate | Maximum</t>
  </si>
  <si>
    <t>LIBOR | Minimum</t>
  </si>
  <si>
    <t>1.00%</t>
  </si>
  <si>
    <t>LIBOR | Maximum</t>
  </si>
  <si>
    <t>1.75%</t>
  </si>
  <si>
    <t>Commitments and Contingencies (Lease Arrangements) (Details) $ in Millions</t>
  </si>
  <si>
    <t>Sep. 30, 2017USD ($)</t>
  </si>
  <si>
    <t>Oct. 31, 2017USD ($)</t>
  </si>
  <si>
    <t>Jul. 31, 2018USD ($)</t>
  </si>
  <si>
    <t>Dec. 31, 2017USD ($)lease_agreement</t>
  </si>
  <si>
    <t>Oct. 31, 2015USD ($)ft²lease_agreement</t>
  </si>
  <si>
    <t>May 31, 2015USD ($)ft²lease_agreement</t>
  </si>
  <si>
    <t>Sep. 30, 2012USD ($)ft²lease_renewal_optionlease_agreement</t>
  </si>
  <si>
    <t>Operating Leased Assets [Line Items]</t>
  </si>
  <si>
    <t>Total payments under the lease agreements</t>
  </si>
  <si>
    <t>Cease-use loss related to facility exit</t>
  </si>
  <si>
    <t>Proceeds from sublease</t>
  </si>
  <si>
    <t>Q415 and Q116 new lease arrangements - new corporate headquarters</t>
  </si>
  <si>
    <t>Number of lease agreements | lease_agreement</t>
  </si>
  <si>
    <t>Area of office space (in square feet) | ft²</t>
  </si>
  <si>
    <t>Increase in annual rental payments for fiscal 2018</t>
  </si>
  <si>
    <t>Increase in annual rental payments for fiscal 2019</t>
  </si>
  <si>
    <t>Increase in annual rental payments for fiscal 2020</t>
  </si>
  <si>
    <t>Cash reimbursement from lessors</t>
  </si>
  <si>
    <t>Q415 new lease arrangements - previous corporate headquarters</t>
  </si>
  <si>
    <t>Q218 new sublease arrangement - previous corporate headquarters</t>
  </si>
  <si>
    <t>Q113 new lease arrangements - previous corporate headquarters</t>
  </si>
  <si>
    <t>Number of lease renewal options | lease_renewal_option</t>
  </si>
  <si>
    <t>Renewal term (in years)</t>
  </si>
  <si>
    <t>Liability release through rental payments</t>
  </si>
  <si>
    <t>Cease-use liability</t>
  </si>
  <si>
    <t>General and administrative | Q113 new lease arrangements - previous corporate headquarters</t>
  </si>
  <si>
    <t>Commitments and Contingencies (Rent Expense) (Details) - USD ($) $ in Millions</t>
  </si>
  <si>
    <t>Leases [Abstract]</t>
  </si>
  <si>
    <t>Rent expense</t>
  </si>
  <si>
    <t>Commitments and Contingencies (Lease Commitment Schedule) (Details) $ in Millions</t>
  </si>
  <si>
    <t>Operating Leases, Future Minimum Payments Due, Fiscal Year Maturity [Abstract]</t>
  </si>
  <si>
    <t>Committed gross lease payments</t>
  </si>
  <si>
    <t>Less: proceeds from sublease rentals</t>
  </si>
  <si>
    <t>Net operating lease obligation</t>
  </si>
  <si>
    <t>Commitments and Contingencies (Manufacturing Purchase Commitments) (Details) $ in Millions</t>
  </si>
  <si>
    <t>Manufacturing products and components</t>
  </si>
  <si>
    <t>Manufacturing purchase commitments</t>
  </si>
  <si>
    <t>Commitments and Contingencies (Other Purchase Commitments) (Details) - Cloud and other services $ in Millions</t>
  </si>
  <si>
    <t>Total other purchase commitments</t>
  </si>
  <si>
    <t>Stockholders' Equity (Stockholders' Equity) (Details) - USD ($) shares in Millions, $ in Millions</t>
  </si>
  <si>
    <t>Feb. 28, 2019</t>
  </si>
  <si>
    <t>Feb. 28, 2017</t>
  </si>
  <si>
    <t>Aug. 31, 2016</t>
  </si>
  <si>
    <t>Share Repurchase Programs</t>
  </si>
  <si>
    <t>Share repurchase program A</t>
  </si>
  <si>
    <t>Share repurchase, authorized amount</t>
  </si>
  <si>
    <t>Share repurchase, total authorized amount</t>
  </si>
  <si>
    <t>Share repurchase program expiration date</t>
  </si>
  <si>
    <t>Dec. 31,
		2018</t>
  </si>
  <si>
    <t>Share repurchase program B</t>
  </si>
  <si>
    <t>Share repurchase, remaining authorized repurchase amount</t>
  </si>
  <si>
    <t>Equity Award Plans (Share-Based Compensation Plans) (Details)</t>
  </si>
  <si>
    <t>Jul. 31, 2019USD ($)$ / sharesshares</t>
  </si>
  <si>
    <t>2012 Equity Incentive Plan</t>
  </si>
  <si>
    <t>Share-based Compensation Arrangement by Share-based Payment Award</t>
  </si>
  <si>
    <t>Shares reserved for future issuance (in shares)</t>
  </si>
  <si>
    <t>Increase in number of shares reserved for issuance on the first day of fiscal year, maximum (in percentage)</t>
  </si>
  <si>
    <t>4.50%</t>
  </si>
  <si>
    <t>2012 Equity Incentive Plan | Maximum</t>
  </si>
  <si>
    <t>Award vesting period</t>
  </si>
  <si>
    <t>Option expiration period (in years)</t>
  </si>
  <si>
    <t>Increase in number of shares reserved for issuance on the first day of fiscal year, maximum (in shares)</t>
  </si>
  <si>
    <t>2012 Equity Incentive Plan | Minimum</t>
  </si>
  <si>
    <t>2012 Equity Incentive Plan | PSAs and PSUs | Maximum</t>
  </si>
  <si>
    <t>2012 Equity Incentive Plan | PSAs and PSUs | Minimum</t>
  </si>
  <si>
    <t>2012 Equity Incentive Plan | PSOs</t>
  </si>
  <si>
    <t>PSOs to vest on anniversary of grant date, subject to continued service (in percentage)</t>
  </si>
  <si>
    <t>25.00%</t>
  </si>
  <si>
    <t>2012 Equity Incentive Plan | PSOs | Maximum</t>
  </si>
  <si>
    <t>7 years 6 months</t>
  </si>
  <si>
    <t>2012 Equity Incentive Plan | PSOs | Minimum</t>
  </si>
  <si>
    <t>2012 Employee Stock Purchase Plan</t>
  </si>
  <si>
    <t>ESPP offering period (in months)</t>
  </si>
  <si>
    <t>24 months</t>
  </si>
  <si>
    <t>Purchase price of common stock in percentage of the lower of the fair market value of our common stock on the first trading day of each offering period or on the exercise date (in percentage)</t>
  </si>
  <si>
    <t>85.00%</t>
  </si>
  <si>
    <t>Purchase periods (in months)</t>
  </si>
  <si>
    <t>Number of purchase periods in each ESPP offering</t>
  </si>
  <si>
    <t>Maximum subscription rate (in percentage)</t>
  </si>
  <si>
    <t>15.00%</t>
  </si>
  <si>
    <t>Purchase limit per employee, number of shares, during each offering period (in shares)</t>
  </si>
  <si>
    <t>Purchase limit per employee, total fair value of common stock, for each calendar year | $</t>
  </si>
  <si>
    <t>2012 Employee Stock Purchase Plan | Maximum</t>
  </si>
  <si>
    <t>2012 Employee Stock Purchase Plan | ESPP</t>
  </si>
  <si>
    <t>Issuance of common stock in connection with employee stock purchase plan (in shares)</t>
  </si>
  <si>
    <t>Average price of common stock purchased during the period (in usd per share) | $ / shares</t>
  </si>
  <si>
    <t>Performance period 1 | 2012 Equity Incentive Plan | PSOs</t>
  </si>
  <si>
    <t>Performance target stock price (in usd per share) | $ / shares</t>
  </si>
  <si>
    <t>Performance period (in years)</t>
  </si>
  <si>
    <t>Performance period 2 | 2012 Equity Incentive Plan | PSOs</t>
  </si>
  <si>
    <t>Performance period 3 | 2012 Equity Incentive Plan | PSOs</t>
  </si>
  <si>
    <t>Performance period 4 | 2012 Equity Incentive Plan | PSOs</t>
  </si>
  <si>
    <t>Equity Award Plans (Acquisition-related Activities) (Details) shares in Millions</t>
  </si>
  <si>
    <t>Jul. 31, 2019shares</t>
  </si>
  <si>
    <t>Restricted common stock issued (in shares)</t>
  </si>
  <si>
    <t>Equity Award Plans (Stock Options Activity) (Details) - USD ($) $ / shares in Units, shares in Millions, $ in Millions</t>
  </si>
  <si>
    <t>Stock options</t>
  </si>
  <si>
    <t>Options, Outstanding Roll Forward</t>
  </si>
  <si>
    <t>Balance, beginning (in shares)</t>
  </si>
  <si>
    <t>Options granted (in shares)</t>
  </si>
  <si>
    <t>Options exercised (in shares)</t>
  </si>
  <si>
    <t>Options forfeited (in shares)</t>
  </si>
  <si>
    <t>Balance, ending (in shares)</t>
  </si>
  <si>
    <t>Options, Outstanding, Weighted Average Exercise Price Roll Forward</t>
  </si>
  <si>
    <t>Balance, beginning (in usd per share)</t>
  </si>
  <si>
    <t>Options granted (in usd per share)</t>
  </si>
  <si>
    <t>Options exercised (in usd per share)</t>
  </si>
  <si>
    <t>Options forfeited (in usd per share)</t>
  </si>
  <si>
    <t>Balance, ending (in usd per share)</t>
  </si>
  <si>
    <t>Options, Additional Disclosures</t>
  </si>
  <si>
    <t>Weighted-average remaining contractual life (in years)</t>
  </si>
  <si>
    <t>2 years 2 months</t>
  </si>
  <si>
    <t>3 years 1 month</t>
  </si>
  <si>
    <t>4 years 2 months</t>
  </si>
  <si>
    <t>5 years 2 months</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Total intrinsic value of options exercised in the period</t>
  </si>
  <si>
    <t>PSOs</t>
  </si>
  <si>
    <t>6 years 2 months</t>
  </si>
  <si>
    <t>0 years</t>
  </si>
  <si>
    <t>Weighted-average grant-date fair value of options granted (in usd per share)</t>
  </si>
  <si>
    <t>Equity Award Plans (RSA and PSA Activities) (Details) - USD ($) $ / shares in Units, shares in Millions, $ in Millions</t>
  </si>
  <si>
    <t>RSAs</t>
  </si>
  <si>
    <t>RSAs and PSAs, Outstanding Roll Forward</t>
  </si>
  <si>
    <t>Granted (in shares)</t>
  </si>
  <si>
    <t>Vested (in shares)</t>
  </si>
  <si>
    <t>Forfeited (in shares)</t>
  </si>
  <si>
    <t>RSAs and PSAs, Outstanding, Weighted Average Grant-Date Fair Value Per Share</t>
  </si>
  <si>
    <t>Granted (in usd per share)</t>
  </si>
  <si>
    <t>Vested (in usd per share)</t>
  </si>
  <si>
    <t>Forfeited (in usd per share)</t>
  </si>
  <si>
    <t>Share-based Compensation Arrangement by Share-based Payment Award, Equity Instruments Other than Options, Additional Disclosures [Abstract]</t>
  </si>
  <si>
    <t>Total fair value of awards vested in the period</t>
  </si>
  <si>
    <t>PSAs</t>
  </si>
  <si>
    <t>Equity Award Plans (RSU and PSU Activities) (Details) - USD ($) $ / shares in Units, shares in Millions, $ in Millions</t>
  </si>
  <si>
    <t>RSUs</t>
  </si>
  <si>
    <t>RSUs and PSUs, Outstanding Roll Forward</t>
  </si>
  <si>
    <t>RSUs and PSUs, Outstanding, Weighted Average Grant-Date Fair Value Per Share</t>
  </si>
  <si>
    <t>Weighted-average remaining contractual term (in years)</t>
  </si>
  <si>
    <t>1 year 6 months</t>
  </si>
  <si>
    <t>1 year 7 months</t>
  </si>
  <si>
    <t>1 year 3 months</t>
  </si>
  <si>
    <t>1 year 1 month</t>
  </si>
  <si>
    <t>Equity awards assumed (in shares)</t>
  </si>
  <si>
    <t>Replacement equity awards granted (in shares)</t>
  </si>
  <si>
    <t>Equity awards assumed, weighted-average grant date fair value</t>
  </si>
  <si>
    <t>Replacement equity awards granted, weighted-average grant date fair value</t>
  </si>
  <si>
    <t>PSUs</t>
  </si>
  <si>
    <t>1 year 9 months</t>
  </si>
  <si>
    <t>1 year 5 months</t>
  </si>
  <si>
    <t>Equity Award Plans (Shares Available for Grant Roll-forward) (Details) shares in Millions</t>
  </si>
  <si>
    <t>Shares Available for Grant Roll Forward</t>
  </si>
  <si>
    <t>Shares available for grant, beginning (in shares)</t>
  </si>
  <si>
    <t>Authorized (in shares)</t>
  </si>
  <si>
    <t>Options, RSUs, and PSUs granted (in shares)</t>
  </si>
  <si>
    <t>PSOs, RSAs, PSAs, and RSUs forfeited (in shares)</t>
  </si>
  <si>
    <t>Shares withheld for taxes (in shares)</t>
  </si>
  <si>
    <t>Shares available for grant, ending (in shares)</t>
  </si>
  <si>
    <t>Equity Award Plans (Fair Value Assumptions and Grant-Date Fair Values) (Details) - $ / shares</t>
  </si>
  <si>
    <t>Expected volatility rate (in percentage)</t>
  </si>
  <si>
    <t>33.30%</t>
  </si>
  <si>
    <t>Expected volatility rate, minimum (in percentage)</t>
  </si>
  <si>
    <t>35.60%</t>
  </si>
  <si>
    <t>Expected volatility rate, maximum (in percentage)</t>
  </si>
  <si>
    <t>36.50%</t>
  </si>
  <si>
    <t>Expected dividend rate (in percentage)</t>
  </si>
  <si>
    <t>Risk free interest rate (in percentage)</t>
  </si>
  <si>
    <t>2.90%</t>
  </si>
  <si>
    <t>Risk-free interest rate, minimum (in percentage)</t>
  </si>
  <si>
    <t>3.10%</t>
  </si>
  <si>
    <t>Risk free interest rate, maximum (in percentage)</t>
  </si>
  <si>
    <t>3.20%</t>
  </si>
  <si>
    <t>ESPP</t>
  </si>
  <si>
    <t>30.00%</t>
  </si>
  <si>
    <t>26.80%</t>
  </si>
  <si>
    <t>41.00%</t>
  </si>
  <si>
    <t>34.50%</t>
  </si>
  <si>
    <t>43.60%</t>
  </si>
  <si>
    <t>50.10%</t>
  </si>
  <si>
    <t>Expected term (in years)</t>
  </si>
  <si>
    <t>2.30%</t>
  </si>
  <si>
    <t>1.20%</t>
  </si>
  <si>
    <t>0.50%</t>
  </si>
  <si>
    <t>2.60%</t>
  </si>
  <si>
    <t>0.90%</t>
  </si>
  <si>
    <t>Grant-date fair value per share, minimum</t>
  </si>
  <si>
    <t>Grant date fair value per share, maximum</t>
  </si>
  <si>
    <t>Minimum | ESPP</t>
  </si>
  <si>
    <t>Maximum | ESPP</t>
  </si>
  <si>
    <t>Equity Award Plans (Allocation of Share Based Compensation Expense By Functional Area) (Details) - USD ($) $ in Millions</t>
  </si>
  <si>
    <t>Employee Service Share-based Compensation, Allocation of Recognized Period Costs</t>
  </si>
  <si>
    <t>Share-based compensation expense</t>
  </si>
  <si>
    <t>Product | Cost of revenue</t>
  </si>
  <si>
    <t>Subscription and support | Cost of revenue</t>
  </si>
  <si>
    <t>Equity Award Plans (Allocation of Share-based Compensation Additional Information) (Details) - USD ($) $ in Millions</t>
  </si>
  <si>
    <t>Total compensation cost not yet recognized, nonvested awards</t>
  </si>
  <si>
    <t>Compensation expense not yet recognized, period for recognition (in years)</t>
  </si>
  <si>
    <t>2 years 8 months</t>
  </si>
  <si>
    <t>RedLock, Inc. | General and administrative</t>
  </si>
  <si>
    <t>Share-based compensation recognized for accelerated vesting of acquiree equity awards</t>
  </si>
  <si>
    <t>Twistlock Ltd. | General and administrative</t>
  </si>
  <si>
    <t>Evident.io, Inc. | General and administrative</t>
  </si>
  <si>
    <t>Income Taxes (Income (Loss) Before Income Taxes) (Details) - USD ($) $ in Millions</t>
  </si>
  <si>
    <t>Foreign</t>
  </si>
  <si>
    <t>Income Taxes (Schedule of Components of Income Tax Expense) (Details) - USD ($) $ in Millions</t>
  </si>
  <si>
    <t>Federal:</t>
  </si>
  <si>
    <t>Current</t>
  </si>
  <si>
    <t>Deferred</t>
  </si>
  <si>
    <t>State:</t>
  </si>
  <si>
    <t>Foreign:</t>
  </si>
  <si>
    <t>Income Taxes (Effective Tax Rate Reconciliation) (Details)</t>
  </si>
  <si>
    <t>Federal statutory rate</t>
  </si>
  <si>
    <t>21.00%</t>
  </si>
  <si>
    <t>35.00%</t>
  </si>
  <si>
    <t>State taxes, net of federal tax benefit</t>
  </si>
  <si>
    <t>7.90%</t>
  </si>
  <si>
    <t>5.70%</t>
  </si>
  <si>
    <t>Effects of non-U.S. operations</t>
  </si>
  <si>
    <t>89.30%</t>
  </si>
  <si>
    <t>19.90%</t>
  </si>
  <si>
    <t>(15.30%)</t>
  </si>
  <si>
    <t>Change in valuation allowance</t>
  </si>
  <si>
    <t>(196.90%)</t>
  </si>
  <si>
    <t>39.20%</t>
  </si>
  <si>
    <t>(40.30%)</t>
  </si>
  <si>
    <t>Effect of U.S. tax law change</t>
  </si>
  <si>
    <t>0.60%</t>
  </si>
  <si>
    <t>(129.30%)</t>
  </si>
  <si>
    <t>Share-based compensation</t>
  </si>
  <si>
    <t>44.90%</t>
  </si>
  <si>
    <t>10.60%</t>
  </si>
  <si>
    <t>1.70%</t>
  </si>
  <si>
    <t>Amortization of deferred tax charges</t>
  </si>
  <si>
    <t>(8.00%)</t>
  </si>
  <si>
    <t>(3.90%)</t>
  </si>
  <si>
    <t>Research credits</t>
  </si>
  <si>
    <t>31.40%</t>
  </si>
  <si>
    <t>10.90%</t>
  </si>
  <si>
    <t>Non-deductible expenses</t>
  </si>
  <si>
    <t>(11.50%)</t>
  </si>
  <si>
    <t>(6.10%)</t>
  </si>
  <si>
    <t>(3.20%)</t>
  </si>
  <si>
    <t>Other, net</t>
  </si>
  <si>
    <t>(0.10%)</t>
  </si>
  <si>
    <t>(6.20%)</t>
  </si>
  <si>
    <t>(0.80%)</t>
  </si>
  <si>
    <t>(9.80%)</t>
  </si>
  <si>
    <t>(16.00%)</t>
  </si>
  <si>
    <t>(12.70%)</t>
  </si>
  <si>
    <t>Income Taxes (Components of the Deferred Tax Assets and Liabilities) (Details) - USD ($) $ in Millions</t>
  </si>
  <si>
    <t>Deferred tax assets:</t>
  </si>
  <si>
    <t>Accruals and reserves</t>
  </si>
  <si>
    <t>Net operating loss carryforwards</t>
  </si>
  <si>
    <t>Research and development and foreign tax credits</t>
  </si>
  <si>
    <t>Gross deferred tax assets</t>
  </si>
  <si>
    <t>Valuation allowance</t>
  </si>
  <si>
    <t>Total deferred tax assets</t>
  </si>
  <si>
    <t>Deferred tax liabilities:</t>
  </si>
  <si>
    <t>Fixed assets and intangible assets</t>
  </si>
  <si>
    <t>Deferred commissions</t>
  </si>
  <si>
    <t>Other deferred tax liabilities</t>
  </si>
  <si>
    <t>Total deferred tax liabilities</t>
  </si>
  <si>
    <t>Income Taxes (Net Operating Loss Carryforward) (Details) $ in Millions</t>
  </si>
  <si>
    <t>Federal</t>
  </si>
  <si>
    <t>Operating Loss Carryforwards</t>
  </si>
  <si>
    <t>Operating loss carryforwards</t>
  </si>
  <si>
    <t>State</t>
  </si>
  <si>
    <t>Income Taxes (Tax Credit Carryforwards) (Details) $ in Millions</t>
  </si>
  <si>
    <t>Federal | Research tax credit carryforward</t>
  </si>
  <si>
    <t>Tax Credit Carryforward</t>
  </si>
  <si>
    <t>Tax credit carryforward</t>
  </si>
  <si>
    <t>State | Research tax credit carryforward</t>
  </si>
  <si>
    <t>Income Taxes (Additional Information) (Details) - USD ($) $ in Millions</t>
  </si>
  <si>
    <t>Valuation allowance increase</t>
  </si>
  <si>
    <t>Unrecognized tax benefits</t>
  </si>
  <si>
    <t>Unrecognized tax benefits that would affect income tax expense</t>
  </si>
  <si>
    <t>Income tax expense related to interest and penalties</t>
  </si>
  <si>
    <t>Interest and penalties accrued</t>
  </si>
  <si>
    <t>Undistributed earnings of foreign subsidiaries</t>
  </si>
  <si>
    <t>Income Taxes (Unrecognized Tax Benefit Roll-Forward) (Details) - USD ($) $ in Millions</t>
  </si>
  <si>
    <t>Reconciliation of Unrecognized Tax Benefits, Excluding Amounts Pertaining to Examined Tax Returns</t>
  </si>
  <si>
    <t>Unrecognized tax benefits at the beginning of the period</t>
  </si>
  <si>
    <t>Additions for tax positions taken in prior years</t>
  </si>
  <si>
    <t>Reductions for tax positions taken in prior years</t>
  </si>
  <si>
    <t>Additions for tax positions taken in the current year</t>
  </si>
  <si>
    <t>Unrecognized tax benefits at the end of the period</t>
  </si>
  <si>
    <t>Net Loss Per Share (Computation of Basic and Diluted Net Loss Per Share) (Details) - USD ($) $ / shares in Units, shares in Millions, $ in Millions</t>
  </si>
  <si>
    <t>Net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RSUs and PSUs</t>
  </si>
  <si>
    <t>Options to purchase common stock, including PSOs</t>
  </si>
  <si>
    <t>RSAs and PSAs</t>
  </si>
  <si>
    <t>ESPP shares</t>
  </si>
  <si>
    <t>Other Income, Net (Details) - USD ($) $ in Millions</t>
  </si>
  <si>
    <t>Interest income</t>
  </si>
  <si>
    <t>Foreign currency exchange gains (losses), net</t>
  </si>
  <si>
    <t>Total other income, net</t>
  </si>
  <si>
    <t>Segment Information (Segments) (Details)</t>
  </si>
  <si>
    <t>Number of reportable segments</t>
  </si>
  <si>
    <t>Segment Information Long-lived Assets by Geographic Theater) (Details) - USD ($) $ in Millions</t>
  </si>
  <si>
    <t>Segment Reporting Information</t>
  </si>
  <si>
    <t>International</t>
  </si>
  <si>
    <t>Selected Quarterly Financial Data (Unaudited) (Details) - USD ($) $ / shares in Units, $ in Millions</t>
  </si>
  <si>
    <t>Provision for (benefit from) income taxes</t>
  </si>
  <si>
    <t>Net income (loss) per share, basic</t>
  </si>
  <si>
    <t>Net income (loss) per share, diluted</t>
  </si>
  <si>
    <t>Related Party Transactions (Details) $ in Millions</t>
  </si>
  <si>
    <t>Mar. 28, 2019USD ($)</t>
  </si>
  <si>
    <t>Demisto, Inc. | Greylock Partners</t>
  </si>
  <si>
    <t>Related Party Transaction</t>
  </si>
  <si>
    <t>Consideration transferred</t>
  </si>
  <si>
    <t>Subsequent Event (Details) $ in Millions</t>
  </si>
  <si>
    <t>1 Months Ended</t>
  </si>
  <si>
    <t>Sep. 30, 2019USD ($)</t>
  </si>
  <si>
    <t>Zingbox, Inc. | Subsequent event</t>
  </si>
  <si>
    <t>Subsequent Event</t>
  </si>
  <si>
    <t>Total consideration</t>
  </si>
  <si>
    <t>Label</t>
  </si>
  <si>
    <t>Element</t>
  </si>
  <si>
    <t>Value</t>
  </si>
  <si>
    <t>Common Stock Including Additional Paid 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96990480</v>
      </c>
    </row>
    <row r="14" spans="1:4">
      <c r="A14" s="4" t="s">
        <v>25</v>
      </c>
      <c r="B14" s="4" t="s">
        <v>15</v>
      </c>
    </row>
    <row r="15" spans="1:4">
      <c r="A15" s="4" t="s">
        <v>26</v>
      </c>
      <c r="B15" s="4" t="s">
        <v>15</v>
      </c>
    </row>
    <row r="16" spans="1:4">
      <c r="A16" s="4" t="s">
        <v>27</v>
      </c>
      <c r="B16" s="4" t="s">
        <v>15</v>
      </c>
    </row>
    <row r="17" spans="1:4">
      <c r="A17" s="4" t="s">
        <v>28</v>
      </c>
      <c r="B17" s="4" t="s">
        <v>29</v>
      </c>
    </row>
    <row r="18" spans="1:4">
      <c r="A18" s="4" t="s">
        <v>30</v>
      </c>
      <c r="B18" s="4" t="s">
        <v>31</v>
      </c>
    </row>
    <row r="19" spans="1:4">
      <c r="A19" s="4" t="s">
        <v>32</v>
      </c>
      <c r="B19" s="4" t="s">
        <v>29</v>
      </c>
    </row>
    <row r="20" spans="1:4">
      <c r="A20" s="4" t="s">
        <v>33</v>
      </c>
      <c r="D20" s="6" t="n">
        <v>19595846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80</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5</v>
      </c>
    </row>
    <row r="2" spans="1:3">
      <c r="A2" s="3" t="s">
        <v>1005</v>
      </c>
    </row>
    <row r="3" spans="1:3">
      <c r="A3" s="4" t="s">
        <v>1006</v>
      </c>
      <c r="B3" s="7" t="n">
        <v>53.3</v>
      </c>
      <c r="C3" s="7" t="n">
        <v>59.6</v>
      </c>
    </row>
    <row r="4" spans="1:3">
      <c r="A4" s="4" t="s">
        <v>52</v>
      </c>
      <c r="B4" s="8" t="n">
        <v>212.8</v>
      </c>
      <c r="C4" s="5" t="n">
        <v>128</v>
      </c>
    </row>
    <row r="5" spans="1:3">
      <c r="A5" s="4" t="s">
        <v>1007</v>
      </c>
      <c r="B5" s="8" t="n">
        <v>269.9</v>
      </c>
      <c r="C5" s="8" t="n">
        <v>189.5</v>
      </c>
    </row>
    <row r="6" spans="1:3">
      <c r="A6" s="4" t="s">
        <v>1008</v>
      </c>
      <c r="B6" s="8" t="n">
        <v>143.3</v>
      </c>
      <c r="C6" s="8" t="n">
        <v>113.4</v>
      </c>
    </row>
    <row r="7" spans="1:3">
      <c r="A7" s="4" t="s">
        <v>983</v>
      </c>
      <c r="B7" s="8" t="n">
        <v>25.9</v>
      </c>
      <c r="C7" s="8" t="n">
        <v>21.4</v>
      </c>
    </row>
    <row r="8" spans="1:3">
      <c r="A8" s="4" t="s">
        <v>1009</v>
      </c>
      <c r="B8" s="8" t="n">
        <v>705.2</v>
      </c>
      <c r="C8" s="8" t="n">
        <v>511.9</v>
      </c>
    </row>
    <row r="9" spans="1:3">
      <c r="A9" s="4" t="s">
        <v>1010</v>
      </c>
      <c r="B9" s="8" t="n">
        <v>-561.9</v>
      </c>
      <c r="C9" s="5" t="n">
        <v>-388</v>
      </c>
    </row>
    <row r="10" spans="1:3">
      <c r="A10" s="4" t="s">
        <v>1011</v>
      </c>
      <c r="B10" s="8" t="n">
        <v>143.3</v>
      </c>
      <c r="C10" s="8" t="n">
        <v>123.9</v>
      </c>
    </row>
    <row r="11" spans="1:3">
      <c r="A11" s="3" t="s">
        <v>1012</v>
      </c>
    </row>
    <row r="12" spans="1:3">
      <c r="A12" s="4" t="s">
        <v>1013</v>
      </c>
      <c r="B12" s="5" t="n">
        <v>-26</v>
      </c>
      <c r="C12" s="8" t="n">
        <v>-43.3</v>
      </c>
    </row>
    <row r="13" spans="1:3">
      <c r="A13" s="4" t="s">
        <v>1014</v>
      </c>
      <c r="B13" s="8" t="n">
        <v>-94.59999999999999</v>
      </c>
      <c r="C13" s="8" t="n">
        <v>-54.4</v>
      </c>
    </row>
    <row r="14" spans="1:3">
      <c r="A14" s="4" t="s">
        <v>1015</v>
      </c>
      <c r="B14" s="8" t="n">
        <v>-15.7</v>
      </c>
      <c r="C14" s="8" t="n">
        <v>-17.7</v>
      </c>
    </row>
    <row r="15" spans="1:3">
      <c r="A15" s="4" t="s">
        <v>1016</v>
      </c>
      <c r="B15" s="8" t="n">
        <v>-136.3</v>
      </c>
      <c r="C15" s="8" t="n">
        <v>-115.4</v>
      </c>
    </row>
    <row r="16" spans="1:3">
      <c r="A16" s="4" t="s">
        <v>108</v>
      </c>
      <c r="B16" s="6" t="n">
        <v>7</v>
      </c>
      <c r="C16" s="7" t="n">
        <v>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1017</v>
      </c>
      <c r="B1" s="2" t="s">
        <v>504</v>
      </c>
    </row>
    <row r="2" spans="1:2">
      <c r="A2" s="4" t="s">
        <v>1018</v>
      </c>
    </row>
    <row r="3" spans="1:2">
      <c r="A3" s="3" t="s">
        <v>1019</v>
      </c>
    </row>
    <row r="4" spans="1:2">
      <c r="A4" s="4" t="s">
        <v>1020</v>
      </c>
      <c r="B4" s="6" t="n">
        <v>1600</v>
      </c>
    </row>
    <row r="5" spans="1:2">
      <c r="A5" s="4" t="s">
        <v>1021</v>
      </c>
    </row>
    <row r="6" spans="1:2">
      <c r="A6" s="3" t="s">
        <v>1019</v>
      </c>
    </row>
    <row r="7" spans="1:2">
      <c r="A7" s="4" t="s">
        <v>1020</v>
      </c>
      <c r="B7" s="8" t="n">
        <v>775.6</v>
      </c>
    </row>
    <row r="8" spans="1:2">
      <c r="A8" s="4" t="s">
        <v>958</v>
      </c>
    </row>
    <row r="9" spans="1:2">
      <c r="A9" s="3" t="s">
        <v>1019</v>
      </c>
    </row>
    <row r="10" spans="1:2">
      <c r="A10" s="4" t="s">
        <v>1020</v>
      </c>
      <c r="B10" s="7" t="n">
        <v>11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1022</v>
      </c>
      <c r="B1" s="2" t="s">
        <v>504</v>
      </c>
    </row>
    <row r="2" spans="1:2">
      <c r="A2" s="4" t="s">
        <v>1023</v>
      </c>
    </row>
    <row r="3" spans="1:2">
      <c r="A3" s="3" t="s">
        <v>1024</v>
      </c>
    </row>
    <row r="4" spans="1:2">
      <c r="A4" s="4" t="s">
        <v>1025</v>
      </c>
      <c r="B4" s="7" t="n">
        <v>92.09999999999999</v>
      </c>
    </row>
    <row r="5" spans="1:2">
      <c r="A5" s="4" t="s">
        <v>1026</v>
      </c>
    </row>
    <row r="6" spans="1:2">
      <c r="A6" s="3" t="s">
        <v>1024</v>
      </c>
    </row>
    <row r="7" spans="1:2">
      <c r="A7" s="4" t="s">
        <v>1025</v>
      </c>
      <c r="B7" s="8" t="n">
        <v>81.2</v>
      </c>
    </row>
    <row r="8" spans="1:2">
      <c r="A8" s="4" t="s">
        <v>958</v>
      </c>
    </row>
    <row r="9" spans="1:2">
      <c r="A9" s="3" t="s">
        <v>1024</v>
      </c>
    </row>
    <row r="10" spans="1:2">
      <c r="A10" s="4" t="s">
        <v>1025</v>
      </c>
      <c r="B10" s="7" t="n">
        <v>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27</v>
      </c>
      <c r="B1" s="2" t="s">
        <v>1</v>
      </c>
    </row>
    <row r="2" spans="1:5">
      <c r="B2" s="2" t="s">
        <v>2</v>
      </c>
      <c r="C2" s="2" t="s">
        <v>35</v>
      </c>
      <c r="D2" s="2" t="s">
        <v>78</v>
      </c>
      <c r="E2" s="2" t="s">
        <v>481</v>
      </c>
    </row>
    <row r="3" spans="1:5">
      <c r="A3" s="3" t="s">
        <v>229</v>
      </c>
    </row>
    <row r="4" spans="1:5">
      <c r="A4" s="4" t="s">
        <v>1028</v>
      </c>
      <c r="B4" s="7" t="n">
        <v>173.9</v>
      </c>
    </row>
    <row r="5" spans="1:5">
      <c r="A5" s="4" t="s">
        <v>966</v>
      </c>
      <c r="B5" s="4" t="s">
        <v>967</v>
      </c>
      <c r="C5" s="4" t="s">
        <v>929</v>
      </c>
      <c r="D5" s="4" t="s">
        <v>968</v>
      </c>
    </row>
    <row r="6" spans="1:5">
      <c r="A6" s="4" t="s">
        <v>1029</v>
      </c>
      <c r="B6" s="7" t="n">
        <v>314.5</v>
      </c>
      <c r="C6" s="7" t="n">
        <v>337.7</v>
      </c>
      <c r="D6" s="7" t="n">
        <v>301.3</v>
      </c>
      <c r="E6" s="7" t="n">
        <v>127.7</v>
      </c>
    </row>
    <row r="7" spans="1:5">
      <c r="A7" s="4" t="s">
        <v>1030</v>
      </c>
      <c r="B7" s="5" t="n">
        <v>68</v>
      </c>
      <c r="C7" s="5" t="n">
        <v>48</v>
      </c>
    </row>
    <row r="8" spans="1:5">
      <c r="A8" s="4" t="s">
        <v>1031</v>
      </c>
      <c r="B8" s="8" t="n">
        <v>2.3</v>
      </c>
      <c r="C8" s="8" t="n">
        <v>2.9</v>
      </c>
      <c r="D8" s="7" t="n">
        <v>2.1</v>
      </c>
    </row>
    <row r="9" spans="1:5">
      <c r="A9" s="4" t="s">
        <v>1032</v>
      </c>
      <c r="B9" s="8" t="n">
        <v>10.6</v>
      </c>
      <c r="C9" s="7" t="n">
        <v>8.300000000000001</v>
      </c>
    </row>
    <row r="10" spans="1:5">
      <c r="A10" s="4" t="s">
        <v>1033</v>
      </c>
      <c r="B10"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78</v>
      </c>
    </row>
    <row r="3" spans="1:4">
      <c r="A3" s="3" t="s">
        <v>1035</v>
      </c>
    </row>
    <row r="4" spans="1:4">
      <c r="A4" s="4" t="s">
        <v>1036</v>
      </c>
      <c r="B4" s="7" t="n">
        <v>337.7</v>
      </c>
      <c r="C4" s="7" t="n">
        <v>301.3</v>
      </c>
      <c r="D4" s="7" t="n">
        <v>127.7</v>
      </c>
    </row>
    <row r="5" spans="1:4">
      <c r="A5" s="4" t="s">
        <v>1037</v>
      </c>
      <c r="B5" s="8" t="n">
        <v>0.3</v>
      </c>
      <c r="C5" s="8" t="n">
        <v>3.1</v>
      </c>
      <c r="D5" s="8" t="n">
        <v>3.1</v>
      </c>
    </row>
    <row r="6" spans="1:4">
      <c r="A6" s="4" t="s">
        <v>1038</v>
      </c>
      <c r="B6" s="8" t="n">
        <v>-33.4</v>
      </c>
      <c r="C6" s="8" t="n">
        <v>-6.3</v>
      </c>
      <c r="D6" s="5" t="n">
        <v>0</v>
      </c>
    </row>
    <row r="7" spans="1:4">
      <c r="A7" s="4" t="s">
        <v>1039</v>
      </c>
      <c r="B7" s="8" t="n">
        <v>9.9</v>
      </c>
      <c r="C7" s="8" t="n">
        <v>39.6</v>
      </c>
      <c r="D7" s="8" t="n">
        <v>170.5</v>
      </c>
    </row>
    <row r="8" spans="1:4">
      <c r="A8" s="4" t="s">
        <v>1040</v>
      </c>
      <c r="B8" s="7" t="n">
        <v>314.5</v>
      </c>
      <c r="C8" s="7" t="n">
        <v>337.7</v>
      </c>
      <c r="D8" s="7" t="n">
        <v>30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75</v>
      </c>
      <c r="J1" s="2" t="s">
        <v>1</v>
      </c>
    </row>
    <row r="2" spans="1:12">
      <c r="B2" s="2" t="s">
        <v>2</v>
      </c>
      <c r="C2" s="2" t="s">
        <v>476</v>
      </c>
      <c r="D2" s="2" t="s">
        <v>4</v>
      </c>
      <c r="E2" s="2" t="s">
        <v>477</v>
      </c>
      <c r="F2" s="2" t="s">
        <v>35</v>
      </c>
      <c r="G2" s="2" t="s">
        <v>478</v>
      </c>
      <c r="H2" s="2" t="s">
        <v>479</v>
      </c>
      <c r="I2" s="2" t="s">
        <v>480</v>
      </c>
      <c r="J2" s="2" t="s">
        <v>2</v>
      </c>
      <c r="K2" s="2" t="s">
        <v>35</v>
      </c>
      <c r="L2" s="2" t="s">
        <v>78</v>
      </c>
    </row>
    <row r="3" spans="1:12">
      <c r="A3" s="3" t="s">
        <v>233</v>
      </c>
    </row>
    <row r="4" spans="1:12">
      <c r="A4" s="4" t="s">
        <v>101</v>
      </c>
      <c r="B4" s="7" t="n">
        <v>-20.8</v>
      </c>
      <c r="C4" s="7" t="n">
        <v>-20.2</v>
      </c>
      <c r="D4" s="7" t="n">
        <v>-2.6</v>
      </c>
      <c r="E4" s="7" t="n">
        <v>-38.3</v>
      </c>
      <c r="F4" s="6" t="n">
        <v>7</v>
      </c>
      <c r="G4" s="7" t="n">
        <v>-40.4</v>
      </c>
      <c r="H4" s="7" t="n">
        <v>-25.6</v>
      </c>
      <c r="I4" s="7" t="n">
        <v>-63.2</v>
      </c>
      <c r="J4" s="7" t="n">
        <v>-81.90000000000001</v>
      </c>
      <c r="K4" s="7" t="n">
        <v>-122.2</v>
      </c>
      <c r="L4" s="6" t="n">
        <v>-203</v>
      </c>
    </row>
    <row r="5" spans="1:12">
      <c r="A5" s="4" t="s">
        <v>96</v>
      </c>
      <c r="J5" s="8" t="n">
        <v>94.5</v>
      </c>
      <c r="K5" s="8" t="n">
        <v>91.7</v>
      </c>
      <c r="L5" s="8" t="n">
        <v>90.59999999999999</v>
      </c>
    </row>
    <row r="6" spans="1:12">
      <c r="A6" s="4" t="s">
        <v>95</v>
      </c>
      <c r="B6" s="10" t="n">
        <v>-0.22</v>
      </c>
      <c r="C6" s="10" t="n">
        <v>-0.21</v>
      </c>
      <c r="D6" s="10" t="n">
        <v>-0.03</v>
      </c>
      <c r="E6" s="10" t="n">
        <v>-0.41</v>
      </c>
      <c r="J6" s="10" t="n">
        <v>-0.87</v>
      </c>
      <c r="K6" s="10" t="n">
        <v>-1.33</v>
      </c>
      <c r="L6" s="10" t="n">
        <v>-2.2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5</v>
      </c>
      <c r="D2" s="2" t="s">
        <v>78</v>
      </c>
    </row>
    <row r="3" spans="1:4">
      <c r="A3" s="3" t="s">
        <v>1043</v>
      </c>
    </row>
    <row r="4" spans="1:4">
      <c r="A4" s="4" t="s">
        <v>1044</v>
      </c>
      <c r="B4" s="8" t="n">
        <v>29.5</v>
      </c>
      <c r="C4" s="8" t="n">
        <v>32.6</v>
      </c>
      <c r="D4" s="8" t="n">
        <v>19.7</v>
      </c>
    </row>
    <row r="5" spans="1:4">
      <c r="A5" s="4" t="s">
        <v>1045</v>
      </c>
    </row>
    <row r="6" spans="1:4">
      <c r="A6" s="3" t="s">
        <v>1043</v>
      </c>
    </row>
    <row r="7" spans="1:4">
      <c r="A7" s="4" t="s">
        <v>1044</v>
      </c>
      <c r="B7" s="8" t="n">
        <v>6.4</v>
      </c>
      <c r="C7" s="8" t="n">
        <v>11.6</v>
      </c>
      <c r="D7" s="8" t="n">
        <v>5.2</v>
      </c>
    </row>
    <row r="8" spans="1:4">
      <c r="A8" s="4" t="s">
        <v>1046</v>
      </c>
    </row>
    <row r="9" spans="1:4">
      <c r="A9" s="3" t="s">
        <v>1043</v>
      </c>
    </row>
    <row r="10" spans="1:4">
      <c r="A10" s="4" t="s">
        <v>1044</v>
      </c>
      <c r="B10" s="8" t="n">
        <v>11.6</v>
      </c>
      <c r="C10" s="8" t="n">
        <v>11.6</v>
      </c>
      <c r="D10" s="8" t="n">
        <v>5.2</v>
      </c>
    </row>
    <row r="11" spans="1:4">
      <c r="A11" s="4" t="s">
        <v>1047</v>
      </c>
    </row>
    <row r="12" spans="1:4">
      <c r="A12" s="3" t="s">
        <v>1043</v>
      </c>
    </row>
    <row r="13" spans="1:4">
      <c r="A13" s="4" t="s">
        <v>1044</v>
      </c>
      <c r="B13" s="8" t="n">
        <v>7.2</v>
      </c>
      <c r="C13" s="8" t="n">
        <v>6.7</v>
      </c>
      <c r="D13" s="8" t="n">
        <v>6.5</v>
      </c>
    </row>
    <row r="14" spans="1:4">
      <c r="A14" s="4" t="s">
        <v>1048</v>
      </c>
    </row>
    <row r="15" spans="1:4">
      <c r="A15" s="3" t="s">
        <v>1043</v>
      </c>
    </row>
    <row r="16" spans="1:4">
      <c r="A16" s="4" t="s">
        <v>1044</v>
      </c>
      <c r="B16" s="5" t="n">
        <v>4</v>
      </c>
      <c r="C16" s="8" t="n">
        <v>2.2</v>
      </c>
      <c r="D16" s="8" t="n">
        <v>1.6</v>
      </c>
    </row>
    <row r="17" spans="1:4">
      <c r="A17" s="4" t="s">
        <v>1049</v>
      </c>
    </row>
    <row r="18" spans="1:4">
      <c r="A18" s="3" t="s">
        <v>1043</v>
      </c>
    </row>
    <row r="19" spans="1:4">
      <c r="A19" s="4" t="s">
        <v>1044</v>
      </c>
      <c r="B19" s="8" t="n">
        <v>0.1</v>
      </c>
      <c r="C19" s="8" t="n">
        <v>0.3</v>
      </c>
      <c r="D19" s="5" t="n">
        <v>1</v>
      </c>
    </row>
    <row r="20" spans="1:4">
      <c r="A20" s="4" t="s">
        <v>1050</v>
      </c>
    </row>
    <row r="21" spans="1:4">
      <c r="A21" s="3" t="s">
        <v>1043</v>
      </c>
    </row>
    <row r="22" spans="1:4">
      <c r="A22" s="4" t="s">
        <v>1044</v>
      </c>
      <c r="B22" s="8" t="n">
        <v>0.2</v>
      </c>
      <c r="C22" s="8" t="n">
        <v>0.2</v>
      </c>
      <c r="D22" s="8" t="n">
        <v>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75</v>
      </c>
      <c r="J1" s="2" t="s">
        <v>1</v>
      </c>
    </row>
    <row r="2" spans="1:12">
      <c r="B2" s="2" t="s">
        <v>2</v>
      </c>
      <c r="C2" s="2" t="s">
        <v>476</v>
      </c>
      <c r="D2" s="2" t="s">
        <v>4</v>
      </c>
      <c r="E2" s="2" t="s">
        <v>477</v>
      </c>
      <c r="F2" s="2" t="s">
        <v>35</v>
      </c>
      <c r="G2" s="2" t="s">
        <v>478</v>
      </c>
      <c r="H2" s="2" t="s">
        <v>479</v>
      </c>
      <c r="I2" s="2" t="s">
        <v>480</v>
      </c>
      <c r="J2" s="2" t="s">
        <v>2</v>
      </c>
      <c r="K2" s="2" t="s">
        <v>35</v>
      </c>
      <c r="L2" s="2" t="s">
        <v>78</v>
      </c>
    </row>
    <row r="3" spans="1:12">
      <c r="A3" s="3" t="s">
        <v>237</v>
      </c>
    </row>
    <row r="4" spans="1:12">
      <c r="A4" s="4" t="s">
        <v>1052</v>
      </c>
      <c r="J4" s="7" t="n">
        <v>69.8</v>
      </c>
      <c r="K4" s="7" t="n">
        <v>27.1</v>
      </c>
      <c r="L4" s="7" t="n">
        <v>14.7</v>
      </c>
    </row>
    <row r="5" spans="1:12">
      <c r="A5" s="4" t="s">
        <v>1053</v>
      </c>
      <c r="J5" s="8" t="n">
        <v>-3.5</v>
      </c>
      <c r="K5" s="8" t="n">
        <v>1.7</v>
      </c>
      <c r="L5" s="8" t="n">
        <v>-3.4</v>
      </c>
    </row>
    <row r="6" spans="1:12">
      <c r="A6" s="4" t="s">
        <v>649</v>
      </c>
      <c r="J6" s="8" t="n">
        <v>-2.9</v>
      </c>
      <c r="K6" s="8" t="n">
        <v>-0.3</v>
      </c>
      <c r="L6" s="8" t="n">
        <v>-1.1</v>
      </c>
    </row>
    <row r="7" spans="1:12">
      <c r="A7" s="4" t="s">
        <v>1054</v>
      </c>
      <c r="B7" s="7" t="n">
        <v>16.2</v>
      </c>
      <c r="C7" s="7" t="n">
        <v>18.2</v>
      </c>
      <c r="D7" s="6" t="n">
        <v>16</v>
      </c>
      <c r="E7" s="6" t="n">
        <v>13</v>
      </c>
      <c r="F7" s="7" t="n">
        <v>10.2</v>
      </c>
      <c r="G7" s="7" t="n">
        <v>8.6</v>
      </c>
      <c r="H7" s="7" t="n">
        <v>4.9</v>
      </c>
      <c r="I7" s="7" t="n">
        <v>4.8</v>
      </c>
      <c r="J7" s="7" t="n">
        <v>63.4</v>
      </c>
      <c r="K7" s="7" t="n">
        <v>28.5</v>
      </c>
      <c r="L7" s="7" t="n">
        <v>10.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1055</v>
      </c>
      <c r="B1" s="2" t="s">
        <v>1</v>
      </c>
    </row>
    <row r="2" spans="1:2">
      <c r="B2" s="2" t="s">
        <v>2</v>
      </c>
    </row>
    <row r="3" spans="1:2">
      <c r="A3" s="3" t="s">
        <v>245</v>
      </c>
    </row>
    <row r="4" spans="1:2">
      <c r="A4" s="4" t="s">
        <v>1056</v>
      </c>
      <c r="B4" s="5"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5</v>
      </c>
    </row>
    <row r="2" spans="1:3">
      <c r="A2" s="3" t="s">
        <v>1058</v>
      </c>
    </row>
    <row r="3" spans="1:3">
      <c r="A3" s="4" t="s">
        <v>42</v>
      </c>
      <c r="B3" s="6" t="n">
        <v>296</v>
      </c>
      <c r="C3" s="7" t="n">
        <v>273.1</v>
      </c>
    </row>
    <row r="4" spans="1:3">
      <c r="A4" s="4" t="s">
        <v>495</v>
      </c>
    </row>
    <row r="5" spans="1:3">
      <c r="A5" s="3" t="s">
        <v>1058</v>
      </c>
    </row>
    <row r="6" spans="1:3">
      <c r="A6" s="4" t="s">
        <v>42</v>
      </c>
      <c r="B6" s="8" t="n">
        <v>240.5</v>
      </c>
      <c r="C6" s="8" t="n">
        <v>228.4</v>
      </c>
    </row>
    <row r="7" spans="1:3">
      <c r="A7" s="4" t="s">
        <v>1059</v>
      </c>
    </row>
    <row r="8" spans="1:3">
      <c r="A8" s="3" t="s">
        <v>1058</v>
      </c>
    </row>
    <row r="9" spans="1:3">
      <c r="A9" s="4" t="s">
        <v>42</v>
      </c>
      <c r="B9" s="7" t="n">
        <v>55.5</v>
      </c>
      <c r="C9" s="7" t="n">
        <v>4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75</v>
      </c>
      <c r="J1" s="2" t="s">
        <v>1</v>
      </c>
    </row>
    <row r="2" spans="1:12">
      <c r="B2" s="2" t="s">
        <v>2</v>
      </c>
      <c r="C2" s="2" t="s">
        <v>476</v>
      </c>
      <c r="D2" s="2" t="s">
        <v>4</v>
      </c>
      <c r="E2" s="2" t="s">
        <v>477</v>
      </c>
      <c r="F2" s="2" t="s">
        <v>35</v>
      </c>
      <c r="G2" s="2" t="s">
        <v>478</v>
      </c>
      <c r="H2" s="2" t="s">
        <v>479</v>
      </c>
      <c r="I2" s="2" t="s">
        <v>480</v>
      </c>
      <c r="J2" s="2" t="s">
        <v>2</v>
      </c>
      <c r="K2" s="2" t="s">
        <v>35</v>
      </c>
      <c r="L2" s="2" t="s">
        <v>78</v>
      </c>
    </row>
    <row r="3" spans="1:12">
      <c r="A3" s="4" t="s">
        <v>80</v>
      </c>
      <c r="B3" s="7" t="n">
        <v>805.8</v>
      </c>
      <c r="C3" s="7" t="n">
        <v>726.6</v>
      </c>
      <c r="D3" s="7" t="n">
        <v>711.2</v>
      </c>
      <c r="E3" s="6" t="n">
        <v>656</v>
      </c>
      <c r="F3" s="7" t="n">
        <v>658.5</v>
      </c>
      <c r="G3" s="7" t="n">
        <v>567.7</v>
      </c>
      <c r="H3" s="7" t="n">
        <v>545.6</v>
      </c>
      <c r="I3" s="7" t="n">
        <v>501.8</v>
      </c>
      <c r="J3" s="7" t="n">
        <v>2899.6</v>
      </c>
      <c r="K3" s="7" t="n">
        <v>2273.6</v>
      </c>
      <c r="L3" s="7" t="n">
        <v>1755.1</v>
      </c>
    </row>
    <row r="4" spans="1:12">
      <c r="A4" s="3" t="s">
        <v>81</v>
      </c>
    </row>
    <row r="5" spans="1:12">
      <c r="A5" s="4" t="s">
        <v>82</v>
      </c>
      <c r="B5" s="8" t="n">
        <v>217.4</v>
      </c>
      <c r="C5" s="8" t="n">
        <v>204.9</v>
      </c>
      <c r="D5" s="8" t="n">
        <v>202.6</v>
      </c>
      <c r="E5" s="8" t="n">
        <v>183.5</v>
      </c>
      <c r="F5" s="8" t="n">
        <v>184.5</v>
      </c>
      <c r="G5" s="8" t="n">
        <v>159.9</v>
      </c>
      <c r="H5" s="8" t="n">
        <v>159.4</v>
      </c>
      <c r="I5" s="8" t="n">
        <v>141.3</v>
      </c>
      <c r="J5" s="8" t="n">
        <v>808.4</v>
      </c>
      <c r="K5" s="8" t="n">
        <v>645.1</v>
      </c>
      <c r="L5" s="8" t="n">
        <v>476.4</v>
      </c>
    </row>
    <row r="6" spans="1:12">
      <c r="A6" s="4" t="s">
        <v>83</v>
      </c>
      <c r="B6" s="8" t="n">
        <v>588.4</v>
      </c>
      <c r="C6" s="8" t="n">
        <v>521.7</v>
      </c>
      <c r="D6" s="8" t="n">
        <v>508.6</v>
      </c>
      <c r="E6" s="8" t="n">
        <v>472.5</v>
      </c>
      <c r="F6" s="5" t="n">
        <v>474</v>
      </c>
      <c r="G6" s="8" t="n">
        <v>407.8</v>
      </c>
      <c r="H6" s="8" t="n">
        <v>386.2</v>
      </c>
      <c r="I6" s="8" t="n">
        <v>360.5</v>
      </c>
      <c r="J6" s="8" t="n">
        <v>2091.2</v>
      </c>
      <c r="K6" s="8" t="n">
        <v>1628.5</v>
      </c>
      <c r="L6" s="8" t="n">
        <v>1278.7</v>
      </c>
    </row>
    <row r="7" spans="1:12">
      <c r="A7" s="3" t="s">
        <v>84</v>
      </c>
    </row>
    <row r="8" spans="1:12">
      <c r="A8" s="4" t="s">
        <v>85</v>
      </c>
      <c r="B8" s="8" t="n">
        <v>158.7</v>
      </c>
      <c r="C8" s="8" t="n">
        <v>139.1</v>
      </c>
      <c r="D8" s="8" t="n">
        <v>128.3</v>
      </c>
      <c r="E8" s="8" t="n">
        <v>113.4</v>
      </c>
      <c r="F8" s="8" t="n">
        <v>110.3</v>
      </c>
      <c r="G8" s="8" t="n">
        <v>99.59999999999999</v>
      </c>
      <c r="H8" s="8" t="n">
        <v>96.59999999999999</v>
      </c>
      <c r="I8" s="8" t="n">
        <v>94.2</v>
      </c>
      <c r="J8" s="8" t="n">
        <v>539.5</v>
      </c>
      <c r="K8" s="8" t="n">
        <v>400.7</v>
      </c>
      <c r="L8" s="8" t="n">
        <v>347.4</v>
      </c>
    </row>
    <row r="9" spans="1:12">
      <c r="A9" s="4" t="s">
        <v>86</v>
      </c>
      <c r="B9" s="8" t="n">
        <v>370.4</v>
      </c>
      <c r="C9" s="5" t="n">
        <v>339</v>
      </c>
      <c r="D9" s="5" t="n">
        <v>320</v>
      </c>
      <c r="E9" s="8" t="n">
        <v>314.6</v>
      </c>
      <c r="F9" s="8" t="n">
        <v>289.9</v>
      </c>
      <c r="G9" s="8" t="n">
        <v>271.4</v>
      </c>
      <c r="H9" s="8" t="n">
        <v>258.8</v>
      </c>
      <c r="I9" s="8" t="n">
        <v>254.1</v>
      </c>
      <c r="J9" s="5" t="n">
        <v>1344</v>
      </c>
      <c r="K9" s="8" t="n">
        <v>1074.2</v>
      </c>
      <c r="L9" s="8" t="n">
        <v>898.8</v>
      </c>
    </row>
    <row r="10" spans="1:12">
      <c r="A10" s="4" t="s">
        <v>87</v>
      </c>
      <c r="B10" s="8" t="n">
        <v>69.2</v>
      </c>
      <c r="C10" s="8" t="n">
        <v>62.3</v>
      </c>
      <c r="D10" s="8" t="n">
        <v>53.7</v>
      </c>
      <c r="E10" s="8" t="n">
        <v>76.59999999999999</v>
      </c>
      <c r="F10" s="8" t="n">
        <v>56.7</v>
      </c>
      <c r="G10" s="8" t="n">
        <v>82.09999999999999</v>
      </c>
      <c r="H10" s="8" t="n">
        <v>53.3</v>
      </c>
      <c r="I10" s="8" t="n">
        <v>65.7</v>
      </c>
      <c r="J10" s="8" t="n">
        <v>261.8</v>
      </c>
      <c r="K10" s="8" t="n">
        <v>257.8</v>
      </c>
      <c r="L10" s="8" t="n">
        <v>198.3</v>
      </c>
    </row>
    <row r="11" spans="1:12">
      <c r="A11" s="4" t="s">
        <v>88</v>
      </c>
      <c r="B11" s="8" t="n">
        <v>598.3</v>
      </c>
      <c r="C11" s="8" t="n">
        <v>540.4</v>
      </c>
      <c r="D11" s="5" t="n">
        <v>502</v>
      </c>
      <c r="E11" s="8" t="n">
        <v>504.6</v>
      </c>
      <c r="F11" s="8" t="n">
        <v>456.9</v>
      </c>
      <c r="G11" s="8" t="n">
        <v>453.1</v>
      </c>
      <c r="H11" s="8" t="n">
        <v>408.7</v>
      </c>
      <c r="I11" s="5" t="n">
        <v>414</v>
      </c>
      <c r="J11" s="8" t="n">
        <v>2145.3</v>
      </c>
      <c r="K11" s="8" t="n">
        <v>1732.7</v>
      </c>
      <c r="L11" s="8" t="n">
        <v>1444.5</v>
      </c>
    </row>
    <row r="12" spans="1:12">
      <c r="A12" s="4" t="s">
        <v>89</v>
      </c>
      <c r="B12" s="8" t="n">
        <v>-9.9</v>
      </c>
      <c r="C12" s="8" t="n">
        <v>-18.7</v>
      </c>
      <c r="D12" s="8" t="n">
        <v>6.6</v>
      </c>
      <c r="E12" s="8" t="n">
        <v>-32.1</v>
      </c>
      <c r="F12" s="8" t="n">
        <v>17.1</v>
      </c>
      <c r="G12" s="8" t="n">
        <v>-45.3</v>
      </c>
      <c r="H12" s="8" t="n">
        <v>-22.5</v>
      </c>
      <c r="I12" s="8" t="n">
        <v>-53.5</v>
      </c>
      <c r="J12" s="8" t="n">
        <v>-54.1</v>
      </c>
      <c r="K12" s="8" t="n">
        <v>-104.2</v>
      </c>
      <c r="L12" s="8" t="n">
        <v>-165.8</v>
      </c>
    </row>
    <row r="13" spans="1:12">
      <c r="A13" s="4" t="s">
        <v>90</v>
      </c>
      <c r="B13" s="5" t="n">
        <v>-20</v>
      </c>
      <c r="C13" s="8" t="n">
        <v>-20.6</v>
      </c>
      <c r="D13" s="8" t="n">
        <v>-20.6</v>
      </c>
      <c r="E13" s="8" t="n">
        <v>-22.7</v>
      </c>
      <c r="F13" s="8" t="n">
        <v>-10.4</v>
      </c>
      <c r="G13" s="8" t="n">
        <v>-6.5</v>
      </c>
      <c r="H13" s="8" t="n">
        <v>-6.4</v>
      </c>
      <c r="I13" s="8" t="n">
        <v>-6.3</v>
      </c>
      <c r="J13" s="8" t="n">
        <v>-83.90000000000001</v>
      </c>
      <c r="K13" s="8" t="n">
        <v>-29.6</v>
      </c>
      <c r="L13" s="8" t="n">
        <v>-24.5</v>
      </c>
    </row>
    <row r="14" spans="1:12">
      <c r="A14" s="4" t="s">
        <v>91</v>
      </c>
      <c r="B14" s="8" t="n">
        <v>16.2</v>
      </c>
      <c r="C14" s="8" t="n">
        <v>18.2</v>
      </c>
      <c r="D14" s="5" t="n">
        <v>16</v>
      </c>
      <c r="E14" s="5" t="n">
        <v>13</v>
      </c>
      <c r="F14" s="8" t="n">
        <v>10.2</v>
      </c>
      <c r="G14" s="8" t="n">
        <v>8.6</v>
      </c>
      <c r="H14" s="8" t="n">
        <v>4.9</v>
      </c>
      <c r="I14" s="8" t="n">
        <v>4.8</v>
      </c>
      <c r="J14" s="8" t="n">
        <v>63.4</v>
      </c>
      <c r="K14" s="8" t="n">
        <v>28.5</v>
      </c>
      <c r="L14" s="8" t="n">
        <v>10.2</v>
      </c>
    </row>
    <row r="15" spans="1:12">
      <c r="A15" s="4" t="s">
        <v>92</v>
      </c>
      <c r="B15" s="8" t="n">
        <v>-13.7</v>
      </c>
      <c r="C15" s="8" t="n">
        <v>-21.1</v>
      </c>
      <c r="D15" s="5" t="n">
        <v>2</v>
      </c>
      <c r="E15" s="8" t="n">
        <v>-41.8</v>
      </c>
      <c r="F15" s="8" t="n">
        <v>16.9</v>
      </c>
      <c r="G15" s="8" t="n">
        <v>-43.2</v>
      </c>
      <c r="H15" s="5" t="n">
        <v>-24</v>
      </c>
      <c r="I15" s="5" t="n">
        <v>-55</v>
      </c>
      <c r="J15" s="8" t="n">
        <v>-74.59999999999999</v>
      </c>
      <c r="K15" s="8" t="n">
        <v>-105.3</v>
      </c>
      <c r="L15" s="8" t="n">
        <v>-180.1</v>
      </c>
    </row>
    <row r="16" spans="1:12">
      <c r="A16" s="4" t="s">
        <v>1061</v>
      </c>
      <c r="B16" s="8" t="n">
        <v>7.1</v>
      </c>
      <c r="C16" s="8" t="n">
        <v>-0.9</v>
      </c>
      <c r="D16" s="8" t="n">
        <v>4.6</v>
      </c>
      <c r="E16" s="8" t="n">
        <v>-3.5</v>
      </c>
      <c r="F16" s="8" t="n">
        <v>9.9</v>
      </c>
      <c r="G16" s="8" t="n">
        <v>-2.8</v>
      </c>
      <c r="H16" s="8" t="n">
        <v>1.6</v>
      </c>
      <c r="I16" s="8" t="n">
        <v>8.199999999999999</v>
      </c>
      <c r="J16" s="8" t="n">
        <v>7.3</v>
      </c>
      <c r="K16" s="8" t="n">
        <v>16.9</v>
      </c>
      <c r="L16" s="8" t="n">
        <v>22.9</v>
      </c>
    </row>
    <row r="17" spans="1:12">
      <c r="A17" s="4" t="s">
        <v>94</v>
      </c>
      <c r="B17" s="7" t="n">
        <v>-20.8</v>
      </c>
      <c r="C17" s="7" t="n">
        <v>-20.2</v>
      </c>
      <c r="D17" s="7" t="n">
        <v>-2.6</v>
      </c>
      <c r="E17" s="7" t="n">
        <v>-38.3</v>
      </c>
      <c r="F17" s="6" t="n">
        <v>7</v>
      </c>
      <c r="G17" s="7" t="n">
        <v>-40.4</v>
      </c>
      <c r="H17" s="7" t="n">
        <v>-25.6</v>
      </c>
      <c r="I17" s="7" t="n">
        <v>-63.2</v>
      </c>
      <c r="J17" s="7" t="n">
        <v>-81.90000000000001</v>
      </c>
      <c r="K17" s="7" t="n">
        <v>-122.2</v>
      </c>
      <c r="L17" s="6" t="n">
        <v>-203</v>
      </c>
    </row>
    <row r="18" spans="1:12">
      <c r="A18" s="4" t="s">
        <v>1062</v>
      </c>
      <c r="F18" s="10" t="n">
        <v>0.08</v>
      </c>
      <c r="G18" s="10" t="n">
        <v>-0.44</v>
      </c>
      <c r="H18" s="10" t="n">
        <v>-0.28</v>
      </c>
      <c r="I18" s="10" t="n">
        <v>-0.7</v>
      </c>
    </row>
    <row r="19" spans="1:12">
      <c r="A19" s="4" t="s">
        <v>1063</v>
      </c>
      <c r="F19" s="10" t="n">
        <v>0.07000000000000001</v>
      </c>
      <c r="G19" s="10" t="n">
        <v>-0.44</v>
      </c>
      <c r="H19" s="10" t="n">
        <v>-0.28</v>
      </c>
      <c r="I19" s="10" t="n">
        <v>-0.7</v>
      </c>
    </row>
    <row r="20" spans="1:12">
      <c r="A20" s="4" t="s">
        <v>95</v>
      </c>
      <c r="B20" s="10" t="n">
        <v>-0.22</v>
      </c>
      <c r="C20" s="10" t="n">
        <v>-0.21</v>
      </c>
      <c r="D20" s="10" t="n">
        <v>-0.03</v>
      </c>
      <c r="E20" s="10" t="n">
        <v>-0.41</v>
      </c>
      <c r="J20" s="10" t="n">
        <v>-0.87</v>
      </c>
      <c r="K20" s="10" t="n">
        <v>-1.33</v>
      </c>
      <c r="L20" s="10" t="n">
        <v>-2.24</v>
      </c>
    </row>
    <row r="21" spans="1:12">
      <c r="A21" s="4" t="s">
        <v>97</v>
      </c>
    </row>
    <row r="22" spans="1:12">
      <c r="A22" s="4" t="s">
        <v>80</v>
      </c>
      <c r="B22" s="7" t="n">
        <v>305.7</v>
      </c>
      <c r="C22" s="7" t="n">
        <v>278.4</v>
      </c>
      <c r="D22" s="7" t="n">
        <v>271.6</v>
      </c>
      <c r="E22" s="7" t="n">
        <v>240.5</v>
      </c>
      <c r="F22" s="7" t="n">
        <v>272.1</v>
      </c>
      <c r="G22" s="7" t="n">
        <v>218.1</v>
      </c>
      <c r="H22" s="7" t="n">
        <v>204.8</v>
      </c>
      <c r="I22" s="7" t="n">
        <v>184.8</v>
      </c>
      <c r="J22" s="7" t="n">
        <v>1096.2</v>
      </c>
      <c r="K22" s="7" t="n">
        <v>879.8</v>
      </c>
      <c r="L22" s="7" t="n">
        <v>708.5</v>
      </c>
    </row>
    <row r="23" spans="1:12">
      <c r="A23" s="3" t="s">
        <v>81</v>
      </c>
    </row>
    <row r="24" spans="1:12">
      <c r="A24" s="4" t="s">
        <v>82</v>
      </c>
      <c r="B24" s="8" t="n">
        <v>82.2</v>
      </c>
      <c r="C24" s="5" t="n">
        <v>78</v>
      </c>
      <c r="D24" s="8" t="n">
        <v>82.5</v>
      </c>
      <c r="E24" s="8" t="n">
        <v>73.2</v>
      </c>
      <c r="F24" s="5" t="n">
        <v>82</v>
      </c>
      <c r="G24" s="8" t="n">
        <v>68.90000000000001</v>
      </c>
      <c r="H24" s="8" t="n">
        <v>63.9</v>
      </c>
      <c r="I24" s="8" t="n">
        <v>57.6</v>
      </c>
      <c r="J24" s="8" t="n">
        <v>315.9</v>
      </c>
      <c r="K24" s="8" t="n">
        <v>272.4</v>
      </c>
      <c r="L24" s="8" t="n">
        <v>201.4</v>
      </c>
    </row>
    <row r="25" spans="1:12">
      <c r="A25" s="4" t="s">
        <v>98</v>
      </c>
    </row>
    <row r="26" spans="1:12">
      <c r="A26" s="4" t="s">
        <v>80</v>
      </c>
      <c r="B26" s="8" t="n">
        <v>500.1</v>
      </c>
      <c r="C26" s="8" t="n">
        <v>448.2</v>
      </c>
      <c r="D26" s="8" t="n">
        <v>439.6</v>
      </c>
      <c r="E26" s="8" t="n">
        <v>415.5</v>
      </c>
      <c r="F26" s="8" t="n">
        <v>386.4</v>
      </c>
      <c r="G26" s="8" t="n">
        <v>349.6</v>
      </c>
      <c r="H26" s="8" t="n">
        <v>340.8</v>
      </c>
      <c r="I26" s="5" t="n">
        <v>317</v>
      </c>
      <c r="J26" s="8" t="n">
        <v>1803.4</v>
      </c>
      <c r="K26" s="8" t="n">
        <v>1393.8</v>
      </c>
      <c r="L26" s="8" t="n">
        <v>1046.6</v>
      </c>
    </row>
    <row r="27" spans="1:12">
      <c r="A27" s="3" t="s">
        <v>81</v>
      </c>
    </row>
    <row r="28" spans="1:12">
      <c r="A28" s="4" t="s">
        <v>82</v>
      </c>
      <c r="B28" s="7" t="n">
        <v>135.2</v>
      </c>
      <c r="C28" s="7" t="n">
        <v>126.9</v>
      </c>
      <c r="D28" s="7" t="n">
        <v>120.1</v>
      </c>
      <c r="E28" s="7" t="n">
        <v>110.3</v>
      </c>
      <c r="F28" s="7" t="n">
        <v>102.5</v>
      </c>
      <c r="G28" s="6" t="n">
        <v>91</v>
      </c>
      <c r="H28" s="7" t="n">
        <v>95.5</v>
      </c>
      <c r="I28" s="7" t="n">
        <v>83.7</v>
      </c>
      <c r="J28" s="7" t="n">
        <v>492.5</v>
      </c>
      <c r="K28" s="7" t="n">
        <v>372.7</v>
      </c>
      <c r="L28" s="6" t="n">
        <v>27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64</v>
      </c>
      <c r="B1" s="2" t="s">
        <v>1065</v>
      </c>
    </row>
    <row r="2" spans="1:2">
      <c r="A2" s="4" t="s">
        <v>1066</v>
      </c>
    </row>
    <row r="3" spans="1:2">
      <c r="A3" s="3" t="s">
        <v>1067</v>
      </c>
    </row>
    <row r="4" spans="1:2">
      <c r="A4" s="4" t="s">
        <v>1068</v>
      </c>
      <c r="B4" s="7" t="n">
        <v>85.59999999999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069</v>
      </c>
      <c r="B1" s="2" t="s">
        <v>1070</v>
      </c>
    </row>
    <row r="2" spans="1:2">
      <c r="B2" s="2" t="s">
        <v>1071</v>
      </c>
    </row>
    <row r="3" spans="1:2">
      <c r="A3" s="4" t="s">
        <v>1072</v>
      </c>
    </row>
    <row r="4" spans="1:2">
      <c r="A4" s="3" t="s">
        <v>1073</v>
      </c>
    </row>
    <row r="5" spans="1:2">
      <c r="A5" s="4" t="s">
        <v>1074</v>
      </c>
      <c r="B5" s="6" t="n">
        <v>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75</v>
      </c>
      <c r="B1" s="1" t="s">
        <v>1076</v>
      </c>
      <c r="C1" s="2" t="s">
        <v>1077</v>
      </c>
    </row>
    <row r="2" spans="1:3">
      <c r="A2" s="4" t="s">
        <v>1078</v>
      </c>
    </row>
    <row r="3" spans="1:3">
      <c r="A3" s="4" t="s">
        <v>1079</v>
      </c>
      <c r="B3" s="4" t="s">
        <v>1080</v>
      </c>
      <c r="C3" s="6" t="n">
        <v>2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85</v>
      </c>
    </row>
    <row r="4" spans="1:2">
      <c r="A4" s="4" t="s">
        <v>80</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61.4</v>
      </c>
      <c r="C3" s="7" t="n">
        <v>2506.9</v>
      </c>
    </row>
    <row r="4" spans="1:3">
      <c r="A4" s="4" t="s">
        <v>38</v>
      </c>
      <c r="B4" s="8" t="n">
        <v>1841.7</v>
      </c>
      <c r="C4" s="8" t="n">
        <v>896.5</v>
      </c>
    </row>
    <row r="5" spans="1:3">
      <c r="A5" s="4" t="s">
        <v>39</v>
      </c>
      <c r="B5" s="8" t="n">
        <v>582.4</v>
      </c>
      <c r="C5" s="5" t="n">
        <v>467</v>
      </c>
    </row>
    <row r="6" spans="1:3">
      <c r="A6" s="4" t="s">
        <v>40</v>
      </c>
      <c r="B6" s="8" t="n">
        <v>279.3</v>
      </c>
      <c r="C6" s="8" t="n">
        <v>268.1</v>
      </c>
    </row>
    <row r="7" spans="1:3">
      <c r="A7" s="4" t="s">
        <v>41</v>
      </c>
      <c r="B7" s="8" t="n">
        <v>3664.8</v>
      </c>
      <c r="C7" s="8" t="n">
        <v>4138.5</v>
      </c>
    </row>
    <row r="8" spans="1:3">
      <c r="A8" s="4" t="s">
        <v>42</v>
      </c>
      <c r="B8" s="5" t="n">
        <v>296</v>
      </c>
      <c r="C8" s="8" t="n">
        <v>273.1</v>
      </c>
    </row>
    <row r="9" spans="1:3">
      <c r="A9" s="4" t="s">
        <v>43</v>
      </c>
      <c r="B9" s="8" t="n">
        <v>575.4</v>
      </c>
      <c r="C9" s="8" t="n">
        <v>547.5</v>
      </c>
    </row>
    <row r="10" spans="1:3">
      <c r="A10" s="4" t="s">
        <v>44</v>
      </c>
      <c r="B10" s="8" t="n">
        <v>1352.3</v>
      </c>
      <c r="C10" s="8" t="n">
        <v>522.8</v>
      </c>
    </row>
    <row r="11" spans="1:3">
      <c r="A11" s="4" t="s">
        <v>45</v>
      </c>
      <c r="B11" s="8" t="n">
        <v>280.6</v>
      </c>
      <c r="C11" s="8" t="n">
        <v>140.8</v>
      </c>
    </row>
    <row r="12" spans="1:3">
      <c r="A12" s="4" t="s">
        <v>46</v>
      </c>
      <c r="B12" s="8" t="n">
        <v>423.1</v>
      </c>
      <c r="C12" s="8" t="n">
        <v>326.2</v>
      </c>
    </row>
    <row r="13" spans="1:3">
      <c r="A13" s="4" t="s">
        <v>47</v>
      </c>
      <c r="B13" s="8" t="n">
        <v>6592.2</v>
      </c>
      <c r="C13" s="8" t="n">
        <v>5948.9</v>
      </c>
    </row>
    <row r="14" spans="1:3">
      <c r="A14" s="3" t="s">
        <v>48</v>
      </c>
    </row>
    <row r="15" spans="1:3">
      <c r="A15" s="4" t="s">
        <v>49</v>
      </c>
      <c r="B15" s="8" t="n">
        <v>73.3</v>
      </c>
      <c r="C15" s="8" t="n">
        <v>49.4</v>
      </c>
    </row>
    <row r="16" spans="1:3">
      <c r="A16" s="4" t="s">
        <v>50</v>
      </c>
      <c r="B16" s="8" t="n">
        <v>235.5</v>
      </c>
      <c r="C16" s="8" t="n">
        <v>163.7</v>
      </c>
    </row>
    <row r="17" spans="1:3">
      <c r="A17" s="4" t="s">
        <v>51</v>
      </c>
      <c r="B17" s="8" t="n">
        <v>162.4</v>
      </c>
      <c r="C17" s="8" t="n">
        <v>124.6</v>
      </c>
    </row>
    <row r="18" spans="1:3">
      <c r="A18" s="4" t="s">
        <v>52</v>
      </c>
      <c r="B18" s="8" t="n">
        <v>1582.1</v>
      </c>
      <c r="C18" s="8" t="n">
        <v>1213.6</v>
      </c>
    </row>
    <row r="19" spans="1:3">
      <c r="A19" s="4" t="s">
        <v>53</v>
      </c>
      <c r="B19" s="5" t="n">
        <v>0</v>
      </c>
      <c r="C19" s="8" t="n">
        <v>550.4</v>
      </c>
    </row>
    <row r="20" spans="1:3">
      <c r="A20" s="4" t="s">
        <v>54</v>
      </c>
      <c r="B20" s="8" t="n">
        <v>2053.3</v>
      </c>
      <c r="C20" s="8" t="n">
        <v>2101.7</v>
      </c>
    </row>
    <row r="21" spans="1:3">
      <c r="A21" s="4" t="s">
        <v>53</v>
      </c>
      <c r="B21" s="5" t="n">
        <v>1430</v>
      </c>
      <c r="C21" s="8" t="n">
        <v>1369.7</v>
      </c>
    </row>
    <row r="22" spans="1:3">
      <c r="A22" s="4" t="s">
        <v>55</v>
      </c>
      <c r="B22" s="8" t="n">
        <v>1306.6</v>
      </c>
      <c r="C22" s="8" t="n">
        <v>1065.7</v>
      </c>
    </row>
    <row r="23" spans="1:3">
      <c r="A23" s="4" t="s">
        <v>56</v>
      </c>
      <c r="B23" s="5" t="n">
        <v>216</v>
      </c>
      <c r="C23" s="8" t="n">
        <v>229.6</v>
      </c>
    </row>
    <row r="24" spans="1:3">
      <c r="A24" s="4" t="s">
        <v>57</v>
      </c>
      <c r="B24" s="4" t="s">
        <v>58</v>
      </c>
      <c r="C24" s="4" t="s">
        <v>58</v>
      </c>
    </row>
    <row r="25" spans="1:3">
      <c r="A25" s="4" t="s">
        <v>59</v>
      </c>
      <c r="B25" s="5" t="n">
        <v>0</v>
      </c>
      <c r="C25" s="8" t="n">
        <v>21.9</v>
      </c>
    </row>
    <row r="26" spans="1:3">
      <c r="A26" s="3" t="s">
        <v>60</v>
      </c>
    </row>
    <row r="27" spans="1:3">
      <c r="A27" s="4" t="s">
        <v>61</v>
      </c>
      <c r="B27" s="5" t="n">
        <v>0</v>
      </c>
      <c r="C27" s="5" t="n">
        <v>0</v>
      </c>
    </row>
    <row r="28" spans="1:3">
      <c r="A28" s="4" t="s">
        <v>62</v>
      </c>
      <c r="B28" s="8" t="n">
        <v>2490.9</v>
      </c>
      <c r="C28" s="8" t="n">
        <v>1967.4</v>
      </c>
    </row>
    <row r="29" spans="1:3">
      <c r="A29" s="4" t="s">
        <v>63</v>
      </c>
      <c r="B29" s="8" t="n">
        <v>-3.7</v>
      </c>
      <c r="C29" s="8" t="n">
        <v>-16.4</v>
      </c>
    </row>
    <row r="30" spans="1:3">
      <c r="A30" s="4" t="s">
        <v>64</v>
      </c>
      <c r="B30" s="8" t="n">
        <v>-900.9</v>
      </c>
      <c r="C30" s="8" t="n">
        <v>-790.7</v>
      </c>
    </row>
    <row r="31" spans="1:3">
      <c r="A31" s="4" t="s">
        <v>65</v>
      </c>
      <c r="B31" s="8" t="n">
        <v>1586.3</v>
      </c>
      <c r="C31" s="8" t="n">
        <v>1160.3</v>
      </c>
    </row>
    <row r="32" spans="1:3">
      <c r="A32" s="4" t="s">
        <v>66</v>
      </c>
      <c r="B32" s="7" t="n">
        <v>6592.2</v>
      </c>
      <c r="C32" s="7" t="n">
        <v>59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36</v>
      </c>
    </row>
    <row r="3" spans="1:3">
      <c r="A3" s="4" t="s">
        <v>68</v>
      </c>
      <c r="B3" s="7" t="n">
        <v>0.8</v>
      </c>
      <c r="C3" s="7" t="n">
        <v>1.2</v>
      </c>
    </row>
    <row r="4" spans="1:3">
      <c r="A4" s="3" t="s">
        <v>60</v>
      </c>
    </row>
    <row r="5" spans="1:3">
      <c r="A5" s="4" t="s">
        <v>69</v>
      </c>
      <c r="B5" s="9" t="n">
        <v>0.0001</v>
      </c>
      <c r="C5" s="9" t="n">
        <v>0.0001</v>
      </c>
    </row>
    <row r="6" spans="1:3">
      <c r="A6" s="4" t="s">
        <v>70</v>
      </c>
      <c r="B6" s="5" t="n">
        <v>100</v>
      </c>
      <c r="C6" s="5" t="n">
        <v>100</v>
      </c>
    </row>
    <row r="7" spans="1:3">
      <c r="A7" s="4" t="s">
        <v>71</v>
      </c>
      <c r="B7" s="5" t="n">
        <v>0</v>
      </c>
      <c r="C7" s="5" t="n">
        <v>0</v>
      </c>
    </row>
    <row r="8" spans="1:3">
      <c r="A8" s="4" t="s">
        <v>72</v>
      </c>
      <c r="B8" s="5" t="n">
        <v>0</v>
      </c>
      <c r="C8" s="5" t="n">
        <v>0</v>
      </c>
    </row>
    <row r="9" spans="1:3">
      <c r="A9" s="4" t="s">
        <v>73</v>
      </c>
      <c r="B9" s="9" t="n">
        <v>0.0001</v>
      </c>
      <c r="C9" s="9" t="n">
        <v>0.0001</v>
      </c>
    </row>
    <row r="10" spans="1:3">
      <c r="A10" s="4" t="s">
        <v>74</v>
      </c>
      <c r="B10" s="5" t="n">
        <v>1000</v>
      </c>
      <c r="C10" s="5" t="n">
        <v>1000</v>
      </c>
    </row>
    <row r="11" spans="1:3">
      <c r="A11" s="4" t="s">
        <v>75</v>
      </c>
      <c r="B11" s="8" t="n">
        <v>96.8</v>
      </c>
      <c r="C11" s="8" t="n">
        <v>93.59999999999999</v>
      </c>
    </row>
    <row r="12" spans="1:3">
      <c r="A12" s="4" t="s">
        <v>76</v>
      </c>
      <c r="B12" s="8" t="n">
        <v>96.8</v>
      </c>
      <c r="C12" s="8" t="n">
        <v>93.5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6</v>
      </c>
    </row>
    <row r="13" spans="1:2">
      <c r="A13" s="4" t="s">
        <v>278</v>
      </c>
      <c r="B13" s="4" t="s">
        <v>279</v>
      </c>
    </row>
    <row r="14" spans="1:2">
      <c r="A14" s="4" t="s">
        <v>280</v>
      </c>
      <c r="B14" s="4" t="s">
        <v>281</v>
      </c>
    </row>
    <row r="15" spans="1:2">
      <c r="A15" s="4" t="s">
        <v>210</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230</v>
      </c>
      <c r="B26" s="4" t="s">
        <v>303</v>
      </c>
    </row>
    <row r="27" spans="1:2">
      <c r="A27" s="4" t="s">
        <v>304</v>
      </c>
      <c r="B27" s="4" t="s">
        <v>305</v>
      </c>
    </row>
    <row r="28" spans="1:2">
      <c r="A28" s="4" t="s">
        <v>306</v>
      </c>
      <c r="B28" s="4" t="s">
        <v>307</v>
      </c>
    </row>
    <row r="29" spans="1:2">
      <c r="A29" s="4" t="s">
        <v>189</v>
      </c>
      <c r="B2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18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188</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c r="B6" s="4" t="s">
        <v>331</v>
      </c>
    </row>
    <row r="7" spans="1:2">
      <c r="A7" s="4" t="s">
        <v>332</v>
      </c>
      <c r="B7" s="4" t="s">
        <v>333</v>
      </c>
    </row>
    <row r="8" spans="1:2">
      <c r="A8" s="4" t="s">
        <v>334</v>
      </c>
    </row>
    <row r="9" spans="1:2">
      <c r="A9" s="3" t="s">
        <v>327</v>
      </c>
    </row>
    <row r="10" spans="1:2">
      <c r="A10" s="4" t="s">
        <v>328</v>
      </c>
      <c r="B10" s="4" t="s">
        <v>335</v>
      </c>
    </row>
    <row r="11" spans="1:2">
      <c r="A11" s="4" t="s">
        <v>330</v>
      </c>
      <c r="B11" s="4" t="s">
        <v>336</v>
      </c>
    </row>
    <row r="12" spans="1:2">
      <c r="A12" s="4" t="s">
        <v>332</v>
      </c>
      <c r="B12" s="4" t="s">
        <v>337</v>
      </c>
    </row>
    <row r="13" spans="1:2">
      <c r="A13" s="4" t="s">
        <v>338</v>
      </c>
    </row>
    <row r="14" spans="1:2">
      <c r="A14" s="3" t="s">
        <v>327</v>
      </c>
    </row>
    <row r="15" spans="1:2">
      <c r="A15" s="4" t="s">
        <v>328</v>
      </c>
      <c r="B15" s="4" t="s">
        <v>339</v>
      </c>
    </row>
    <row r="16" spans="1:2">
      <c r="A16" s="4" t="s">
        <v>330</v>
      </c>
      <c r="B16" s="4" t="s">
        <v>340</v>
      </c>
    </row>
    <row r="17" spans="1:2">
      <c r="A17" s="4" t="s">
        <v>332</v>
      </c>
      <c r="B17" s="4" t="s">
        <v>341</v>
      </c>
    </row>
    <row r="18" spans="1:2">
      <c r="A18" s="4" t="s">
        <v>342</v>
      </c>
    </row>
    <row r="19" spans="1:2">
      <c r="A19" s="3" t="s">
        <v>327</v>
      </c>
    </row>
    <row r="20" spans="1:2">
      <c r="A20" s="4" t="s">
        <v>330</v>
      </c>
      <c r="B20" s="4" t="s">
        <v>343</v>
      </c>
    </row>
    <row r="21" spans="1:2">
      <c r="A21" s="4" t="s">
        <v>332</v>
      </c>
      <c r="B21" s="4" t="s">
        <v>344</v>
      </c>
    </row>
    <row r="22" spans="1:2">
      <c r="A22" s="4" t="s">
        <v>345</v>
      </c>
    </row>
    <row r="23" spans="1:2">
      <c r="A23" s="3" t="s">
        <v>327</v>
      </c>
    </row>
    <row r="24" spans="1:2">
      <c r="A24" s="4" t="s">
        <v>330</v>
      </c>
      <c r="B24" s="4" t="s">
        <v>346</v>
      </c>
    </row>
    <row r="25" spans="1:2">
      <c r="A25" s="4" t="s">
        <v>332</v>
      </c>
      <c r="B25" s="4" t="s">
        <v>347</v>
      </c>
    </row>
    <row r="26" spans="1:2">
      <c r="A26" s="4" t="s">
        <v>348</v>
      </c>
    </row>
    <row r="27" spans="1:2">
      <c r="A27" s="3" t="s">
        <v>327</v>
      </c>
    </row>
    <row r="28" spans="1:2">
      <c r="A28" s="4" t="s">
        <v>330</v>
      </c>
      <c r="B28" s="4" t="s">
        <v>349</v>
      </c>
    </row>
    <row r="29" spans="1:2">
      <c r="A29" s="4" t="s">
        <v>332</v>
      </c>
      <c r="B29" s="4" t="s">
        <v>350</v>
      </c>
    </row>
    <row r="30" spans="1:2">
      <c r="A30" s="4" t="s">
        <v>351</v>
      </c>
    </row>
    <row r="31" spans="1:2">
      <c r="A31" s="3" t="s">
        <v>327</v>
      </c>
    </row>
    <row r="32" spans="1:2">
      <c r="A32" s="4" t="s">
        <v>330</v>
      </c>
      <c r="B32" s="4" t="s">
        <v>352</v>
      </c>
    </row>
    <row r="33" spans="1:2">
      <c r="A33" s="4" t="s">
        <v>332</v>
      </c>
      <c r="B33"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04</v>
      </c>
    </row>
    <row r="4" spans="1:2">
      <c r="A4" s="4" t="s">
        <v>355</v>
      </c>
      <c r="B4" s="4" t="s">
        <v>356</v>
      </c>
    </row>
    <row r="5" spans="1:2">
      <c r="A5" s="4" t="s">
        <v>357</v>
      </c>
      <c r="B5" s="4" t="s">
        <v>358</v>
      </c>
    </row>
    <row r="6" spans="1:2">
      <c r="A6" s="4" t="s">
        <v>359</v>
      </c>
      <c r="B6" s="4" t="s">
        <v>358</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185</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09</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1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7" t="n">
        <v>2899.6</v>
      </c>
      <c r="C4" s="7" t="n">
        <v>2273.6</v>
      </c>
      <c r="D4" s="7" t="n">
        <v>1755.1</v>
      </c>
    </row>
    <row r="5" spans="1:4">
      <c r="A5" s="3" t="s">
        <v>81</v>
      </c>
    </row>
    <row r="6" spans="1:4">
      <c r="A6" s="4" t="s">
        <v>82</v>
      </c>
      <c r="B6" s="8" t="n">
        <v>808.4</v>
      </c>
      <c r="C6" s="8" t="n">
        <v>645.1</v>
      </c>
      <c r="D6" s="8" t="n">
        <v>476.4</v>
      </c>
    </row>
    <row r="7" spans="1:4">
      <c r="A7" s="4" t="s">
        <v>83</v>
      </c>
      <c r="B7" s="8" t="n">
        <v>2091.2</v>
      </c>
      <c r="C7" s="8" t="n">
        <v>1628.5</v>
      </c>
      <c r="D7" s="8" t="n">
        <v>1278.7</v>
      </c>
    </row>
    <row r="8" spans="1:4">
      <c r="A8" s="3" t="s">
        <v>84</v>
      </c>
    </row>
    <row r="9" spans="1:4">
      <c r="A9" s="4" t="s">
        <v>85</v>
      </c>
      <c r="B9" s="8" t="n">
        <v>539.5</v>
      </c>
      <c r="C9" s="8" t="n">
        <v>400.7</v>
      </c>
      <c r="D9" s="8" t="n">
        <v>347.4</v>
      </c>
    </row>
    <row r="10" spans="1:4">
      <c r="A10" s="4" t="s">
        <v>86</v>
      </c>
      <c r="B10" s="5" t="n">
        <v>1344</v>
      </c>
      <c r="C10" s="8" t="n">
        <v>1074.2</v>
      </c>
      <c r="D10" s="8" t="n">
        <v>898.8</v>
      </c>
    </row>
    <row r="11" spans="1:4">
      <c r="A11" s="4" t="s">
        <v>87</v>
      </c>
      <c r="B11" s="8" t="n">
        <v>261.8</v>
      </c>
      <c r="C11" s="8" t="n">
        <v>257.8</v>
      </c>
      <c r="D11" s="8" t="n">
        <v>198.3</v>
      </c>
    </row>
    <row r="12" spans="1:4">
      <c r="A12" s="4" t="s">
        <v>88</v>
      </c>
      <c r="B12" s="8" t="n">
        <v>2145.3</v>
      </c>
      <c r="C12" s="8" t="n">
        <v>1732.7</v>
      </c>
      <c r="D12" s="8" t="n">
        <v>1444.5</v>
      </c>
    </row>
    <row r="13" spans="1:4">
      <c r="A13" s="4" t="s">
        <v>89</v>
      </c>
      <c r="B13" s="8" t="n">
        <v>-54.1</v>
      </c>
      <c r="C13" s="8" t="n">
        <v>-104.2</v>
      </c>
      <c r="D13" s="8" t="n">
        <v>-165.8</v>
      </c>
    </row>
    <row r="14" spans="1:4">
      <c r="A14" s="4" t="s">
        <v>90</v>
      </c>
      <c r="B14" s="8" t="n">
        <v>-83.90000000000001</v>
      </c>
      <c r="C14" s="8" t="n">
        <v>-29.6</v>
      </c>
      <c r="D14" s="8" t="n">
        <v>-24.5</v>
      </c>
    </row>
    <row r="15" spans="1:4">
      <c r="A15" s="4" t="s">
        <v>91</v>
      </c>
      <c r="B15" s="8" t="n">
        <v>63.4</v>
      </c>
      <c r="C15" s="8" t="n">
        <v>28.5</v>
      </c>
      <c r="D15" s="8" t="n">
        <v>10.2</v>
      </c>
    </row>
    <row r="16" spans="1:4">
      <c r="A16" s="4" t="s">
        <v>92</v>
      </c>
      <c r="B16" s="8" t="n">
        <v>-74.59999999999999</v>
      </c>
      <c r="C16" s="8" t="n">
        <v>-105.3</v>
      </c>
      <c r="D16" s="8" t="n">
        <v>-180.1</v>
      </c>
    </row>
    <row r="17" spans="1:4">
      <c r="A17" s="4" t="s">
        <v>93</v>
      </c>
      <c r="B17" s="8" t="n">
        <v>7.3</v>
      </c>
      <c r="C17" s="8" t="n">
        <v>16.9</v>
      </c>
      <c r="D17" s="8" t="n">
        <v>22.9</v>
      </c>
    </row>
    <row r="18" spans="1:4">
      <c r="A18" s="4" t="s">
        <v>94</v>
      </c>
      <c r="B18" s="7" t="n">
        <v>-81.90000000000001</v>
      </c>
      <c r="C18" s="7" t="n">
        <v>-122.2</v>
      </c>
      <c r="D18" s="6" t="n">
        <v>-203</v>
      </c>
    </row>
    <row r="19" spans="1:4">
      <c r="A19" s="4" t="s">
        <v>95</v>
      </c>
      <c r="B19" s="10" t="n">
        <v>-0.87</v>
      </c>
      <c r="C19" s="10" t="n">
        <v>-1.33</v>
      </c>
      <c r="D19" s="10" t="n">
        <v>-2.24</v>
      </c>
    </row>
    <row r="20" spans="1:4">
      <c r="A20" s="4" t="s">
        <v>96</v>
      </c>
      <c r="B20" s="8" t="n">
        <v>94.5</v>
      </c>
      <c r="C20" s="8" t="n">
        <v>91.7</v>
      </c>
      <c r="D20" s="8" t="n">
        <v>90.59999999999999</v>
      </c>
    </row>
    <row r="21" spans="1:4">
      <c r="A21" s="4" t="s">
        <v>97</v>
      </c>
    </row>
    <row r="22" spans="1:4">
      <c r="A22" s="3" t="s">
        <v>79</v>
      </c>
    </row>
    <row r="23" spans="1:4">
      <c r="A23" s="4" t="s">
        <v>80</v>
      </c>
      <c r="B23" s="7" t="n">
        <v>1096.2</v>
      </c>
      <c r="C23" s="7" t="n">
        <v>879.8</v>
      </c>
      <c r="D23" s="7" t="n">
        <v>708.5</v>
      </c>
    </row>
    <row r="24" spans="1:4">
      <c r="A24" s="3" t="s">
        <v>81</v>
      </c>
    </row>
    <row r="25" spans="1:4">
      <c r="A25" s="4" t="s">
        <v>82</v>
      </c>
      <c r="B25" s="8" t="n">
        <v>315.9</v>
      </c>
      <c r="C25" s="8" t="n">
        <v>272.4</v>
      </c>
      <c r="D25" s="8" t="n">
        <v>201.4</v>
      </c>
    </row>
    <row r="26" spans="1:4">
      <c r="A26" s="4" t="s">
        <v>98</v>
      </c>
    </row>
    <row r="27" spans="1:4">
      <c r="A27" s="3" t="s">
        <v>79</v>
      </c>
    </row>
    <row r="28" spans="1:4">
      <c r="A28" s="4" t="s">
        <v>80</v>
      </c>
      <c r="B28" s="8" t="n">
        <v>1803.4</v>
      </c>
      <c r="C28" s="8" t="n">
        <v>1393.8</v>
      </c>
      <c r="D28" s="8" t="n">
        <v>1046.6</v>
      </c>
    </row>
    <row r="29" spans="1:4">
      <c r="A29" s="3" t="s">
        <v>81</v>
      </c>
    </row>
    <row r="30" spans="1:4">
      <c r="A30" s="4" t="s">
        <v>82</v>
      </c>
      <c r="B30" s="7" t="n">
        <v>492.5</v>
      </c>
      <c r="C30" s="7" t="n">
        <v>372.7</v>
      </c>
      <c r="D30" s="6" t="n">
        <v>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17</v>
      </c>
    </row>
    <row r="4" spans="1:2">
      <c r="A4" s="4" t="s">
        <v>382</v>
      </c>
      <c r="B4" s="4" t="s">
        <v>383</v>
      </c>
    </row>
    <row r="5" spans="1:2">
      <c r="A5" s="4" t="s">
        <v>384</v>
      </c>
    </row>
    <row r="6" spans="1:2">
      <c r="A6" s="3"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5</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2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37</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0</v>
      </c>
      <c r="B1" s="2" t="s">
        <v>1</v>
      </c>
    </row>
    <row r="2" spans="1:2">
      <c r="B2" s="2" t="s">
        <v>2</v>
      </c>
    </row>
    <row r="3" spans="1:2">
      <c r="A3" s="3" t="s">
        <v>245</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49</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426</v>
      </c>
      <c r="B1" s="2" t="s">
        <v>1</v>
      </c>
    </row>
    <row r="2" spans="1:2">
      <c r="B2" s="2" t="s">
        <v>427</v>
      </c>
    </row>
    <row r="3" spans="1:2">
      <c r="A3" s="4" t="s">
        <v>428</v>
      </c>
    </row>
    <row r="4" spans="1:2">
      <c r="A4" s="3" t="s">
        <v>429</v>
      </c>
    </row>
    <row r="5" spans="1:2">
      <c r="A5" s="4" t="s">
        <v>430</v>
      </c>
      <c r="B5" s="5" t="n">
        <v>3</v>
      </c>
    </row>
    <row r="6" spans="1:2">
      <c r="A6" s="4" t="s">
        <v>431</v>
      </c>
    </row>
    <row r="7" spans="1:2">
      <c r="A7" s="3" t="s">
        <v>429</v>
      </c>
    </row>
    <row r="8" spans="1:2">
      <c r="A8" s="4" t="s">
        <v>432</v>
      </c>
      <c r="B8" s="4" t="s">
        <v>433</v>
      </c>
    </row>
    <row r="9" spans="1:2">
      <c r="A9" s="4" t="s">
        <v>434</v>
      </c>
    </row>
    <row r="10" spans="1:2">
      <c r="A10" s="3" t="s">
        <v>429</v>
      </c>
    </row>
    <row r="11" spans="1:2">
      <c r="A11" s="4" t="s">
        <v>432</v>
      </c>
      <c r="B11" s="4" t="s">
        <v>435</v>
      </c>
    </row>
    <row r="12" spans="1:2">
      <c r="A12" s="4" t="s">
        <v>436</v>
      </c>
    </row>
    <row r="13" spans="1:2">
      <c r="A13" s="3" t="s">
        <v>429</v>
      </c>
    </row>
    <row r="14" spans="1:2">
      <c r="A14" s="4" t="s">
        <v>432</v>
      </c>
      <c r="B14" s="4" t="s">
        <v>437</v>
      </c>
    </row>
    <row r="15" spans="1:2">
      <c r="A15" s="4" t="s">
        <v>80</v>
      </c>
    </row>
    <row r="16" spans="1:2">
      <c r="A16" s="3" t="s">
        <v>429</v>
      </c>
    </row>
    <row r="17" spans="1:2">
      <c r="A17" s="4" t="s">
        <v>430</v>
      </c>
      <c r="B17" s="5" t="n">
        <v>4</v>
      </c>
    </row>
    <row r="18" spans="1:2">
      <c r="A18" s="4" t="s">
        <v>438</v>
      </c>
    </row>
    <row r="19" spans="1:2">
      <c r="A19" s="3" t="s">
        <v>429</v>
      </c>
    </row>
    <row r="20" spans="1:2">
      <c r="A20" s="4" t="s">
        <v>432</v>
      </c>
      <c r="B20" s="4" t="s">
        <v>439</v>
      </c>
    </row>
    <row r="21" spans="1:2">
      <c r="A21" s="4" t="s">
        <v>440</v>
      </c>
    </row>
    <row r="22" spans="1:2">
      <c r="A22" s="3" t="s">
        <v>429</v>
      </c>
    </row>
    <row r="23" spans="1:2">
      <c r="A23" s="4" t="s">
        <v>432</v>
      </c>
      <c r="B23" s="4" t="s">
        <v>441</v>
      </c>
    </row>
    <row r="24" spans="1:2">
      <c r="A24" s="4" t="s">
        <v>442</v>
      </c>
    </row>
    <row r="25" spans="1:2">
      <c r="A25" s="3" t="s">
        <v>429</v>
      </c>
    </row>
    <row r="26" spans="1:2">
      <c r="A26" s="4" t="s">
        <v>432</v>
      </c>
      <c r="B26" s="4" t="s">
        <v>443</v>
      </c>
    </row>
    <row r="27" spans="1:2">
      <c r="A27" s="4" t="s">
        <v>444</v>
      </c>
    </row>
    <row r="28" spans="1:2">
      <c r="A28" s="3" t="s">
        <v>429</v>
      </c>
    </row>
    <row r="29" spans="1:2">
      <c r="A29" s="4" t="s">
        <v>432</v>
      </c>
      <c r="B29"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210</v>
      </c>
    </row>
    <row r="5" spans="1:2">
      <c r="A5" s="4" t="s">
        <v>448</v>
      </c>
      <c r="B5" s="4" t="s">
        <v>449</v>
      </c>
    </row>
    <row r="6" spans="1:2">
      <c r="A6" s="4" t="s">
        <v>450</v>
      </c>
    </row>
    <row r="7" spans="1:2">
      <c r="A7" s="3" t="s">
        <v>210</v>
      </c>
    </row>
    <row r="8" spans="1:2">
      <c r="A8" s="4" t="s">
        <v>448</v>
      </c>
      <c r="B8"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181</v>
      </c>
    </row>
    <row r="4" spans="1:2">
      <c r="A4" s="4" t="s">
        <v>454</v>
      </c>
      <c r="B4" s="7" t="n">
        <v>2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78</v>
      </c>
    </row>
    <row r="3" spans="1:4">
      <c r="A3" s="3" t="s">
        <v>100</v>
      </c>
    </row>
    <row r="4" spans="1:4">
      <c r="A4" s="4" t="s">
        <v>101</v>
      </c>
      <c r="B4" s="7" t="n">
        <v>-81.90000000000001</v>
      </c>
      <c r="C4" s="7" t="n">
        <v>-122.2</v>
      </c>
      <c r="D4" s="6" t="n">
        <v>-203</v>
      </c>
    </row>
    <row r="5" spans="1:4">
      <c r="A5" s="3" t="s">
        <v>102</v>
      </c>
    </row>
    <row r="6" spans="1:4">
      <c r="A6" s="4" t="s">
        <v>103</v>
      </c>
      <c r="B6" s="8" t="n">
        <v>10.4</v>
      </c>
      <c r="C6" s="8" t="n">
        <v>-7.5</v>
      </c>
      <c r="D6" s="8" t="n">
        <v>-4.3</v>
      </c>
    </row>
    <row r="7" spans="1:4">
      <c r="A7" s="4" t="s">
        <v>104</v>
      </c>
      <c r="B7" s="8" t="n">
        <v>2.3</v>
      </c>
      <c r="C7" s="8" t="n">
        <v>-5.5</v>
      </c>
      <c r="D7" s="8" t="n">
        <v>-0.1</v>
      </c>
    </row>
    <row r="8" spans="1:4">
      <c r="A8" s="4" t="s">
        <v>105</v>
      </c>
      <c r="B8" s="8" t="n">
        <v>12.7</v>
      </c>
      <c r="C8" s="5" t="n">
        <v>-13</v>
      </c>
      <c r="D8" s="8" t="n">
        <v>-4.4</v>
      </c>
    </row>
    <row r="9" spans="1:4">
      <c r="A9" s="4" t="s">
        <v>106</v>
      </c>
      <c r="B9" s="7" t="n">
        <v>-69.2</v>
      </c>
      <c r="C9" s="7" t="n">
        <v>-135.2</v>
      </c>
      <c r="D9" s="7" t="n">
        <v>-2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47</v>
      </c>
    </row>
    <row r="4" spans="1:2">
      <c r="A4" s="3" t="s">
        <v>456</v>
      </c>
    </row>
    <row r="5" spans="1:2">
      <c r="A5" s="4" t="s">
        <v>457</v>
      </c>
      <c r="B5" s="4" t="s">
        <v>458</v>
      </c>
    </row>
    <row r="6" spans="1:2">
      <c r="A6" s="4" t="s">
        <v>450</v>
      </c>
    </row>
    <row r="7" spans="1:2">
      <c r="A7" s="3" t="s">
        <v>456</v>
      </c>
    </row>
    <row r="8" spans="1:2">
      <c r="A8" s="4" t="s">
        <v>457</v>
      </c>
      <c r="B8"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0</v>
      </c>
      <c r="B1" s="2" t="s">
        <v>2</v>
      </c>
    </row>
    <row r="2" spans="1:2">
      <c r="A2" s="3" t="s">
        <v>185</v>
      </c>
    </row>
    <row r="3" spans="1:2">
      <c r="A3" s="4" t="s">
        <v>461</v>
      </c>
      <c r="B3" s="4" t="s">
        <v>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78</v>
      </c>
    </row>
    <row r="3" spans="1:4">
      <c r="A3" s="4" t="s">
        <v>447</v>
      </c>
    </row>
    <row r="4" spans="1:4">
      <c r="A4" s="3" t="s">
        <v>210</v>
      </c>
    </row>
    <row r="5" spans="1:4">
      <c r="A5" s="4" t="s">
        <v>448</v>
      </c>
      <c r="B5" s="4" t="s">
        <v>449</v>
      </c>
    </row>
    <row r="6" spans="1:4">
      <c r="A6" s="4" t="s">
        <v>450</v>
      </c>
    </row>
    <row r="7" spans="1:4">
      <c r="A7" s="3" t="s">
        <v>210</v>
      </c>
    </row>
    <row r="8" spans="1:4">
      <c r="A8" s="4" t="s">
        <v>448</v>
      </c>
      <c r="B8" s="4" t="s">
        <v>451</v>
      </c>
    </row>
    <row r="9" spans="1:4">
      <c r="A9" s="4" t="s">
        <v>463</v>
      </c>
    </row>
    <row r="10" spans="1:4">
      <c r="A10" s="3" t="s">
        <v>210</v>
      </c>
    </row>
    <row r="11" spans="1:4">
      <c r="A11" s="4" t="s">
        <v>448</v>
      </c>
      <c r="B11" s="4" t="s">
        <v>449</v>
      </c>
    </row>
    <row r="12" spans="1:4">
      <c r="A12" s="4" t="s">
        <v>464</v>
      </c>
    </row>
    <row r="13" spans="1:4">
      <c r="A13" s="3" t="s">
        <v>210</v>
      </c>
    </row>
    <row r="14" spans="1:4">
      <c r="A14" s="4" t="s">
        <v>448</v>
      </c>
      <c r="B14" s="4" t="s">
        <v>459</v>
      </c>
    </row>
    <row r="15" spans="1:4">
      <c r="A15" s="4" t="s">
        <v>46</v>
      </c>
    </row>
    <row r="16" spans="1:4">
      <c r="A16" s="3" t="s">
        <v>210</v>
      </c>
    </row>
    <row r="17" spans="1:4">
      <c r="A17" s="4" t="s">
        <v>465</v>
      </c>
      <c r="B17" s="7" t="n">
        <v>44.9</v>
      </c>
      <c r="C17" s="6" t="n">
        <v>23</v>
      </c>
    </row>
    <row r="18" spans="1:4">
      <c r="A18" s="4" t="s">
        <v>466</v>
      </c>
    </row>
    <row r="19" spans="1:4">
      <c r="A19" s="3" t="s">
        <v>210</v>
      </c>
    </row>
    <row r="20" spans="1:4">
      <c r="A20" s="4" t="s">
        <v>467</v>
      </c>
      <c r="B20" s="7" t="n">
        <v>12.9</v>
      </c>
      <c r="C20" s="7" t="n">
        <v>4.3</v>
      </c>
      <c r="D20" s="7"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469</v>
      </c>
      <c r="C1" s="2" t="s">
        <v>470</v>
      </c>
    </row>
    <row r="2" spans="1:3">
      <c r="A2" s="3" t="s">
        <v>471</v>
      </c>
    </row>
    <row r="3" spans="1:3">
      <c r="A3" s="4" t="s">
        <v>472</v>
      </c>
      <c r="B3" s="7" t="n">
        <v>28.3</v>
      </c>
      <c r="C3" s="7" t="n">
        <v>-3.5</v>
      </c>
    </row>
    <row r="4" spans="1:3">
      <c r="A4" s="4" t="s">
        <v>64</v>
      </c>
    </row>
    <row r="5" spans="1:3">
      <c r="A5" s="3" t="s">
        <v>471</v>
      </c>
    </row>
    <row r="6" spans="1:3">
      <c r="A6" s="4" t="s">
        <v>472</v>
      </c>
      <c r="B6" s="8" t="n">
        <v>28.3</v>
      </c>
      <c r="C6" s="7" t="n">
        <v>-1.5</v>
      </c>
    </row>
    <row r="7" spans="1:3">
      <c r="A7" s="4" t="s">
        <v>473</v>
      </c>
    </row>
    <row r="8" spans="1:3">
      <c r="A8" s="3" t="s">
        <v>471</v>
      </c>
    </row>
    <row r="9" spans="1:3">
      <c r="A9" s="4" t="s">
        <v>472</v>
      </c>
      <c r="B9" s="7" t="n">
        <v>2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4</v>
      </c>
      <c r="B1" s="2" t="s">
        <v>475</v>
      </c>
      <c r="J1" s="2" t="s">
        <v>1</v>
      </c>
    </row>
    <row r="2" spans="1:13">
      <c r="B2" s="2" t="s">
        <v>2</v>
      </c>
      <c r="C2" s="2" t="s">
        <v>476</v>
      </c>
      <c r="D2" s="2" t="s">
        <v>4</v>
      </c>
      <c r="E2" s="2" t="s">
        <v>477</v>
      </c>
      <c r="F2" s="2" t="s">
        <v>35</v>
      </c>
      <c r="G2" s="2" t="s">
        <v>478</v>
      </c>
      <c r="H2" s="2" t="s">
        <v>479</v>
      </c>
      <c r="I2" s="2" t="s">
        <v>480</v>
      </c>
      <c r="J2" s="2" t="s">
        <v>2</v>
      </c>
      <c r="K2" s="2" t="s">
        <v>35</v>
      </c>
      <c r="L2" s="2" t="s">
        <v>78</v>
      </c>
      <c r="M2" s="2" t="s">
        <v>481</v>
      </c>
    </row>
    <row r="3" spans="1:13">
      <c r="A3" s="3" t="s">
        <v>471</v>
      </c>
    </row>
    <row r="4" spans="1:13">
      <c r="A4" s="4" t="s">
        <v>461</v>
      </c>
      <c r="B4" s="4" t="s">
        <v>459</v>
      </c>
      <c r="J4" s="4" t="s">
        <v>459</v>
      </c>
    </row>
    <row r="5" spans="1:13">
      <c r="A5" s="3" t="s">
        <v>482</v>
      </c>
    </row>
    <row r="6" spans="1:13">
      <c r="A6" s="4" t="s">
        <v>80</v>
      </c>
      <c r="B6" s="7" t="n">
        <v>805.8</v>
      </c>
      <c r="C6" s="7" t="n">
        <v>726.6</v>
      </c>
      <c r="D6" s="7" t="n">
        <v>711.2</v>
      </c>
      <c r="E6" s="6" t="n">
        <v>656</v>
      </c>
      <c r="F6" s="7" t="n">
        <v>658.5</v>
      </c>
      <c r="G6" s="7" t="n">
        <v>567.7</v>
      </c>
      <c r="H6" s="7" t="n">
        <v>545.6</v>
      </c>
      <c r="I6" s="7" t="n">
        <v>501.8</v>
      </c>
      <c r="J6" s="7" t="n">
        <v>2899.6</v>
      </c>
      <c r="K6" s="7" t="n">
        <v>2273.6</v>
      </c>
      <c r="L6" s="7" t="n">
        <v>1755.1</v>
      </c>
    </row>
    <row r="7" spans="1:13">
      <c r="A7" s="4" t="s">
        <v>483</v>
      </c>
      <c r="B7" s="8" t="n">
        <v>217.4</v>
      </c>
      <c r="C7" s="8" t="n">
        <v>204.9</v>
      </c>
      <c r="D7" s="8" t="n">
        <v>202.6</v>
      </c>
      <c r="E7" s="8" t="n">
        <v>183.5</v>
      </c>
      <c r="F7" s="8" t="n">
        <v>184.5</v>
      </c>
      <c r="G7" s="8" t="n">
        <v>159.9</v>
      </c>
      <c r="H7" s="8" t="n">
        <v>159.4</v>
      </c>
      <c r="I7" s="8" t="n">
        <v>141.3</v>
      </c>
      <c r="J7" s="8" t="n">
        <v>808.4</v>
      </c>
      <c r="K7" s="8" t="n">
        <v>645.1</v>
      </c>
      <c r="L7" s="8" t="n">
        <v>476.4</v>
      </c>
    </row>
    <row r="8" spans="1:13">
      <c r="A8" s="4" t="s">
        <v>88</v>
      </c>
      <c r="B8" s="8" t="n">
        <v>598.3</v>
      </c>
      <c r="C8" s="8" t="n">
        <v>540.4</v>
      </c>
      <c r="D8" s="5" t="n">
        <v>502</v>
      </c>
      <c r="E8" s="8" t="n">
        <v>504.6</v>
      </c>
      <c r="F8" s="8" t="n">
        <v>456.9</v>
      </c>
      <c r="G8" s="8" t="n">
        <v>453.1</v>
      </c>
      <c r="H8" s="8" t="n">
        <v>408.7</v>
      </c>
      <c r="I8" s="5" t="n">
        <v>414</v>
      </c>
      <c r="J8" s="8" t="n">
        <v>2145.3</v>
      </c>
      <c r="K8" s="8" t="n">
        <v>1732.7</v>
      </c>
      <c r="L8" s="8" t="n">
        <v>1444.5</v>
      </c>
    </row>
    <row r="9" spans="1:13">
      <c r="A9" s="4" t="s">
        <v>484</v>
      </c>
      <c r="B9" s="8" t="n">
        <v>-9.9</v>
      </c>
      <c r="C9" s="8" t="n">
        <v>-18.7</v>
      </c>
      <c r="D9" s="8" t="n">
        <v>6.6</v>
      </c>
      <c r="E9" s="8" t="n">
        <v>-32.1</v>
      </c>
      <c r="F9" s="8" t="n">
        <v>17.1</v>
      </c>
      <c r="G9" s="8" t="n">
        <v>-45.3</v>
      </c>
      <c r="H9" s="8" t="n">
        <v>-22.5</v>
      </c>
      <c r="I9" s="8" t="n">
        <v>-53.5</v>
      </c>
      <c r="J9" s="8" t="n">
        <v>-54.1</v>
      </c>
      <c r="K9" s="8" t="n">
        <v>-104.2</v>
      </c>
      <c r="L9" s="8" t="n">
        <v>-165.8</v>
      </c>
    </row>
    <row r="10" spans="1:13">
      <c r="A10" s="4" t="s">
        <v>93</v>
      </c>
      <c r="B10" s="8" t="n">
        <v>7.1</v>
      </c>
      <c r="C10" s="8" t="n">
        <v>-0.9</v>
      </c>
      <c r="D10" s="8" t="n">
        <v>4.6</v>
      </c>
      <c r="E10" s="8" t="n">
        <v>-3.5</v>
      </c>
      <c r="F10" s="8" t="n">
        <v>9.9</v>
      </c>
      <c r="G10" s="8" t="n">
        <v>-2.8</v>
      </c>
      <c r="H10" s="8" t="n">
        <v>1.6</v>
      </c>
      <c r="I10" s="8" t="n">
        <v>8.199999999999999</v>
      </c>
      <c r="J10" s="8" t="n">
        <v>7.3</v>
      </c>
      <c r="K10" s="8" t="n">
        <v>16.9</v>
      </c>
      <c r="L10" s="8" t="n">
        <v>22.9</v>
      </c>
    </row>
    <row r="11" spans="1:13">
      <c r="A11" s="4" t="s">
        <v>101</v>
      </c>
      <c r="B11" s="7" t="n">
        <v>-20.8</v>
      </c>
      <c r="C11" s="7" t="n">
        <v>-20.2</v>
      </c>
      <c r="D11" s="7" t="n">
        <v>-2.6</v>
      </c>
      <c r="E11" s="7" t="n">
        <v>-38.3</v>
      </c>
      <c r="F11" s="5" t="n">
        <v>7</v>
      </c>
      <c r="G11" s="8" t="n">
        <v>-40.4</v>
      </c>
      <c r="H11" s="8" t="n">
        <v>-25.6</v>
      </c>
      <c r="I11" s="8" t="n">
        <v>-63.2</v>
      </c>
      <c r="J11" s="7" t="n">
        <v>-81.90000000000001</v>
      </c>
      <c r="K11" s="7" t="n">
        <v>-122.2</v>
      </c>
      <c r="L11" s="6" t="n">
        <v>-203</v>
      </c>
    </row>
    <row r="12" spans="1:13">
      <c r="A12" s="4" t="s">
        <v>95</v>
      </c>
      <c r="B12" s="10" t="n">
        <v>-0.22</v>
      </c>
      <c r="C12" s="10" t="n">
        <v>-0.21</v>
      </c>
      <c r="D12" s="10" t="n">
        <v>-0.03</v>
      </c>
      <c r="E12" s="10" t="n">
        <v>-0.41</v>
      </c>
      <c r="J12" s="10" t="n">
        <v>-0.87</v>
      </c>
      <c r="K12" s="10" t="n">
        <v>-1.33</v>
      </c>
      <c r="L12" s="10" t="n">
        <v>-2.24</v>
      </c>
    </row>
    <row r="13" spans="1:13">
      <c r="A13" s="3" t="s">
        <v>485</v>
      </c>
    </row>
    <row r="14" spans="1:13">
      <c r="A14" s="4" t="s">
        <v>147</v>
      </c>
      <c r="B14" s="7" t="n">
        <v>582.4</v>
      </c>
      <c r="F14" s="5" t="n">
        <v>467</v>
      </c>
      <c r="J14" s="7" t="n">
        <v>582.4</v>
      </c>
      <c r="K14" s="6" t="n">
        <v>467</v>
      </c>
    </row>
    <row r="15" spans="1:13">
      <c r="A15" s="4" t="s">
        <v>40</v>
      </c>
      <c r="B15" s="8" t="n">
        <v>279.3</v>
      </c>
      <c r="F15" s="8" t="n">
        <v>268.1</v>
      </c>
      <c r="J15" s="8" t="n">
        <v>279.3</v>
      </c>
      <c r="K15" s="8" t="n">
        <v>268.1</v>
      </c>
    </row>
    <row r="16" spans="1:13">
      <c r="A16" s="4" t="s">
        <v>46</v>
      </c>
      <c r="B16" s="8" t="n">
        <v>423.1</v>
      </c>
      <c r="F16" s="8" t="n">
        <v>326.2</v>
      </c>
      <c r="J16" s="8" t="n">
        <v>423.1</v>
      </c>
      <c r="K16" s="8" t="n">
        <v>326.2</v>
      </c>
    </row>
    <row r="17" spans="1:13">
      <c r="A17" s="4" t="s">
        <v>51</v>
      </c>
      <c r="B17" s="8" t="n">
        <v>162.4</v>
      </c>
      <c r="F17" s="8" t="n">
        <v>124.6</v>
      </c>
      <c r="J17" s="8" t="n">
        <v>162.4</v>
      </c>
      <c r="K17" s="8" t="n">
        <v>124.6</v>
      </c>
    </row>
    <row r="18" spans="1:13">
      <c r="A18" s="4" t="s">
        <v>52</v>
      </c>
      <c r="B18" s="8" t="n">
        <v>1582.1</v>
      </c>
      <c r="F18" s="8" t="n">
        <v>1213.6</v>
      </c>
      <c r="J18" s="8" t="n">
        <v>1582.1</v>
      </c>
      <c r="K18" s="8" t="n">
        <v>1213.6</v>
      </c>
    </row>
    <row r="19" spans="1:13">
      <c r="A19" s="4" t="s">
        <v>55</v>
      </c>
      <c r="B19" s="8" t="n">
        <v>1306.6</v>
      </c>
      <c r="F19" s="8" t="n">
        <v>1065.7</v>
      </c>
      <c r="J19" s="8" t="n">
        <v>1306.6</v>
      </c>
      <c r="K19" s="8" t="n">
        <v>1065.7</v>
      </c>
    </row>
    <row r="20" spans="1:13">
      <c r="A20" s="4" t="s">
        <v>64</v>
      </c>
      <c r="B20" s="8" t="n">
        <v>-900.9</v>
      </c>
      <c r="F20" s="8" t="n">
        <v>-790.7</v>
      </c>
      <c r="J20" s="8" t="n">
        <v>-900.9</v>
      </c>
      <c r="K20" s="8" t="n">
        <v>-790.7</v>
      </c>
    </row>
    <row r="21" spans="1:13">
      <c r="A21" s="4" t="s">
        <v>486</v>
      </c>
    </row>
    <row r="22" spans="1:13">
      <c r="A22" s="3" t="s">
        <v>485</v>
      </c>
    </row>
    <row r="23" spans="1:13">
      <c r="A23" s="4" t="s">
        <v>64</v>
      </c>
      <c r="M23" s="7" t="n">
        <v>154.6</v>
      </c>
    </row>
    <row r="24" spans="1:13">
      <c r="A24" s="4" t="s">
        <v>97</v>
      </c>
    </row>
    <row r="25" spans="1:13">
      <c r="A25" s="3" t="s">
        <v>482</v>
      </c>
    </row>
    <row r="26" spans="1:13">
      <c r="A26" s="4" t="s">
        <v>80</v>
      </c>
      <c r="B26" s="8" t="n">
        <v>305.7</v>
      </c>
      <c r="C26" s="7" t="n">
        <v>278.4</v>
      </c>
      <c r="D26" s="7" t="n">
        <v>271.6</v>
      </c>
      <c r="E26" s="7" t="n">
        <v>240.5</v>
      </c>
      <c r="F26" s="8" t="n">
        <v>272.1</v>
      </c>
      <c r="G26" s="8" t="n">
        <v>218.1</v>
      </c>
      <c r="H26" s="8" t="n">
        <v>204.8</v>
      </c>
      <c r="I26" s="8" t="n">
        <v>184.8</v>
      </c>
      <c r="J26" s="8" t="n">
        <v>1096.2</v>
      </c>
      <c r="K26" s="8" t="n">
        <v>879.8</v>
      </c>
      <c r="L26" s="7" t="n">
        <v>708.5</v>
      </c>
    </row>
    <row r="27" spans="1:13">
      <c r="A27" s="4" t="s">
        <v>483</v>
      </c>
      <c r="B27" s="8" t="n">
        <v>82.2</v>
      </c>
      <c r="C27" s="5" t="n">
        <v>78</v>
      </c>
      <c r="D27" s="8" t="n">
        <v>82.5</v>
      </c>
      <c r="E27" s="8" t="n">
        <v>73.2</v>
      </c>
      <c r="F27" s="5" t="n">
        <v>82</v>
      </c>
      <c r="G27" s="8" t="n">
        <v>68.90000000000001</v>
      </c>
      <c r="H27" s="8" t="n">
        <v>63.9</v>
      </c>
      <c r="I27" s="8" t="n">
        <v>57.6</v>
      </c>
      <c r="J27" s="8" t="n">
        <v>315.9</v>
      </c>
      <c r="K27" s="8" t="n">
        <v>272.4</v>
      </c>
      <c r="L27" s="8" t="n">
        <v>201.4</v>
      </c>
    </row>
    <row r="28" spans="1:13">
      <c r="A28" s="4" t="s">
        <v>98</v>
      </c>
    </row>
    <row r="29" spans="1:13">
      <c r="A29" s="3" t="s">
        <v>482</v>
      </c>
    </row>
    <row r="30" spans="1:13">
      <c r="A30" s="4" t="s">
        <v>80</v>
      </c>
      <c r="B30" s="8" t="n">
        <v>500.1</v>
      </c>
      <c r="C30" s="8" t="n">
        <v>448.2</v>
      </c>
      <c r="D30" s="8" t="n">
        <v>439.6</v>
      </c>
      <c r="E30" s="8" t="n">
        <v>415.5</v>
      </c>
      <c r="F30" s="8" t="n">
        <v>386.4</v>
      </c>
      <c r="G30" s="8" t="n">
        <v>349.6</v>
      </c>
      <c r="H30" s="8" t="n">
        <v>340.8</v>
      </c>
      <c r="I30" s="5" t="n">
        <v>317</v>
      </c>
      <c r="J30" s="8" t="n">
        <v>1803.4</v>
      </c>
      <c r="K30" s="8" t="n">
        <v>1393.8</v>
      </c>
      <c r="L30" s="8" t="n">
        <v>1046.6</v>
      </c>
    </row>
    <row r="31" spans="1:13">
      <c r="A31" s="4" t="s">
        <v>483</v>
      </c>
      <c r="B31" s="7" t="n">
        <v>135.2</v>
      </c>
      <c r="C31" s="7" t="n">
        <v>126.9</v>
      </c>
      <c r="D31" s="7" t="n">
        <v>120.1</v>
      </c>
      <c r="E31" s="7" t="n">
        <v>110.3</v>
      </c>
      <c r="F31" s="8" t="n">
        <v>102.5</v>
      </c>
      <c r="G31" s="6" t="n">
        <v>91</v>
      </c>
      <c r="H31" s="7" t="n">
        <v>95.5</v>
      </c>
      <c r="I31" s="7" t="n">
        <v>83.7</v>
      </c>
      <c r="J31" s="7" t="n">
        <v>492.5</v>
      </c>
      <c r="K31" s="8" t="n">
        <v>372.7</v>
      </c>
      <c r="L31" s="5" t="n">
        <v>275</v>
      </c>
    </row>
    <row r="32" spans="1:13">
      <c r="A32" s="4" t="s">
        <v>487</v>
      </c>
    </row>
    <row r="33" spans="1:13">
      <c r="A33" s="3" t="s">
        <v>482</v>
      </c>
    </row>
    <row r="34" spans="1:13">
      <c r="A34" s="4" t="s">
        <v>80</v>
      </c>
      <c r="K34" s="8" t="n">
        <v>2273.1</v>
      </c>
      <c r="L34" s="8" t="n">
        <v>1761.6</v>
      </c>
    </row>
    <row r="35" spans="1:13">
      <c r="A35" s="4" t="s">
        <v>483</v>
      </c>
      <c r="K35" s="8" t="n">
        <v>645.3</v>
      </c>
      <c r="L35" s="8" t="n">
        <v>476.6</v>
      </c>
    </row>
    <row r="36" spans="1:13">
      <c r="A36" s="4" t="s">
        <v>88</v>
      </c>
      <c r="K36" s="8" t="n">
        <v>1756.9</v>
      </c>
      <c r="L36" s="8" t="n">
        <v>1464.8</v>
      </c>
    </row>
    <row r="37" spans="1:13">
      <c r="A37" s="4" t="s">
        <v>484</v>
      </c>
      <c r="K37" s="8" t="n">
        <v>-129.1</v>
      </c>
      <c r="L37" s="8" t="n">
        <v>-179.8</v>
      </c>
    </row>
    <row r="38" spans="1:13">
      <c r="A38" s="4" t="s">
        <v>93</v>
      </c>
      <c r="K38" s="8" t="n">
        <v>17.7</v>
      </c>
      <c r="L38" s="8" t="n">
        <v>22.5</v>
      </c>
    </row>
    <row r="39" spans="1:13">
      <c r="A39" s="4" t="s">
        <v>101</v>
      </c>
      <c r="K39" s="7" t="n">
        <v>-147.9</v>
      </c>
      <c r="L39" s="7" t="n">
        <v>-216.6</v>
      </c>
    </row>
    <row r="40" spans="1:13">
      <c r="A40" s="4" t="s">
        <v>95</v>
      </c>
      <c r="K40" s="10" t="n">
        <v>-1.61</v>
      </c>
      <c r="L40" s="10" t="n">
        <v>-2.39</v>
      </c>
    </row>
    <row r="41" spans="1:13">
      <c r="A41" s="3" t="s">
        <v>485</v>
      </c>
    </row>
    <row r="42" spans="1:13">
      <c r="A42" s="4" t="s">
        <v>147</v>
      </c>
      <c r="F42" s="8" t="n">
        <v>467.3</v>
      </c>
      <c r="K42" s="7" t="n">
        <v>467.3</v>
      </c>
    </row>
    <row r="43" spans="1:13">
      <c r="A43" s="4" t="s">
        <v>40</v>
      </c>
      <c r="F43" s="8" t="n">
        <v>261.3</v>
      </c>
      <c r="K43" s="8" t="n">
        <v>261.3</v>
      </c>
    </row>
    <row r="44" spans="1:13">
      <c r="A44" s="4" t="s">
        <v>46</v>
      </c>
      <c r="F44" s="8" t="n">
        <v>206.8</v>
      </c>
      <c r="K44" s="8" t="n">
        <v>206.8</v>
      </c>
    </row>
    <row r="45" spans="1:13">
      <c r="A45" s="4" t="s">
        <v>51</v>
      </c>
      <c r="F45" s="5" t="n">
        <v>107</v>
      </c>
      <c r="K45" s="5" t="n">
        <v>107</v>
      </c>
    </row>
    <row r="46" spans="1:13">
      <c r="A46" s="4" t="s">
        <v>52</v>
      </c>
      <c r="F46" s="8" t="n">
        <v>1268.9</v>
      </c>
      <c r="K46" s="8" t="n">
        <v>1268.9</v>
      </c>
    </row>
    <row r="47" spans="1:13">
      <c r="A47" s="4" t="s">
        <v>55</v>
      </c>
      <c r="F47" s="5" t="n">
        <v>1096</v>
      </c>
      <c r="K47" s="5" t="n">
        <v>1096</v>
      </c>
    </row>
    <row r="48" spans="1:13">
      <c r="A48" s="4" t="s">
        <v>64</v>
      </c>
      <c r="F48" s="8" t="n">
        <v>-984.6</v>
      </c>
      <c r="K48" s="8" t="n">
        <v>-984.6</v>
      </c>
    </row>
    <row r="49" spans="1:13">
      <c r="A49" s="4" t="s">
        <v>488</v>
      </c>
    </row>
    <row r="50" spans="1:13">
      <c r="A50" s="3" t="s">
        <v>482</v>
      </c>
    </row>
    <row r="51" spans="1:13">
      <c r="A51" s="4" t="s">
        <v>80</v>
      </c>
      <c r="K51" s="8" t="n">
        <v>871.5</v>
      </c>
      <c r="L51" s="7" t="n">
        <v>709.1</v>
      </c>
    </row>
    <row r="52" spans="1:13">
      <c r="A52" s="4" t="s">
        <v>489</v>
      </c>
    </row>
    <row r="53" spans="1:13">
      <c r="A53" s="3" t="s">
        <v>482</v>
      </c>
    </row>
    <row r="54" spans="1:13">
      <c r="A54" s="4" t="s">
        <v>80</v>
      </c>
      <c r="K54" s="8" t="n">
        <v>1401.6</v>
      </c>
      <c r="L54" s="8" t="n">
        <v>1052.5</v>
      </c>
    </row>
    <row r="55" spans="1:13">
      <c r="A55" s="4" t="s">
        <v>490</v>
      </c>
    </row>
    <row r="56" spans="1:13">
      <c r="A56" s="3" t="s">
        <v>482</v>
      </c>
    </row>
    <row r="57" spans="1:13">
      <c r="A57" s="4" t="s">
        <v>80</v>
      </c>
      <c r="K57" s="8" t="n">
        <v>0.5</v>
      </c>
      <c r="L57" s="8" t="n">
        <v>-6.5</v>
      </c>
    </row>
    <row r="58" spans="1:13">
      <c r="A58" s="4" t="s">
        <v>483</v>
      </c>
      <c r="K58" s="8" t="n">
        <v>-0.2</v>
      </c>
      <c r="L58" s="8" t="n">
        <v>-0.2</v>
      </c>
    </row>
    <row r="59" spans="1:13">
      <c r="A59" s="4" t="s">
        <v>88</v>
      </c>
      <c r="K59" s="8" t="n">
        <v>-24.2</v>
      </c>
      <c r="L59" s="8" t="n">
        <v>-20.3</v>
      </c>
    </row>
    <row r="60" spans="1:13">
      <c r="A60" s="4" t="s">
        <v>484</v>
      </c>
      <c r="K60" s="8" t="n">
        <v>24.9</v>
      </c>
      <c r="L60" s="5" t="n">
        <v>14</v>
      </c>
    </row>
    <row r="61" spans="1:13">
      <c r="A61" s="4" t="s">
        <v>93</v>
      </c>
      <c r="K61" s="8" t="n">
        <v>-0.8</v>
      </c>
      <c r="L61" s="8" t="n">
        <v>0.4</v>
      </c>
    </row>
    <row r="62" spans="1:13">
      <c r="A62" s="4" t="s">
        <v>101</v>
      </c>
      <c r="K62" s="7" t="n">
        <v>25.7</v>
      </c>
      <c r="L62" s="7" t="n">
        <v>13.6</v>
      </c>
    </row>
    <row r="63" spans="1:13">
      <c r="A63" s="4" t="s">
        <v>95</v>
      </c>
      <c r="K63" s="10" t="n">
        <v>0.28</v>
      </c>
      <c r="L63" s="10" t="n">
        <v>0.15</v>
      </c>
    </row>
    <row r="64" spans="1:13">
      <c r="A64" s="3" t="s">
        <v>485</v>
      </c>
    </row>
    <row r="65" spans="1:13">
      <c r="A65" s="4" t="s">
        <v>147</v>
      </c>
      <c r="F65" s="8" t="n">
        <v>-0.3</v>
      </c>
      <c r="K65" s="7" t="n">
        <v>-0.3</v>
      </c>
    </row>
    <row r="66" spans="1:13">
      <c r="A66" s="4" t="s">
        <v>40</v>
      </c>
      <c r="F66" s="8" t="n">
        <v>6.8</v>
      </c>
      <c r="K66" s="8" t="n">
        <v>6.8</v>
      </c>
    </row>
    <row r="67" spans="1:13">
      <c r="A67" s="4" t="s">
        <v>46</v>
      </c>
      <c r="F67" s="8" t="n">
        <v>119.4</v>
      </c>
      <c r="K67" s="8" t="n">
        <v>119.4</v>
      </c>
    </row>
    <row r="68" spans="1:13">
      <c r="A68" s="4" t="s">
        <v>51</v>
      </c>
      <c r="F68" s="8" t="n">
        <v>17.6</v>
      </c>
      <c r="K68" s="8" t="n">
        <v>17.6</v>
      </c>
    </row>
    <row r="69" spans="1:13">
      <c r="A69" s="4" t="s">
        <v>52</v>
      </c>
      <c r="F69" s="8" t="n">
        <v>-55.3</v>
      </c>
      <c r="K69" s="8" t="n">
        <v>-55.3</v>
      </c>
    </row>
    <row r="70" spans="1:13">
      <c r="A70" s="4" t="s">
        <v>55</v>
      </c>
      <c r="F70" s="8" t="n">
        <v>-30.3</v>
      </c>
      <c r="K70" s="8" t="n">
        <v>-30.3</v>
      </c>
    </row>
    <row r="71" spans="1:13">
      <c r="A71" s="4" t="s">
        <v>64</v>
      </c>
      <c r="F71" s="7" t="n">
        <v>193.9</v>
      </c>
      <c r="K71" s="8" t="n">
        <v>193.9</v>
      </c>
    </row>
    <row r="72" spans="1:13">
      <c r="A72" s="4" t="s">
        <v>491</v>
      </c>
    </row>
    <row r="73" spans="1:13">
      <c r="A73" s="3" t="s">
        <v>482</v>
      </c>
    </row>
    <row r="74" spans="1:13">
      <c r="A74" s="4" t="s">
        <v>80</v>
      </c>
      <c r="K74" s="8" t="n">
        <v>8.300000000000001</v>
      </c>
      <c r="L74" s="7" t="n">
        <v>-0.6</v>
      </c>
    </row>
    <row r="75" spans="1:13">
      <c r="A75" s="4" t="s">
        <v>492</v>
      </c>
    </row>
    <row r="76" spans="1:13">
      <c r="A76" s="3" t="s">
        <v>482</v>
      </c>
    </row>
    <row r="77" spans="1:13">
      <c r="A77" s="4" t="s">
        <v>80</v>
      </c>
      <c r="K77" s="7" t="n">
        <v>-7.8</v>
      </c>
      <c r="L77" s="7" t="n">
        <v>-5.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75</v>
      </c>
      <c r="J1" s="2" t="s">
        <v>1</v>
      </c>
    </row>
    <row r="2" spans="1:12">
      <c r="B2" s="2" t="s">
        <v>2</v>
      </c>
      <c r="C2" s="2" t="s">
        <v>476</v>
      </c>
      <c r="D2" s="2" t="s">
        <v>4</v>
      </c>
      <c r="E2" s="2" t="s">
        <v>477</v>
      </c>
      <c r="F2" s="2" t="s">
        <v>35</v>
      </c>
      <c r="G2" s="2" t="s">
        <v>478</v>
      </c>
      <c r="H2" s="2" t="s">
        <v>479</v>
      </c>
      <c r="I2" s="2" t="s">
        <v>480</v>
      </c>
      <c r="J2" s="2" t="s">
        <v>2</v>
      </c>
      <c r="K2" s="2" t="s">
        <v>35</v>
      </c>
      <c r="L2" s="2" t="s">
        <v>78</v>
      </c>
    </row>
    <row r="3" spans="1:12">
      <c r="A3" s="3" t="s">
        <v>494</v>
      </c>
    </row>
    <row r="4" spans="1:12">
      <c r="A4" s="4" t="s">
        <v>80</v>
      </c>
      <c r="B4" s="7" t="n">
        <v>805.8</v>
      </c>
      <c r="C4" s="7" t="n">
        <v>726.6</v>
      </c>
      <c r="D4" s="7" t="n">
        <v>711.2</v>
      </c>
      <c r="E4" s="6" t="n">
        <v>656</v>
      </c>
      <c r="F4" s="7" t="n">
        <v>658.5</v>
      </c>
      <c r="G4" s="7" t="n">
        <v>567.7</v>
      </c>
      <c r="H4" s="7" t="n">
        <v>545.6</v>
      </c>
      <c r="I4" s="7" t="n">
        <v>501.8</v>
      </c>
      <c r="J4" s="7" t="n">
        <v>2899.6</v>
      </c>
      <c r="K4" s="7" t="n">
        <v>2273.6</v>
      </c>
      <c r="L4" s="7" t="n">
        <v>1755.1</v>
      </c>
    </row>
    <row r="5" spans="1:12">
      <c r="A5" s="4" t="s">
        <v>495</v>
      </c>
    </row>
    <row r="6" spans="1:12">
      <c r="A6" s="3" t="s">
        <v>494</v>
      </c>
    </row>
    <row r="7" spans="1:12">
      <c r="A7" s="4" t="s">
        <v>80</v>
      </c>
      <c r="J7" s="8" t="n">
        <v>1830.3</v>
      </c>
      <c r="K7" s="8" t="n">
        <v>1446.7</v>
      </c>
      <c r="L7" s="8" t="n">
        <v>1149.7</v>
      </c>
    </row>
    <row r="8" spans="1:12">
      <c r="A8" s="4" t="s">
        <v>496</v>
      </c>
    </row>
    <row r="9" spans="1:12">
      <c r="A9" s="3" t="s">
        <v>494</v>
      </c>
    </row>
    <row r="10" spans="1:12">
      <c r="A10" s="4" t="s">
        <v>80</v>
      </c>
      <c r="J10" s="5" t="n">
        <v>152</v>
      </c>
      <c r="K10" s="5" t="n">
        <v>112</v>
      </c>
      <c r="L10" s="8" t="n">
        <v>80.90000000000001</v>
      </c>
    </row>
    <row r="11" spans="1:12">
      <c r="A11" s="4" t="s">
        <v>497</v>
      </c>
    </row>
    <row r="12" spans="1:12">
      <c r="A12" s="3" t="s">
        <v>494</v>
      </c>
    </row>
    <row r="13" spans="1:12">
      <c r="A13" s="4" t="s">
        <v>80</v>
      </c>
      <c r="J13" s="8" t="n">
        <v>1982.3</v>
      </c>
      <c r="K13" s="8" t="n">
        <v>1558.7</v>
      </c>
      <c r="L13" s="8" t="n">
        <v>1230.6</v>
      </c>
    </row>
    <row r="14" spans="1:12">
      <c r="A14" s="4" t="s">
        <v>498</v>
      </c>
    </row>
    <row r="15" spans="1:12">
      <c r="A15" s="3" t="s">
        <v>494</v>
      </c>
    </row>
    <row r="16" spans="1:12">
      <c r="A16" s="4" t="s">
        <v>80</v>
      </c>
      <c r="J16" s="8" t="n">
        <v>564.8</v>
      </c>
      <c r="K16" s="8" t="n">
        <v>439.6</v>
      </c>
      <c r="L16" s="8" t="n">
        <v>320.3</v>
      </c>
    </row>
    <row r="17" spans="1:12">
      <c r="A17" s="4" t="s">
        <v>499</v>
      </c>
    </row>
    <row r="18" spans="1:12">
      <c r="A18" s="3" t="s">
        <v>494</v>
      </c>
    </row>
    <row r="19" spans="1:12">
      <c r="A19" s="4" t="s">
        <v>80</v>
      </c>
      <c r="J19" s="7" t="n">
        <v>352.5</v>
      </c>
      <c r="K19" s="7" t="n">
        <v>275.3</v>
      </c>
      <c r="L19" s="7" t="n">
        <v>204.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75</v>
      </c>
      <c r="J1" s="2" t="s">
        <v>1</v>
      </c>
    </row>
    <row r="2" spans="1:12">
      <c r="B2" s="2" t="s">
        <v>2</v>
      </c>
      <c r="C2" s="2" t="s">
        <v>476</v>
      </c>
      <c r="D2" s="2" t="s">
        <v>4</v>
      </c>
      <c r="E2" s="2" t="s">
        <v>477</v>
      </c>
      <c r="F2" s="2" t="s">
        <v>35</v>
      </c>
      <c r="G2" s="2" t="s">
        <v>478</v>
      </c>
      <c r="H2" s="2" t="s">
        <v>479</v>
      </c>
      <c r="I2" s="2" t="s">
        <v>480</v>
      </c>
      <c r="J2" s="2" t="s">
        <v>2</v>
      </c>
      <c r="K2" s="2" t="s">
        <v>35</v>
      </c>
      <c r="L2" s="2" t="s">
        <v>78</v>
      </c>
    </row>
    <row r="3" spans="1:12">
      <c r="A3" s="3" t="s">
        <v>79</v>
      </c>
    </row>
    <row r="4" spans="1:12">
      <c r="A4" s="4" t="s">
        <v>80</v>
      </c>
      <c r="B4" s="7" t="n">
        <v>805.8</v>
      </c>
      <c r="C4" s="7" t="n">
        <v>726.6</v>
      </c>
      <c r="D4" s="7" t="n">
        <v>711.2</v>
      </c>
      <c r="E4" s="6" t="n">
        <v>656</v>
      </c>
      <c r="F4" s="7" t="n">
        <v>658.5</v>
      </c>
      <c r="G4" s="7" t="n">
        <v>567.7</v>
      </c>
      <c r="H4" s="7" t="n">
        <v>545.6</v>
      </c>
      <c r="I4" s="7" t="n">
        <v>501.8</v>
      </c>
      <c r="J4" s="7" t="n">
        <v>2899.6</v>
      </c>
      <c r="K4" s="7" t="n">
        <v>2273.6</v>
      </c>
      <c r="L4" s="7" t="n">
        <v>1755.1</v>
      </c>
    </row>
    <row r="5" spans="1:12">
      <c r="A5" s="4" t="s">
        <v>97</v>
      </c>
    </row>
    <row r="6" spans="1:12">
      <c r="A6" s="3" t="s">
        <v>79</v>
      </c>
    </row>
    <row r="7" spans="1:12">
      <c r="A7" s="4" t="s">
        <v>80</v>
      </c>
      <c r="B7" s="8" t="n">
        <v>305.7</v>
      </c>
      <c r="C7" s="8" t="n">
        <v>278.4</v>
      </c>
      <c r="D7" s="8" t="n">
        <v>271.6</v>
      </c>
      <c r="E7" s="8" t="n">
        <v>240.5</v>
      </c>
      <c r="F7" s="8" t="n">
        <v>272.1</v>
      </c>
      <c r="G7" s="8" t="n">
        <v>218.1</v>
      </c>
      <c r="H7" s="8" t="n">
        <v>204.8</v>
      </c>
      <c r="I7" s="8" t="n">
        <v>184.8</v>
      </c>
      <c r="J7" s="8" t="n">
        <v>1096.2</v>
      </c>
      <c r="K7" s="8" t="n">
        <v>879.8</v>
      </c>
      <c r="L7" s="8" t="n">
        <v>708.5</v>
      </c>
    </row>
    <row r="8" spans="1:12">
      <c r="A8" s="4" t="s">
        <v>501</v>
      </c>
    </row>
    <row r="9" spans="1:12">
      <c r="A9" s="3" t="s">
        <v>79</v>
      </c>
    </row>
    <row r="10" spans="1:12">
      <c r="A10" s="4" t="s">
        <v>80</v>
      </c>
      <c r="J10" s="8" t="n">
        <v>1032.7</v>
      </c>
      <c r="K10" s="8" t="n">
        <v>758.1</v>
      </c>
      <c r="L10" s="8" t="n">
        <v>548.8</v>
      </c>
    </row>
    <row r="11" spans="1:12">
      <c r="A11" s="4" t="s">
        <v>502</v>
      </c>
    </row>
    <row r="12" spans="1:12">
      <c r="A12" s="3" t="s">
        <v>79</v>
      </c>
    </row>
    <row r="13" spans="1:12">
      <c r="A13" s="4" t="s">
        <v>80</v>
      </c>
      <c r="J13" s="8" t="n">
        <v>770.7</v>
      </c>
      <c r="K13" s="8" t="n">
        <v>635.7</v>
      </c>
      <c r="L13" s="8" t="n">
        <v>497.8</v>
      </c>
    </row>
    <row r="14" spans="1:12">
      <c r="A14" s="4" t="s">
        <v>98</v>
      </c>
    </row>
    <row r="15" spans="1:12">
      <c r="A15" s="3" t="s">
        <v>79</v>
      </c>
    </row>
    <row r="16" spans="1:12">
      <c r="A16" s="4" t="s">
        <v>80</v>
      </c>
      <c r="B16" s="7" t="n">
        <v>500.1</v>
      </c>
      <c r="C16" s="7" t="n">
        <v>448.2</v>
      </c>
      <c r="D16" s="7" t="n">
        <v>439.6</v>
      </c>
      <c r="E16" s="7" t="n">
        <v>415.5</v>
      </c>
      <c r="F16" s="7" t="n">
        <v>386.4</v>
      </c>
      <c r="G16" s="7" t="n">
        <v>349.6</v>
      </c>
      <c r="H16" s="7" t="n">
        <v>340.8</v>
      </c>
      <c r="I16" s="6" t="n">
        <v>317</v>
      </c>
      <c r="J16" s="7" t="n">
        <v>1803.4</v>
      </c>
      <c r="K16" s="7" t="n">
        <v>1393.8</v>
      </c>
      <c r="L16" s="7" t="n">
        <v>1046.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03</v>
      </c>
      <c r="B1" s="2" t="s">
        <v>1</v>
      </c>
    </row>
    <row r="2" spans="1:2">
      <c r="B2" s="2" t="s">
        <v>504</v>
      </c>
    </row>
    <row r="3" spans="1:2">
      <c r="A3" s="3" t="s">
        <v>185</v>
      </c>
    </row>
    <row r="4" spans="1:2">
      <c r="A4" s="4" t="s">
        <v>505</v>
      </c>
      <c r="B4" s="7"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4</v>
      </c>
    </row>
    <row r="2" spans="1:2">
      <c r="A2" s="3" t="s">
        <v>185</v>
      </c>
    </row>
    <row r="3" spans="1:2">
      <c r="A3" s="4" t="s">
        <v>507</v>
      </c>
      <c r="B3" s="7" t="n">
        <v>3.1</v>
      </c>
    </row>
    <row r="4" spans="1:2">
      <c r="A4" s="4" t="s">
        <v>508</v>
      </c>
    </row>
    <row r="5" spans="1:2">
      <c r="A5" s="3" t="s">
        <v>185</v>
      </c>
    </row>
    <row r="6" spans="1:2">
      <c r="A6" s="4" t="s">
        <v>507</v>
      </c>
      <c r="B6" s="7" t="n">
        <v>1.7</v>
      </c>
    </row>
    <row r="7" spans="1:2">
      <c r="A7" s="3" t="s">
        <v>509</v>
      </c>
    </row>
    <row r="8" spans="1:2">
      <c r="A8" s="4" t="s">
        <v>510</v>
      </c>
      <c r="B8" s="4" t="s">
        <v>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13</v>
      </c>
    </row>
    <row r="3" spans="1:3">
      <c r="A3" s="4" t="s">
        <v>514</v>
      </c>
      <c r="B3" s="7" t="n">
        <v>454.8</v>
      </c>
      <c r="C3" s="7" t="n">
        <v>1961.6</v>
      </c>
    </row>
    <row r="4" spans="1:3">
      <c r="A4" s="4" t="s">
        <v>38</v>
      </c>
      <c r="B4" s="8" t="n">
        <v>1841.7</v>
      </c>
      <c r="C4" s="8" t="n">
        <v>896.5</v>
      </c>
    </row>
    <row r="5" spans="1:3">
      <c r="A5" s="4" t="s">
        <v>43</v>
      </c>
      <c r="B5" s="8" t="n">
        <v>575.4</v>
      </c>
      <c r="C5" s="8" t="n">
        <v>547.5</v>
      </c>
    </row>
    <row r="6" spans="1:3">
      <c r="A6" s="4" t="s">
        <v>40</v>
      </c>
      <c r="B6" s="8" t="n">
        <v>1.3</v>
      </c>
      <c r="C6" s="5" t="n">
        <v>0</v>
      </c>
    </row>
    <row r="7" spans="1:3">
      <c r="A7" s="4" t="s">
        <v>515</v>
      </c>
      <c r="B7" s="8" t="n">
        <v>2873.2</v>
      </c>
      <c r="C7" s="8" t="n">
        <v>3405.6</v>
      </c>
    </row>
    <row r="8" spans="1:3">
      <c r="A8" s="4" t="s">
        <v>51</v>
      </c>
      <c r="B8" s="8" t="n">
        <v>3.8</v>
      </c>
      <c r="C8" s="8" t="n">
        <v>6.9</v>
      </c>
    </row>
    <row r="9" spans="1:3">
      <c r="A9" s="4" t="s">
        <v>516</v>
      </c>
      <c r="B9" s="8" t="n">
        <v>3.8</v>
      </c>
      <c r="C9" s="8" t="n">
        <v>6.9</v>
      </c>
    </row>
    <row r="10" spans="1:3">
      <c r="A10" s="4" t="s">
        <v>517</v>
      </c>
    </row>
    <row r="11" spans="1:3">
      <c r="A11" s="3" t="s">
        <v>513</v>
      </c>
    </row>
    <row r="12" spans="1:3">
      <c r="A12" s="4" t="s">
        <v>514</v>
      </c>
      <c r="B12" s="8" t="n">
        <v>369.1</v>
      </c>
      <c r="C12" s="8" t="n">
        <v>1512.3</v>
      </c>
    </row>
    <row r="13" spans="1:3">
      <c r="A13" s="4" t="s">
        <v>38</v>
      </c>
      <c r="B13" s="5" t="n">
        <v>0</v>
      </c>
      <c r="C13" s="5" t="n">
        <v>0</v>
      </c>
    </row>
    <row r="14" spans="1:3">
      <c r="A14" s="4" t="s">
        <v>43</v>
      </c>
      <c r="B14" s="5" t="n">
        <v>0</v>
      </c>
      <c r="C14" s="5" t="n">
        <v>0</v>
      </c>
    </row>
    <row r="15" spans="1:3">
      <c r="A15" s="4" t="s">
        <v>40</v>
      </c>
      <c r="B15" s="5" t="n">
        <v>0</v>
      </c>
      <c r="C15" s="5" t="n">
        <v>0</v>
      </c>
    </row>
    <row r="16" spans="1:3">
      <c r="A16" s="4" t="s">
        <v>515</v>
      </c>
      <c r="B16" s="8" t="n">
        <v>369.1</v>
      </c>
      <c r="C16" s="8" t="n">
        <v>1512.3</v>
      </c>
    </row>
    <row r="17" spans="1:3">
      <c r="A17" s="4" t="s">
        <v>51</v>
      </c>
      <c r="B17" s="5" t="n">
        <v>0</v>
      </c>
      <c r="C17" s="5" t="n">
        <v>0</v>
      </c>
    </row>
    <row r="18" spans="1:3">
      <c r="A18" s="4" t="s">
        <v>516</v>
      </c>
      <c r="B18" s="5" t="n">
        <v>0</v>
      </c>
      <c r="C18" s="5" t="n">
        <v>0</v>
      </c>
    </row>
    <row r="19" spans="1:3">
      <c r="A19" s="4" t="s">
        <v>518</v>
      </c>
    </row>
    <row r="20" spans="1:3">
      <c r="A20" s="3" t="s">
        <v>513</v>
      </c>
    </row>
    <row r="21" spans="1:3">
      <c r="A21" s="4" t="s">
        <v>514</v>
      </c>
      <c r="B21" s="8" t="n">
        <v>85.7</v>
      </c>
      <c r="C21" s="8" t="n">
        <v>449.3</v>
      </c>
    </row>
    <row r="22" spans="1:3">
      <c r="A22" s="4" t="s">
        <v>38</v>
      </c>
      <c r="B22" s="8" t="n">
        <v>1841.7</v>
      </c>
      <c r="C22" s="8" t="n">
        <v>896.5</v>
      </c>
    </row>
    <row r="23" spans="1:3">
      <c r="A23" s="4" t="s">
        <v>43</v>
      </c>
      <c r="B23" s="8" t="n">
        <v>575.4</v>
      </c>
      <c r="C23" s="8" t="n">
        <v>547.5</v>
      </c>
    </row>
    <row r="24" spans="1:3">
      <c r="A24" s="4" t="s">
        <v>40</v>
      </c>
      <c r="B24" s="8" t="n">
        <v>1.3</v>
      </c>
      <c r="C24" s="5" t="n">
        <v>0</v>
      </c>
    </row>
    <row r="25" spans="1:3">
      <c r="A25" s="4" t="s">
        <v>515</v>
      </c>
      <c r="B25" s="8" t="n">
        <v>2504.1</v>
      </c>
      <c r="C25" s="8" t="n">
        <v>1893.3</v>
      </c>
    </row>
    <row r="26" spans="1:3">
      <c r="A26" s="4" t="s">
        <v>51</v>
      </c>
      <c r="B26" s="8" t="n">
        <v>3.8</v>
      </c>
      <c r="C26" s="8" t="n">
        <v>6.9</v>
      </c>
    </row>
    <row r="27" spans="1:3">
      <c r="A27" s="4" t="s">
        <v>516</v>
      </c>
      <c r="B27" s="8" t="n">
        <v>3.8</v>
      </c>
      <c r="C27" s="8" t="n">
        <v>6.9</v>
      </c>
    </row>
    <row r="28" spans="1:3">
      <c r="A28" s="4" t="s">
        <v>519</v>
      </c>
    </row>
    <row r="29" spans="1:3">
      <c r="A29" s="3" t="s">
        <v>513</v>
      </c>
    </row>
    <row r="30" spans="1:3">
      <c r="A30" s="4" t="s">
        <v>514</v>
      </c>
      <c r="B30" s="5" t="n">
        <v>0</v>
      </c>
      <c r="C30" s="5" t="n">
        <v>0</v>
      </c>
    </row>
    <row r="31" spans="1:3">
      <c r="A31" s="4" t="s">
        <v>38</v>
      </c>
      <c r="B31" s="5" t="n">
        <v>0</v>
      </c>
      <c r="C31" s="5" t="n">
        <v>0</v>
      </c>
    </row>
    <row r="32" spans="1:3">
      <c r="A32" s="4" t="s">
        <v>43</v>
      </c>
      <c r="B32" s="5" t="n">
        <v>0</v>
      </c>
      <c r="C32" s="5" t="n">
        <v>0</v>
      </c>
    </row>
    <row r="33" spans="1:3">
      <c r="A33" s="4" t="s">
        <v>40</v>
      </c>
      <c r="B33" s="5" t="n">
        <v>0</v>
      </c>
      <c r="C33" s="5" t="n">
        <v>0</v>
      </c>
    </row>
    <row r="34" spans="1:3">
      <c r="A34" s="4" t="s">
        <v>515</v>
      </c>
      <c r="B34" s="5" t="n">
        <v>0</v>
      </c>
      <c r="C34" s="5" t="n">
        <v>0</v>
      </c>
    </row>
    <row r="35" spans="1:3">
      <c r="A35" s="4" t="s">
        <v>51</v>
      </c>
      <c r="B35" s="5" t="n">
        <v>0</v>
      </c>
      <c r="C35" s="5" t="n">
        <v>0</v>
      </c>
    </row>
    <row r="36" spans="1:3">
      <c r="A36" s="4" t="s">
        <v>516</v>
      </c>
      <c r="B36" s="5" t="n">
        <v>0</v>
      </c>
      <c r="C36" s="5" t="n">
        <v>0</v>
      </c>
    </row>
    <row r="37" spans="1:3">
      <c r="A37" s="4" t="s">
        <v>520</v>
      </c>
    </row>
    <row r="38" spans="1:3">
      <c r="A38" s="3" t="s">
        <v>513</v>
      </c>
    </row>
    <row r="39" spans="1:3">
      <c r="A39" s="4" t="s">
        <v>514</v>
      </c>
      <c r="B39" s="8" t="n">
        <v>369.1</v>
      </c>
      <c r="C39" s="8" t="n">
        <v>1512.3</v>
      </c>
    </row>
    <row r="40" spans="1:3">
      <c r="A40" s="4" t="s">
        <v>521</v>
      </c>
    </row>
    <row r="41" spans="1:3">
      <c r="A41" s="3" t="s">
        <v>513</v>
      </c>
    </row>
    <row r="42" spans="1:3">
      <c r="A42" s="4" t="s">
        <v>514</v>
      </c>
      <c r="B42" s="8" t="n">
        <v>369.1</v>
      </c>
      <c r="C42" s="8" t="n">
        <v>1512.3</v>
      </c>
    </row>
    <row r="43" spans="1:3">
      <c r="A43" s="4" t="s">
        <v>522</v>
      </c>
    </row>
    <row r="44" spans="1:3">
      <c r="A44" s="3" t="s">
        <v>513</v>
      </c>
    </row>
    <row r="45" spans="1:3">
      <c r="A45" s="4" t="s">
        <v>514</v>
      </c>
      <c r="B45" s="5" t="n">
        <v>0</v>
      </c>
      <c r="C45" s="5" t="n">
        <v>0</v>
      </c>
    </row>
    <row r="46" spans="1:3">
      <c r="A46" s="4" t="s">
        <v>523</v>
      </c>
    </row>
    <row r="47" spans="1:3">
      <c r="A47" s="3" t="s">
        <v>513</v>
      </c>
    </row>
    <row r="48" spans="1:3">
      <c r="A48" s="4" t="s">
        <v>514</v>
      </c>
      <c r="B48" s="5" t="n">
        <v>0</v>
      </c>
      <c r="C48" s="5" t="n">
        <v>0</v>
      </c>
    </row>
    <row r="49" spans="1:3">
      <c r="A49" s="4" t="s">
        <v>524</v>
      </c>
    </row>
    <row r="50" spans="1:3">
      <c r="A50" s="3" t="s">
        <v>513</v>
      </c>
    </row>
    <row r="51" spans="1:3">
      <c r="A51" s="4" t="s">
        <v>514</v>
      </c>
      <c r="B51" s="5" t="n">
        <v>12</v>
      </c>
      <c r="C51" s="5" t="n">
        <v>0</v>
      </c>
    </row>
    <row r="52" spans="1:3">
      <c r="A52" s="4" t="s">
        <v>38</v>
      </c>
      <c r="B52" s="8" t="n">
        <v>17.5</v>
      </c>
      <c r="C52" s="8" t="n">
        <v>5.4</v>
      </c>
    </row>
    <row r="53" spans="1:3">
      <c r="A53" s="4" t="s">
        <v>525</v>
      </c>
    </row>
    <row r="54" spans="1:3">
      <c r="A54" s="3" t="s">
        <v>513</v>
      </c>
    </row>
    <row r="55" spans="1:3">
      <c r="A55" s="4" t="s">
        <v>514</v>
      </c>
      <c r="B55" s="5" t="n">
        <v>0</v>
      </c>
      <c r="C55" s="5" t="n">
        <v>0</v>
      </c>
    </row>
    <row r="56" spans="1:3">
      <c r="A56" s="4" t="s">
        <v>38</v>
      </c>
      <c r="B56" s="5" t="n">
        <v>0</v>
      </c>
      <c r="C56" s="5" t="n">
        <v>0</v>
      </c>
    </row>
    <row r="57" spans="1:3">
      <c r="A57" s="4" t="s">
        <v>526</v>
      </c>
    </row>
    <row r="58" spans="1:3">
      <c r="A58" s="3" t="s">
        <v>513</v>
      </c>
    </row>
    <row r="59" spans="1:3">
      <c r="A59" s="4" t="s">
        <v>514</v>
      </c>
      <c r="B59" s="5" t="n">
        <v>12</v>
      </c>
      <c r="C59" s="5" t="n">
        <v>0</v>
      </c>
    </row>
    <row r="60" spans="1:3">
      <c r="A60" s="4" t="s">
        <v>38</v>
      </c>
      <c r="B60" s="8" t="n">
        <v>17.5</v>
      </c>
      <c r="C60" s="8" t="n">
        <v>5.4</v>
      </c>
    </row>
    <row r="61" spans="1:3">
      <c r="A61" s="4" t="s">
        <v>527</v>
      </c>
    </row>
    <row r="62" spans="1:3">
      <c r="A62" s="3" t="s">
        <v>513</v>
      </c>
    </row>
    <row r="63" spans="1:3">
      <c r="A63" s="4" t="s">
        <v>514</v>
      </c>
      <c r="B63" s="5" t="n">
        <v>0</v>
      </c>
      <c r="C63" s="5" t="n">
        <v>0</v>
      </c>
    </row>
    <row r="64" spans="1:3">
      <c r="A64" s="4" t="s">
        <v>38</v>
      </c>
      <c r="B64" s="5" t="n">
        <v>0</v>
      </c>
      <c r="C64" s="5" t="n">
        <v>0</v>
      </c>
    </row>
    <row r="65" spans="1:3">
      <c r="A65" s="4" t="s">
        <v>528</v>
      </c>
    </row>
    <row r="66" spans="1:3">
      <c r="A66" s="3" t="s">
        <v>513</v>
      </c>
    </row>
    <row r="67" spans="1:3">
      <c r="A67" s="4" t="s">
        <v>514</v>
      </c>
      <c r="B67" s="8" t="n">
        <v>19.3</v>
      </c>
      <c r="C67" s="5" t="n">
        <v>52</v>
      </c>
    </row>
    <row r="68" spans="1:3">
      <c r="A68" s="4" t="s">
        <v>38</v>
      </c>
      <c r="B68" s="8" t="n">
        <v>8.9</v>
      </c>
      <c r="C68" s="8" t="n">
        <v>22.3</v>
      </c>
    </row>
    <row r="69" spans="1:3">
      <c r="A69" s="4" t="s">
        <v>529</v>
      </c>
    </row>
    <row r="70" spans="1:3">
      <c r="A70" s="3" t="s">
        <v>513</v>
      </c>
    </row>
    <row r="71" spans="1:3">
      <c r="A71" s="4" t="s">
        <v>514</v>
      </c>
      <c r="B71" s="5" t="n">
        <v>0</v>
      </c>
      <c r="C71" s="5" t="n">
        <v>0</v>
      </c>
    </row>
    <row r="72" spans="1:3">
      <c r="A72" s="4" t="s">
        <v>38</v>
      </c>
      <c r="B72" s="5" t="n">
        <v>0</v>
      </c>
      <c r="C72" s="5" t="n">
        <v>0</v>
      </c>
    </row>
    <row r="73" spans="1:3">
      <c r="A73" s="4" t="s">
        <v>530</v>
      </c>
    </row>
    <row r="74" spans="1:3">
      <c r="A74" s="3" t="s">
        <v>513</v>
      </c>
    </row>
    <row r="75" spans="1:3">
      <c r="A75" s="4" t="s">
        <v>514</v>
      </c>
      <c r="B75" s="8" t="n">
        <v>19.3</v>
      </c>
      <c r="C75" s="5" t="n">
        <v>52</v>
      </c>
    </row>
    <row r="76" spans="1:3">
      <c r="A76" s="4" t="s">
        <v>38</v>
      </c>
      <c r="B76" s="8" t="n">
        <v>8.9</v>
      </c>
      <c r="C76" s="8" t="n">
        <v>22.3</v>
      </c>
    </row>
    <row r="77" spans="1:3">
      <c r="A77" s="4" t="s">
        <v>531</v>
      </c>
    </row>
    <row r="78" spans="1:3">
      <c r="A78" s="3" t="s">
        <v>513</v>
      </c>
    </row>
    <row r="79" spans="1:3">
      <c r="A79" s="4" t="s">
        <v>514</v>
      </c>
      <c r="B79" s="5" t="n">
        <v>0</v>
      </c>
      <c r="C79" s="5" t="n">
        <v>0</v>
      </c>
    </row>
    <row r="80" spans="1:3">
      <c r="A80" s="4" t="s">
        <v>38</v>
      </c>
      <c r="B80" s="5" t="n">
        <v>0</v>
      </c>
      <c r="C80" s="5" t="n">
        <v>0</v>
      </c>
    </row>
    <row r="81" spans="1:3">
      <c r="A81" s="4" t="s">
        <v>532</v>
      </c>
    </row>
    <row r="82" spans="1:3">
      <c r="A82" s="3" t="s">
        <v>513</v>
      </c>
    </row>
    <row r="83" spans="1:3">
      <c r="A83" s="4" t="s">
        <v>514</v>
      </c>
      <c r="B83" s="8" t="n">
        <v>54.4</v>
      </c>
      <c r="C83" s="8" t="n">
        <v>397.3</v>
      </c>
    </row>
    <row r="84" spans="1:3">
      <c r="A84" s="4" t="s">
        <v>38</v>
      </c>
      <c r="B84" s="8" t="n">
        <v>1439.8</v>
      </c>
      <c r="C84" s="5" t="n">
        <v>709</v>
      </c>
    </row>
    <row r="85" spans="1:3">
      <c r="A85" s="4" t="s">
        <v>43</v>
      </c>
      <c r="B85" s="8" t="n">
        <v>361.1</v>
      </c>
      <c r="C85" s="8" t="n">
        <v>393.9</v>
      </c>
    </row>
    <row r="86" spans="1:3">
      <c r="A86" s="4" t="s">
        <v>533</v>
      </c>
    </row>
    <row r="87" spans="1:3">
      <c r="A87" s="3" t="s">
        <v>513</v>
      </c>
    </row>
    <row r="88" spans="1:3">
      <c r="A88" s="4" t="s">
        <v>514</v>
      </c>
      <c r="B88" s="5" t="n">
        <v>0</v>
      </c>
      <c r="C88" s="5" t="n">
        <v>0</v>
      </c>
    </row>
    <row r="89" spans="1:3">
      <c r="A89" s="4" t="s">
        <v>38</v>
      </c>
      <c r="B89" s="5" t="n">
        <v>0</v>
      </c>
      <c r="C89" s="5" t="n">
        <v>0</v>
      </c>
    </row>
    <row r="90" spans="1:3">
      <c r="A90" s="4" t="s">
        <v>43</v>
      </c>
      <c r="B90" s="5" t="n">
        <v>0</v>
      </c>
      <c r="C90" s="5" t="n">
        <v>0</v>
      </c>
    </row>
    <row r="91" spans="1:3">
      <c r="A91" s="4" t="s">
        <v>534</v>
      </c>
    </row>
    <row r="92" spans="1:3">
      <c r="A92" s="3" t="s">
        <v>513</v>
      </c>
    </row>
    <row r="93" spans="1:3">
      <c r="A93" s="4" t="s">
        <v>514</v>
      </c>
      <c r="B93" s="8" t="n">
        <v>54.4</v>
      </c>
      <c r="C93" s="8" t="n">
        <v>397.3</v>
      </c>
    </row>
    <row r="94" spans="1:3">
      <c r="A94" s="4" t="s">
        <v>38</v>
      </c>
      <c r="B94" s="8" t="n">
        <v>1439.8</v>
      </c>
      <c r="C94" s="5" t="n">
        <v>709</v>
      </c>
    </row>
    <row r="95" spans="1:3">
      <c r="A95" s="4" t="s">
        <v>43</v>
      </c>
      <c r="B95" s="8" t="n">
        <v>361.1</v>
      </c>
      <c r="C95" s="8" t="n">
        <v>393.9</v>
      </c>
    </row>
    <row r="96" spans="1:3">
      <c r="A96" s="4" t="s">
        <v>535</v>
      </c>
    </row>
    <row r="97" spans="1:3">
      <c r="A97" s="3" t="s">
        <v>513</v>
      </c>
    </row>
    <row r="98" spans="1:3">
      <c r="A98" s="4" t="s">
        <v>514</v>
      </c>
      <c r="B98" s="5" t="n">
        <v>0</v>
      </c>
      <c r="C98" s="5" t="n">
        <v>0</v>
      </c>
    </row>
    <row r="99" spans="1:3">
      <c r="A99" s="4" t="s">
        <v>38</v>
      </c>
      <c r="B99" s="5" t="n">
        <v>0</v>
      </c>
      <c r="C99" s="5" t="n">
        <v>0</v>
      </c>
    </row>
    <row r="100" spans="1:3">
      <c r="A100" s="4" t="s">
        <v>43</v>
      </c>
      <c r="B100" s="5" t="n">
        <v>0</v>
      </c>
      <c r="C100" s="5" t="n">
        <v>0</v>
      </c>
    </row>
    <row r="101" spans="1:3">
      <c r="A101" s="4" t="s">
        <v>536</v>
      </c>
    </row>
    <row r="102" spans="1:3">
      <c r="A102" s="3" t="s">
        <v>513</v>
      </c>
    </row>
    <row r="103" spans="1:3">
      <c r="A103" s="4" t="s">
        <v>38</v>
      </c>
      <c r="B103" s="5" t="n">
        <v>0</v>
      </c>
      <c r="C103" s="5" t="n">
        <v>20</v>
      </c>
    </row>
    <row r="104" spans="1:3">
      <c r="A104" s="4" t="s">
        <v>537</v>
      </c>
    </row>
    <row r="105" spans="1:3">
      <c r="A105" s="3" t="s">
        <v>513</v>
      </c>
    </row>
    <row r="106" spans="1:3">
      <c r="A106" s="4" t="s">
        <v>38</v>
      </c>
      <c r="B106" s="5" t="n">
        <v>0</v>
      </c>
      <c r="C106" s="5" t="n">
        <v>0</v>
      </c>
    </row>
    <row r="107" spans="1:3">
      <c r="A107" s="4" t="s">
        <v>538</v>
      </c>
    </row>
    <row r="108" spans="1:3">
      <c r="A108" s="3" t="s">
        <v>513</v>
      </c>
    </row>
    <row r="109" spans="1:3">
      <c r="A109" s="4" t="s">
        <v>38</v>
      </c>
      <c r="B109" s="5" t="n">
        <v>0</v>
      </c>
      <c r="C109" s="5" t="n">
        <v>20</v>
      </c>
    </row>
    <row r="110" spans="1:3">
      <c r="A110" s="4" t="s">
        <v>539</v>
      </c>
    </row>
    <row r="111" spans="1:3">
      <c r="A111" s="3" t="s">
        <v>513</v>
      </c>
    </row>
    <row r="112" spans="1:3">
      <c r="A112" s="4" t="s">
        <v>38</v>
      </c>
      <c r="B112" s="5" t="n">
        <v>0</v>
      </c>
      <c r="C112" s="5" t="n">
        <v>0</v>
      </c>
    </row>
    <row r="113" spans="1:3">
      <c r="A113" s="4" t="s">
        <v>540</v>
      </c>
    </row>
    <row r="114" spans="1:3">
      <c r="A114" s="3" t="s">
        <v>513</v>
      </c>
    </row>
    <row r="115" spans="1:3">
      <c r="A115" s="4" t="s">
        <v>38</v>
      </c>
      <c r="B115" s="8" t="n">
        <v>375.5</v>
      </c>
      <c r="C115" s="8" t="n">
        <v>139.8</v>
      </c>
    </row>
    <row r="116" spans="1:3">
      <c r="A116" s="4" t="s">
        <v>43</v>
      </c>
      <c r="B116" s="8" t="n">
        <v>214.3</v>
      </c>
      <c r="C116" s="8" t="n">
        <v>153.6</v>
      </c>
    </row>
    <row r="117" spans="1:3">
      <c r="A117" s="4" t="s">
        <v>541</v>
      </c>
    </row>
    <row r="118" spans="1:3">
      <c r="A118" s="3" t="s">
        <v>513</v>
      </c>
    </row>
    <row r="119" spans="1:3">
      <c r="A119" s="4" t="s">
        <v>38</v>
      </c>
      <c r="B119" s="5" t="n">
        <v>0</v>
      </c>
      <c r="C119" s="5" t="n">
        <v>0</v>
      </c>
    </row>
    <row r="120" spans="1:3">
      <c r="A120" s="4" t="s">
        <v>43</v>
      </c>
      <c r="B120" s="5" t="n">
        <v>0</v>
      </c>
      <c r="C120" s="5" t="n">
        <v>0</v>
      </c>
    </row>
    <row r="121" spans="1:3">
      <c r="A121" s="4" t="s">
        <v>542</v>
      </c>
    </row>
    <row r="122" spans="1:3">
      <c r="A122" s="3" t="s">
        <v>513</v>
      </c>
    </row>
    <row r="123" spans="1:3">
      <c r="A123" s="4" t="s">
        <v>38</v>
      </c>
      <c r="B123" s="8" t="n">
        <v>375.5</v>
      </c>
      <c r="C123" s="8" t="n">
        <v>139.8</v>
      </c>
    </row>
    <row r="124" spans="1:3">
      <c r="A124" s="4" t="s">
        <v>43</v>
      </c>
      <c r="B124" s="8" t="n">
        <v>214.3</v>
      </c>
      <c r="C124" s="8" t="n">
        <v>153.6</v>
      </c>
    </row>
    <row r="125" spans="1:3">
      <c r="A125" s="4" t="s">
        <v>543</v>
      </c>
    </row>
    <row r="126" spans="1:3">
      <c r="A126" s="3" t="s">
        <v>513</v>
      </c>
    </row>
    <row r="127" spans="1:3">
      <c r="A127" s="4" t="s">
        <v>38</v>
      </c>
      <c r="B127" s="5" t="n">
        <v>0</v>
      </c>
      <c r="C127" s="5" t="n">
        <v>0</v>
      </c>
    </row>
    <row r="128" spans="1:3">
      <c r="A128" s="4" t="s">
        <v>43</v>
      </c>
      <c r="B128" s="5" t="n">
        <v>0</v>
      </c>
      <c r="C128" s="5" t="n">
        <v>0</v>
      </c>
    </row>
    <row r="129" spans="1:3">
      <c r="A129" s="4" t="s">
        <v>544</v>
      </c>
    </row>
    <row r="130" spans="1:3">
      <c r="A130" s="3" t="s">
        <v>513</v>
      </c>
    </row>
    <row r="131" spans="1:3">
      <c r="A131" s="4" t="s">
        <v>545</v>
      </c>
      <c r="B131" s="8" t="n">
        <v>1.3</v>
      </c>
      <c r="C131" s="5" t="n">
        <v>0</v>
      </c>
    </row>
    <row r="132" spans="1:3">
      <c r="A132" s="4" t="s">
        <v>546</v>
      </c>
      <c r="B132" s="8" t="n">
        <v>3.8</v>
      </c>
      <c r="C132" s="8" t="n">
        <v>6.9</v>
      </c>
    </row>
    <row r="133" spans="1:3">
      <c r="A133" s="4" t="s">
        <v>547</v>
      </c>
    </row>
    <row r="134" spans="1:3">
      <c r="A134" s="3" t="s">
        <v>513</v>
      </c>
    </row>
    <row r="135" spans="1:3">
      <c r="A135" s="4" t="s">
        <v>545</v>
      </c>
      <c r="B135" s="5" t="n">
        <v>0</v>
      </c>
      <c r="C135" s="5" t="n">
        <v>0</v>
      </c>
    </row>
    <row r="136" spans="1:3">
      <c r="A136" s="4" t="s">
        <v>546</v>
      </c>
      <c r="B136" s="5" t="n">
        <v>0</v>
      </c>
      <c r="C136" s="5" t="n">
        <v>0</v>
      </c>
    </row>
    <row r="137" spans="1:3">
      <c r="A137" s="4" t="s">
        <v>548</v>
      </c>
    </row>
    <row r="138" spans="1:3">
      <c r="A138" s="3" t="s">
        <v>513</v>
      </c>
    </row>
    <row r="139" spans="1:3">
      <c r="A139" s="4" t="s">
        <v>545</v>
      </c>
      <c r="B139" s="8" t="n">
        <v>1.3</v>
      </c>
      <c r="C139" s="5" t="n">
        <v>0</v>
      </c>
    </row>
    <row r="140" spans="1:3">
      <c r="A140" s="4" t="s">
        <v>546</v>
      </c>
      <c r="B140" s="8" t="n">
        <v>3.8</v>
      </c>
      <c r="C140" s="8" t="n">
        <v>6.9</v>
      </c>
    </row>
    <row r="141" spans="1:3">
      <c r="A141" s="4" t="s">
        <v>549</v>
      </c>
    </row>
    <row r="142" spans="1:3">
      <c r="A142" s="3" t="s">
        <v>513</v>
      </c>
    </row>
    <row r="143" spans="1:3">
      <c r="A143" s="4" t="s">
        <v>545</v>
      </c>
      <c r="B143" s="5" t="n">
        <v>0</v>
      </c>
      <c r="C143" s="5" t="n">
        <v>0</v>
      </c>
    </row>
    <row r="144" spans="1:3">
      <c r="A144" s="4" t="s">
        <v>546</v>
      </c>
      <c r="B144" s="6" t="n">
        <v>0</v>
      </c>
      <c r="C14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4"/>
    <col customWidth="1" max="5" min="5" width="46"/>
    <col customWidth="1" max="6" min="6" width="20"/>
  </cols>
  <sheetData>
    <row r="1" spans="1:6">
      <c r="A1" s="1" t="s">
        <v>107</v>
      </c>
      <c r="B1" s="2" t="s">
        <v>108</v>
      </c>
      <c r="C1" s="2" t="s">
        <v>109</v>
      </c>
      <c r="D1" s="2" t="s">
        <v>110</v>
      </c>
      <c r="E1" s="2" t="s">
        <v>111</v>
      </c>
      <c r="F1" s="2" t="s">
        <v>64</v>
      </c>
    </row>
    <row r="2" spans="1:6">
      <c r="A2" s="4" t="s">
        <v>112</v>
      </c>
      <c r="C2" s="8" t="n">
        <v>90.5</v>
      </c>
    </row>
    <row r="3" spans="1:6">
      <c r="A3" s="4" t="s">
        <v>113</v>
      </c>
      <c r="B3" s="7" t="n">
        <v>1049.5</v>
      </c>
      <c r="D3" s="7" t="n">
        <v>1515.5</v>
      </c>
      <c r="E3" s="6" t="n">
        <v>1</v>
      </c>
      <c r="F3" s="6" t="n">
        <v>-467</v>
      </c>
    </row>
    <row r="4" spans="1:6">
      <c r="A4" s="3" t="s">
        <v>114</v>
      </c>
    </row>
    <row r="5" spans="1:6">
      <c r="A5" s="4" t="s">
        <v>101</v>
      </c>
      <c r="B5" s="5" t="n">
        <v>-203</v>
      </c>
      <c r="F5" s="5" t="n">
        <v>-203</v>
      </c>
    </row>
    <row r="6" spans="1:6">
      <c r="A6" s="4" t="s">
        <v>105</v>
      </c>
      <c r="B6" s="8" t="n">
        <v>-4.4</v>
      </c>
      <c r="E6" s="8" t="n">
        <v>-4.4</v>
      </c>
    </row>
    <row r="7" spans="1:6">
      <c r="A7" s="4" t="s">
        <v>115</v>
      </c>
      <c r="C7" s="8" t="n">
        <v>4.3</v>
      </c>
    </row>
    <row r="8" spans="1:6">
      <c r="A8" s="4" t="s">
        <v>116</v>
      </c>
      <c r="B8" s="8" t="n">
        <v>46.3</v>
      </c>
      <c r="D8" s="8" t="n">
        <v>46.3</v>
      </c>
    </row>
    <row r="9" spans="1:6">
      <c r="A9" s="4" t="s">
        <v>117</v>
      </c>
      <c r="C9" s="8" t="n">
        <v>-3.3</v>
      </c>
    </row>
    <row r="10" spans="1:6">
      <c r="A10" s="4" t="s">
        <v>118</v>
      </c>
      <c r="B10" s="8" t="n">
        <v>-420.1</v>
      </c>
      <c r="D10" s="8" t="n">
        <v>-420.1</v>
      </c>
    </row>
    <row r="11" spans="1:6">
      <c r="A11" s="4" t="s">
        <v>119</v>
      </c>
      <c r="B11" s="8" t="n">
        <v>-21.4</v>
      </c>
      <c r="D11" s="8" t="n">
        <v>-21.4</v>
      </c>
    </row>
    <row r="12" spans="1:6">
      <c r="A12" s="4" t="s">
        <v>120</v>
      </c>
      <c r="B12" s="8" t="n">
        <v>477.4</v>
      </c>
      <c r="D12" s="8" t="n">
        <v>477.4</v>
      </c>
    </row>
    <row r="13" spans="1:6">
      <c r="A13" s="4" t="s">
        <v>121</v>
      </c>
      <c r="C13" s="8" t="n">
        <v>91.5</v>
      </c>
    </row>
    <row r="14" spans="1:6">
      <c r="A14" s="4" t="s">
        <v>122</v>
      </c>
      <c r="B14" s="8" t="n">
        <v>927.8</v>
      </c>
      <c r="D14" s="8" t="n">
        <v>1599.7</v>
      </c>
      <c r="E14" s="8" t="n">
        <v>-3.4</v>
      </c>
      <c r="F14" s="8" t="n">
        <v>-668.5</v>
      </c>
    </row>
    <row r="15" spans="1:6">
      <c r="A15" s="3" t="s">
        <v>114</v>
      </c>
    </row>
    <row r="16" spans="1:6">
      <c r="A16" s="4" t="s">
        <v>101</v>
      </c>
      <c r="B16" s="8" t="n">
        <v>-122.2</v>
      </c>
      <c r="F16" s="8" t="n">
        <v>-122.2</v>
      </c>
    </row>
    <row r="17" spans="1:6">
      <c r="A17" s="4" t="s">
        <v>105</v>
      </c>
      <c r="B17" s="5" t="n">
        <v>-13</v>
      </c>
      <c r="E17" s="5" t="n">
        <v>-13</v>
      </c>
    </row>
    <row r="18" spans="1:6">
      <c r="A18" s="4" t="s">
        <v>115</v>
      </c>
      <c r="C18" s="8" t="n">
        <v>3.8</v>
      </c>
    </row>
    <row r="19" spans="1:6">
      <c r="A19" s="4" t="s">
        <v>116</v>
      </c>
      <c r="B19" s="5" t="n">
        <v>55</v>
      </c>
      <c r="D19" s="5" t="n">
        <v>55</v>
      </c>
    </row>
    <row r="20" spans="1:6">
      <c r="A20" s="4" t="s">
        <v>117</v>
      </c>
      <c r="C20" s="8" t="n">
        <v>-1.7</v>
      </c>
    </row>
    <row r="21" spans="1:6">
      <c r="A21" s="4" t="s">
        <v>118</v>
      </c>
      <c r="B21" s="5" t="n">
        <v>-250</v>
      </c>
      <c r="D21" s="5" t="n">
        <v>-250</v>
      </c>
    </row>
    <row r="22" spans="1:6">
      <c r="A22" s="4" t="s">
        <v>119</v>
      </c>
      <c r="B22" s="8" t="n">
        <v>-43.7</v>
      </c>
      <c r="D22" s="8" t="n">
        <v>-43.7</v>
      </c>
    </row>
    <row r="23" spans="1:6">
      <c r="A23" s="4" t="s">
        <v>120</v>
      </c>
      <c r="B23" s="8" t="n">
        <v>502.5</v>
      </c>
      <c r="D23" s="8" t="n">
        <v>502.5</v>
      </c>
    </row>
    <row r="24" spans="1:6">
      <c r="A24" s="4" t="s">
        <v>123</v>
      </c>
      <c r="B24" s="8" t="n">
        <v>-21.9</v>
      </c>
      <c r="D24" s="8" t="n">
        <v>-21.9</v>
      </c>
    </row>
    <row r="25" spans="1:6">
      <c r="A25" s="4" t="s">
        <v>124</v>
      </c>
      <c r="B25" s="8" t="n">
        <v>312.4</v>
      </c>
      <c r="D25" s="8" t="n">
        <v>312.4</v>
      </c>
    </row>
    <row r="26" spans="1:6">
      <c r="A26" s="4" t="s">
        <v>125</v>
      </c>
      <c r="B26" s="8" t="n">
        <v>145.4</v>
      </c>
      <c r="D26" s="8" t="n">
        <v>145.4</v>
      </c>
    </row>
    <row r="27" spans="1:6">
      <c r="A27" s="4" t="s">
        <v>126</v>
      </c>
      <c r="B27" s="6" t="n">
        <v>-332</v>
      </c>
      <c r="D27" s="5" t="n">
        <v>-332</v>
      </c>
    </row>
    <row r="28" spans="1:6">
      <c r="A28" s="4" t="s">
        <v>127</v>
      </c>
      <c r="B28" s="8" t="n">
        <v>93.59999999999999</v>
      </c>
      <c r="C28" s="8" t="n">
        <v>93.59999999999999</v>
      </c>
    </row>
    <row r="29" spans="1:6">
      <c r="A29" s="4" t="s">
        <v>128</v>
      </c>
      <c r="B29" s="7" t="n">
        <v>1160.3</v>
      </c>
      <c r="D29" s="8" t="n">
        <v>1967.4</v>
      </c>
      <c r="E29" s="8" t="n">
        <v>-16.4</v>
      </c>
      <c r="F29" s="8" t="n">
        <v>-790.7</v>
      </c>
    </row>
    <row r="30" spans="1:6">
      <c r="A30" s="3" t="s">
        <v>114</v>
      </c>
    </row>
    <row r="31" spans="1:6">
      <c r="A31" s="4" t="s">
        <v>101</v>
      </c>
      <c r="B31" s="8" t="n">
        <v>-81.90000000000001</v>
      </c>
      <c r="F31" s="8" t="n">
        <v>-81.90000000000001</v>
      </c>
    </row>
    <row r="32" spans="1:6">
      <c r="A32" s="4" t="s">
        <v>105</v>
      </c>
      <c r="B32" s="8" t="n">
        <v>12.7</v>
      </c>
      <c r="E32" s="8" t="n">
        <v>12.7</v>
      </c>
    </row>
    <row r="33" spans="1:6">
      <c r="A33" s="4" t="s">
        <v>115</v>
      </c>
      <c r="C33" s="8" t="n">
        <v>3.8</v>
      </c>
    </row>
    <row r="34" spans="1:6">
      <c r="A34" s="4" t="s">
        <v>116</v>
      </c>
      <c r="B34" s="5" t="n">
        <v>72</v>
      </c>
      <c r="D34" s="5" t="n">
        <v>72</v>
      </c>
    </row>
    <row r="35" spans="1:6">
      <c r="A35" s="4" t="s">
        <v>117</v>
      </c>
      <c r="C35" s="8" t="n">
        <v>-1.9</v>
      </c>
    </row>
    <row r="36" spans="1:6">
      <c r="A36" s="4" t="s">
        <v>118</v>
      </c>
      <c r="B36" s="5" t="n">
        <v>-330</v>
      </c>
      <c r="D36" s="5" t="n">
        <v>-330</v>
      </c>
    </row>
    <row r="37" spans="1:6">
      <c r="A37" s="4" t="s">
        <v>119</v>
      </c>
      <c r="B37" s="8" t="n">
        <v>-33.2</v>
      </c>
      <c r="D37" s="8" t="n">
        <v>-33.2</v>
      </c>
    </row>
    <row r="38" spans="1:6">
      <c r="A38" s="4" t="s">
        <v>120</v>
      </c>
      <c r="B38" s="8" t="n">
        <v>575.5</v>
      </c>
      <c r="D38" s="8" t="n">
        <v>575.5</v>
      </c>
    </row>
    <row r="39" spans="1:6">
      <c r="A39" s="4" t="s">
        <v>123</v>
      </c>
      <c r="B39" s="8" t="n">
        <v>21.9</v>
      </c>
      <c r="D39" s="8" t="n">
        <v>21.9</v>
      </c>
    </row>
    <row r="40" spans="1:6">
      <c r="A40" s="4" t="s">
        <v>129</v>
      </c>
      <c r="C40" s="8" t="n">
        <v>2.5</v>
      </c>
    </row>
    <row r="41" spans="1:6">
      <c r="A41" s="4" t="s">
        <v>130</v>
      </c>
      <c r="B41" s="8" t="n">
        <v>-12.2</v>
      </c>
      <c r="D41" s="8" t="n">
        <v>-12.2</v>
      </c>
    </row>
    <row r="42" spans="1:6">
      <c r="A42" s="4" t="s">
        <v>131</v>
      </c>
      <c r="C42" s="8" t="n">
        <v>-2.5</v>
      </c>
    </row>
    <row r="43" spans="1:6">
      <c r="A43" s="4" t="s">
        <v>132</v>
      </c>
      <c r="C43" s="8" t="n">
        <v>1.3</v>
      </c>
    </row>
    <row r="44" spans="1:6">
      <c r="A44" s="4" t="s">
        <v>133</v>
      </c>
      <c r="B44" s="7" t="n">
        <v>229.5</v>
      </c>
      <c r="D44" s="8" t="n">
        <v>229.5</v>
      </c>
    </row>
    <row r="45" spans="1:6">
      <c r="A45" s="4" t="s">
        <v>134</v>
      </c>
      <c r="B45" s="8" t="n">
        <v>96.8</v>
      </c>
      <c r="C45" s="8" t="n">
        <v>96.8</v>
      </c>
    </row>
    <row r="46" spans="1:6">
      <c r="A46" s="4" t="s">
        <v>135</v>
      </c>
      <c r="B46" s="7" t="n">
        <v>1586.3</v>
      </c>
      <c r="D46" s="7" t="n">
        <v>2490.9</v>
      </c>
      <c r="E46" s="7" t="n">
        <v>-3.7</v>
      </c>
      <c r="F46" s="7" t="n">
        <v>-9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551</v>
      </c>
    </row>
    <row r="3" spans="1:3">
      <c r="A3" s="4" t="s">
        <v>552</v>
      </c>
      <c r="B3" s="7" t="n">
        <v>2499.4</v>
      </c>
    </row>
    <row r="4" spans="1:3">
      <c r="A4" s="4" t="s">
        <v>553</v>
      </c>
      <c r="B4" s="8" t="n">
        <v>2502.8</v>
      </c>
    </row>
    <row r="5" spans="1:3">
      <c r="A5" s="4" t="s">
        <v>514</v>
      </c>
    </row>
    <row r="6" spans="1:3">
      <c r="A6" s="3" t="s">
        <v>551</v>
      </c>
    </row>
    <row r="7" spans="1:3">
      <c r="A7" s="4" t="s">
        <v>552</v>
      </c>
      <c r="B7" s="8" t="n">
        <v>85.7</v>
      </c>
      <c r="C7" s="7" t="n">
        <v>449.3</v>
      </c>
    </row>
    <row r="8" spans="1:3">
      <c r="A8" s="4" t="s">
        <v>554</v>
      </c>
      <c r="B8" s="5" t="n">
        <v>0</v>
      </c>
      <c r="C8" s="5" t="n">
        <v>0</v>
      </c>
    </row>
    <row r="9" spans="1:3">
      <c r="A9" s="4" t="s">
        <v>555</v>
      </c>
      <c r="B9" s="5" t="n">
        <v>0</v>
      </c>
      <c r="C9" s="5" t="n">
        <v>0</v>
      </c>
    </row>
    <row r="10" spans="1:3">
      <c r="A10" s="4" t="s">
        <v>553</v>
      </c>
      <c r="B10" s="8" t="n">
        <v>85.7</v>
      </c>
      <c r="C10" s="8" t="n">
        <v>449.3</v>
      </c>
    </row>
    <row r="11" spans="1:3">
      <c r="A11" s="4" t="s">
        <v>556</v>
      </c>
    </row>
    <row r="12" spans="1:3">
      <c r="A12" s="3" t="s">
        <v>551</v>
      </c>
    </row>
    <row r="13" spans="1:3">
      <c r="A13" s="4" t="s">
        <v>552</v>
      </c>
      <c r="B13" s="5" t="n">
        <v>12</v>
      </c>
    </row>
    <row r="14" spans="1:3">
      <c r="A14" s="4" t="s">
        <v>554</v>
      </c>
      <c r="B14" s="5" t="n">
        <v>0</v>
      </c>
    </row>
    <row r="15" spans="1:3">
      <c r="A15" s="4" t="s">
        <v>555</v>
      </c>
      <c r="B15" s="5" t="n">
        <v>0</v>
      </c>
    </row>
    <row r="16" spans="1:3">
      <c r="A16" s="4" t="s">
        <v>553</v>
      </c>
      <c r="B16" s="5" t="n">
        <v>12</v>
      </c>
    </row>
    <row r="17" spans="1:3">
      <c r="A17" s="4" t="s">
        <v>557</v>
      </c>
    </row>
    <row r="18" spans="1:3">
      <c r="A18" s="3" t="s">
        <v>551</v>
      </c>
    </row>
    <row r="19" spans="1:3">
      <c r="A19" s="4" t="s">
        <v>552</v>
      </c>
      <c r="B19" s="8" t="n">
        <v>19.3</v>
      </c>
      <c r="C19" s="5" t="n">
        <v>52</v>
      </c>
    </row>
    <row r="20" spans="1:3">
      <c r="A20" s="4" t="s">
        <v>554</v>
      </c>
      <c r="B20" s="5" t="n">
        <v>0</v>
      </c>
      <c r="C20" s="5" t="n">
        <v>0</v>
      </c>
    </row>
    <row r="21" spans="1:3">
      <c r="A21" s="4" t="s">
        <v>555</v>
      </c>
      <c r="B21" s="5" t="n">
        <v>0</v>
      </c>
      <c r="C21" s="5" t="n">
        <v>0</v>
      </c>
    </row>
    <row r="22" spans="1:3">
      <c r="A22" s="4" t="s">
        <v>553</v>
      </c>
      <c r="B22" s="8" t="n">
        <v>19.3</v>
      </c>
      <c r="C22" s="5" t="n">
        <v>52</v>
      </c>
    </row>
    <row r="23" spans="1:3">
      <c r="A23" s="4" t="s">
        <v>558</v>
      </c>
    </row>
    <row r="24" spans="1:3">
      <c r="A24" s="3" t="s">
        <v>551</v>
      </c>
    </row>
    <row r="25" spans="1:3">
      <c r="A25" s="4" t="s">
        <v>552</v>
      </c>
      <c r="B25" s="8" t="n">
        <v>54.4</v>
      </c>
      <c r="C25" s="8" t="n">
        <v>397.3</v>
      </c>
    </row>
    <row r="26" spans="1:3">
      <c r="A26" s="4" t="s">
        <v>554</v>
      </c>
      <c r="B26" s="5" t="n">
        <v>0</v>
      </c>
      <c r="C26" s="5" t="n">
        <v>0</v>
      </c>
    </row>
    <row r="27" spans="1:3">
      <c r="A27" s="4" t="s">
        <v>555</v>
      </c>
      <c r="B27" s="5" t="n">
        <v>0</v>
      </c>
      <c r="C27" s="5" t="n">
        <v>0</v>
      </c>
    </row>
    <row r="28" spans="1:3">
      <c r="A28" s="4" t="s">
        <v>553</v>
      </c>
      <c r="B28" s="8" t="n">
        <v>54.4</v>
      </c>
      <c r="C28" s="8" t="n">
        <v>397.3</v>
      </c>
    </row>
    <row r="29" spans="1:3">
      <c r="A29" s="4" t="s">
        <v>277</v>
      </c>
    </row>
    <row r="30" spans="1:3">
      <c r="A30" s="3" t="s">
        <v>551</v>
      </c>
    </row>
    <row r="31" spans="1:3">
      <c r="A31" s="4" t="s">
        <v>552</v>
      </c>
      <c r="B31" s="8" t="n">
        <v>2413.7</v>
      </c>
      <c r="C31" s="8" t="n">
        <v>1454.2</v>
      </c>
    </row>
    <row r="32" spans="1:3">
      <c r="A32" s="4" t="s">
        <v>554</v>
      </c>
      <c r="B32" s="8" t="n">
        <v>4.9</v>
      </c>
      <c r="C32" s="5" t="n">
        <v>0</v>
      </c>
    </row>
    <row r="33" spans="1:3">
      <c r="A33" s="4" t="s">
        <v>555</v>
      </c>
      <c r="B33" s="8" t="n">
        <v>-1.5</v>
      </c>
      <c r="C33" s="8" t="n">
        <v>-10.2</v>
      </c>
    </row>
    <row r="34" spans="1:3">
      <c r="A34" s="4" t="s">
        <v>553</v>
      </c>
      <c r="B34" s="8" t="n">
        <v>2417.1</v>
      </c>
      <c r="C34" s="5" t="n">
        <v>1444</v>
      </c>
    </row>
    <row r="35" spans="1:3">
      <c r="A35" s="4" t="s">
        <v>559</v>
      </c>
    </row>
    <row r="36" spans="1:3">
      <c r="A36" s="3" t="s">
        <v>551</v>
      </c>
    </row>
    <row r="37" spans="1:3">
      <c r="A37" s="4" t="s">
        <v>552</v>
      </c>
      <c r="B37" s="8" t="n">
        <v>17.5</v>
      </c>
      <c r="C37" s="8" t="n">
        <v>5.4</v>
      </c>
    </row>
    <row r="38" spans="1:3">
      <c r="A38" s="4" t="s">
        <v>554</v>
      </c>
      <c r="B38" s="5" t="n">
        <v>0</v>
      </c>
      <c r="C38" s="5" t="n">
        <v>0</v>
      </c>
    </row>
    <row r="39" spans="1:3">
      <c r="A39" s="4" t="s">
        <v>555</v>
      </c>
      <c r="B39" s="5" t="n">
        <v>0</v>
      </c>
      <c r="C39" s="5" t="n">
        <v>0</v>
      </c>
    </row>
    <row r="40" spans="1:3">
      <c r="A40" s="4" t="s">
        <v>553</v>
      </c>
      <c r="B40" s="8" t="n">
        <v>17.5</v>
      </c>
      <c r="C40" s="8" t="n">
        <v>5.4</v>
      </c>
    </row>
    <row r="41" spans="1:3">
      <c r="A41" s="4" t="s">
        <v>560</v>
      </c>
    </row>
    <row r="42" spans="1:3">
      <c r="A42" s="3" t="s">
        <v>551</v>
      </c>
    </row>
    <row r="43" spans="1:3">
      <c r="A43" s="4" t="s">
        <v>552</v>
      </c>
      <c r="B43" s="8" t="n">
        <v>8.9</v>
      </c>
      <c r="C43" s="8" t="n">
        <v>22.3</v>
      </c>
    </row>
    <row r="44" spans="1:3">
      <c r="A44" s="4" t="s">
        <v>554</v>
      </c>
      <c r="B44" s="5" t="n">
        <v>0</v>
      </c>
      <c r="C44" s="5" t="n">
        <v>0</v>
      </c>
    </row>
    <row r="45" spans="1:3">
      <c r="A45" s="4" t="s">
        <v>555</v>
      </c>
      <c r="B45" s="5" t="n">
        <v>0</v>
      </c>
      <c r="C45" s="5" t="n">
        <v>0</v>
      </c>
    </row>
    <row r="46" spans="1:3">
      <c r="A46" s="4" t="s">
        <v>553</v>
      </c>
      <c r="B46" s="8" t="n">
        <v>8.9</v>
      </c>
      <c r="C46" s="8" t="n">
        <v>22.3</v>
      </c>
    </row>
    <row r="47" spans="1:3">
      <c r="A47" s="4" t="s">
        <v>561</v>
      </c>
    </row>
    <row r="48" spans="1:3">
      <c r="A48" s="3" t="s">
        <v>551</v>
      </c>
    </row>
    <row r="49" spans="1:3">
      <c r="A49" s="4" t="s">
        <v>552</v>
      </c>
      <c r="B49" s="8" t="n">
        <v>587.8</v>
      </c>
      <c r="C49" s="8" t="n">
        <v>295.9</v>
      </c>
    </row>
    <row r="50" spans="1:3">
      <c r="A50" s="4" t="s">
        <v>554</v>
      </c>
      <c r="B50" s="8" t="n">
        <v>2.3</v>
      </c>
      <c r="C50" s="5" t="n">
        <v>0</v>
      </c>
    </row>
    <row r="51" spans="1:3">
      <c r="A51" s="4" t="s">
        <v>555</v>
      </c>
      <c r="B51" s="8" t="n">
        <v>-0.3</v>
      </c>
      <c r="C51" s="8" t="n">
        <v>-2.5</v>
      </c>
    </row>
    <row r="52" spans="1:3">
      <c r="A52" s="4" t="s">
        <v>553</v>
      </c>
      <c r="B52" s="8" t="n">
        <v>589.8</v>
      </c>
      <c r="C52" s="8" t="n">
        <v>293.4</v>
      </c>
    </row>
    <row r="53" spans="1:3">
      <c r="A53" s="4" t="s">
        <v>562</v>
      </c>
    </row>
    <row r="54" spans="1:3">
      <c r="A54" s="3" t="s">
        <v>551</v>
      </c>
    </row>
    <row r="55" spans="1:3">
      <c r="A55" s="4" t="s">
        <v>552</v>
      </c>
      <c r="B55" s="8" t="n">
        <v>1799.5</v>
      </c>
      <c r="C55" s="8" t="n">
        <v>1110.6</v>
      </c>
    </row>
    <row r="56" spans="1:3">
      <c r="A56" s="4" t="s">
        <v>554</v>
      </c>
      <c r="B56" s="8" t="n">
        <v>2.6</v>
      </c>
      <c r="C56" s="5" t="n">
        <v>0</v>
      </c>
    </row>
    <row r="57" spans="1:3">
      <c r="A57" s="4" t="s">
        <v>555</v>
      </c>
      <c r="B57" s="8" t="n">
        <v>-1.2</v>
      </c>
      <c r="C57" s="8" t="n">
        <v>-7.7</v>
      </c>
    </row>
    <row r="58" spans="1:3">
      <c r="A58" s="4" t="s">
        <v>553</v>
      </c>
      <c r="B58" s="7" t="n">
        <v>1800.9</v>
      </c>
      <c r="C58" s="8" t="n">
        <v>1102.9</v>
      </c>
    </row>
    <row r="59" spans="1:3">
      <c r="A59" s="4" t="s">
        <v>563</v>
      </c>
    </row>
    <row r="60" spans="1:3">
      <c r="A60" s="3" t="s">
        <v>551</v>
      </c>
    </row>
    <row r="61" spans="1:3">
      <c r="A61" s="4" t="s">
        <v>552</v>
      </c>
      <c r="C61" s="5" t="n">
        <v>20</v>
      </c>
    </row>
    <row r="62" spans="1:3">
      <c r="A62" s="4" t="s">
        <v>554</v>
      </c>
      <c r="C62" s="5" t="n">
        <v>0</v>
      </c>
    </row>
    <row r="63" spans="1:3">
      <c r="A63" s="4" t="s">
        <v>555</v>
      </c>
      <c r="C63" s="5" t="n">
        <v>0</v>
      </c>
    </row>
    <row r="64" spans="1:3">
      <c r="A64" s="4" t="s">
        <v>553</v>
      </c>
      <c r="C64" s="6" t="n">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04</v>
      </c>
    </row>
    <row r="2" spans="1:2">
      <c r="A2" s="3" t="s">
        <v>565</v>
      </c>
    </row>
    <row r="3" spans="1:2">
      <c r="A3" s="4" t="s">
        <v>566</v>
      </c>
      <c r="B3" s="7" t="n">
        <v>1926.7</v>
      </c>
    </row>
    <row r="4" spans="1:2">
      <c r="A4" s="4" t="s">
        <v>567</v>
      </c>
      <c r="B4" s="8" t="n">
        <v>572.7</v>
      </c>
    </row>
    <row r="5" spans="1:2">
      <c r="A5" s="4" t="s">
        <v>568</v>
      </c>
      <c r="B5" s="8" t="n">
        <v>2499.4</v>
      </c>
    </row>
    <row r="6" spans="1:2">
      <c r="A6" s="3" t="s">
        <v>273</v>
      </c>
    </row>
    <row r="7" spans="1:2">
      <c r="A7" s="4" t="s">
        <v>566</v>
      </c>
      <c r="B7" s="8" t="n">
        <v>1927.4</v>
      </c>
    </row>
    <row r="8" spans="1:2">
      <c r="A8" s="4" t="s">
        <v>567</v>
      </c>
      <c r="B8" s="8" t="n">
        <v>575.4</v>
      </c>
    </row>
    <row r="9" spans="1:2">
      <c r="A9" s="4" t="s">
        <v>569</v>
      </c>
      <c r="B9" s="7" t="n">
        <v>250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4" t="s">
        <v>571</v>
      </c>
    </row>
    <row r="3" spans="1:3">
      <c r="A3" s="3" t="s">
        <v>572</v>
      </c>
    </row>
    <row r="4" spans="1:3">
      <c r="A4" s="4" t="s">
        <v>573</v>
      </c>
      <c r="B4" s="7" t="n">
        <v>369.1</v>
      </c>
      <c r="C4" s="6" t="n">
        <v>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4</v>
      </c>
      <c r="B1" s="2" t="s">
        <v>1</v>
      </c>
    </row>
    <row r="2" spans="1:3">
      <c r="B2" s="2" t="s">
        <v>2</v>
      </c>
      <c r="C2" s="2" t="s">
        <v>35</v>
      </c>
    </row>
    <row r="3" spans="1:3">
      <c r="A3" s="3" t="s">
        <v>196</v>
      </c>
    </row>
    <row r="4" spans="1:3">
      <c r="A4" s="4" t="s">
        <v>575</v>
      </c>
      <c r="B4" s="4" t="s">
        <v>576</v>
      </c>
    </row>
    <row r="5" spans="1:3">
      <c r="A5" s="4" t="s">
        <v>577</v>
      </c>
      <c r="B5" s="7" t="n">
        <v>307.2</v>
      </c>
      <c r="C5" s="7" t="n">
        <v>28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8</v>
      </c>
      <c r="B1" s="2" t="s">
        <v>579</v>
      </c>
      <c r="C1" s="2" t="s">
        <v>580</v>
      </c>
      <c r="D1" s="2" t="s">
        <v>581</v>
      </c>
      <c r="E1" s="2" t="s">
        <v>582</v>
      </c>
      <c r="F1" s="2" t="s">
        <v>583</v>
      </c>
      <c r="G1" s="2" t="s">
        <v>584</v>
      </c>
      <c r="H1" s="2" t="s">
        <v>585</v>
      </c>
      <c r="I1" s="2" t="s">
        <v>2</v>
      </c>
      <c r="J1" s="2" t="s">
        <v>35</v>
      </c>
      <c r="K1" s="2" t="s">
        <v>78</v>
      </c>
    </row>
    <row r="2" spans="1:11">
      <c r="A2" s="3" t="s">
        <v>327</v>
      </c>
    </row>
    <row r="3" spans="1:11">
      <c r="A3" s="4" t="s">
        <v>586</v>
      </c>
      <c r="I3" s="7" t="n">
        <v>229.5</v>
      </c>
      <c r="J3" s="6" t="n">
        <v>0</v>
      </c>
      <c r="K3" s="6" t="n">
        <v>0</v>
      </c>
    </row>
    <row r="4" spans="1:11">
      <c r="A4" s="4" t="s">
        <v>326</v>
      </c>
    </row>
    <row r="5" spans="1:11">
      <c r="A5" s="3" t="s">
        <v>327</v>
      </c>
    </row>
    <row r="6" spans="1:11">
      <c r="A6" s="4" t="s">
        <v>587</v>
      </c>
      <c r="B6" s="7" t="n">
        <v>375.4</v>
      </c>
    </row>
    <row r="7" spans="1:11">
      <c r="A7" s="4" t="s">
        <v>588</v>
      </c>
      <c r="B7" s="8" t="n">
        <v>378.1</v>
      </c>
    </row>
    <row r="8" spans="1:11">
      <c r="A8" s="4" t="s">
        <v>334</v>
      </c>
    </row>
    <row r="9" spans="1:11">
      <c r="A9" s="3" t="s">
        <v>327</v>
      </c>
    </row>
    <row r="10" spans="1:11">
      <c r="A10" s="4" t="s">
        <v>587</v>
      </c>
      <c r="C10" s="7" t="n">
        <v>35.9</v>
      </c>
    </row>
    <row r="11" spans="1:11">
      <c r="A11" s="4" t="s">
        <v>588</v>
      </c>
      <c r="C11" s="8" t="n">
        <v>36.8</v>
      </c>
    </row>
    <row r="12" spans="1:11">
      <c r="A12" s="4" t="s">
        <v>338</v>
      </c>
    </row>
    <row r="13" spans="1:11">
      <c r="A13" s="3" t="s">
        <v>327</v>
      </c>
    </row>
    <row r="14" spans="1:11">
      <c r="A14" s="4" t="s">
        <v>587</v>
      </c>
      <c r="D14" s="6" t="n">
        <v>250</v>
      </c>
    </row>
    <row r="15" spans="1:11">
      <c r="A15" s="4" t="s">
        <v>588</v>
      </c>
      <c r="D15" s="7" t="n">
        <v>474.2</v>
      </c>
    </row>
    <row r="16" spans="1:11">
      <c r="A16" s="4" t="s">
        <v>342</v>
      </c>
    </row>
    <row r="17" spans="1:11">
      <c r="A17" s="3" t="s">
        <v>327</v>
      </c>
    </row>
    <row r="18" spans="1:11">
      <c r="A18" s="4" t="s">
        <v>587</v>
      </c>
      <c r="E18" s="6" t="n">
        <v>155</v>
      </c>
    </row>
    <row r="19" spans="1:11">
      <c r="A19" s="4" t="s">
        <v>586</v>
      </c>
      <c r="E19" s="8" t="n">
        <v>3.2</v>
      </c>
    </row>
    <row r="20" spans="1:11">
      <c r="A20" s="4" t="s">
        <v>588</v>
      </c>
      <c r="E20" s="7" t="n">
        <v>158.2</v>
      </c>
    </row>
    <row r="21" spans="1:11">
      <c r="A21" s="4" t="s">
        <v>345</v>
      </c>
    </row>
    <row r="22" spans="1:11">
      <c r="A22" s="3" t="s">
        <v>327</v>
      </c>
    </row>
    <row r="23" spans="1:11">
      <c r="A23" s="4" t="s">
        <v>589</v>
      </c>
      <c r="G23" s="6" t="n">
        <v>4</v>
      </c>
    </row>
    <row r="24" spans="1:11">
      <c r="A24" s="4" t="s">
        <v>588</v>
      </c>
      <c r="G24" s="7" t="n">
        <v>292.9</v>
      </c>
    </row>
    <row r="25" spans="1:11">
      <c r="A25" s="4" t="s">
        <v>348</v>
      </c>
    </row>
    <row r="26" spans="1:11">
      <c r="A26" s="3" t="s">
        <v>327</v>
      </c>
    </row>
    <row r="27" spans="1:11">
      <c r="A27" s="4" t="s">
        <v>588</v>
      </c>
      <c r="F27" s="7" t="n">
        <v>82.7</v>
      </c>
    </row>
    <row r="28" spans="1:11">
      <c r="A28" s="4" t="s">
        <v>351</v>
      </c>
    </row>
    <row r="29" spans="1:11">
      <c r="A29" s="3" t="s">
        <v>327</v>
      </c>
    </row>
    <row r="30" spans="1:11">
      <c r="A30" s="4" t="s">
        <v>588</v>
      </c>
      <c r="H30" s="7" t="n">
        <v>103.1</v>
      </c>
    </row>
    <row r="31" spans="1:11">
      <c r="A31" s="4" t="s">
        <v>590</v>
      </c>
    </row>
    <row r="32" spans="1:11">
      <c r="A32" s="3" t="s">
        <v>327</v>
      </c>
    </row>
    <row r="33" spans="1:11">
      <c r="A33" s="4" t="s">
        <v>591</v>
      </c>
      <c r="D33" s="8" t="n">
        <v>0.9</v>
      </c>
    </row>
    <row r="34" spans="1:11">
      <c r="A34" s="4" t="s">
        <v>586</v>
      </c>
      <c r="D34" s="7" t="n">
        <v>214.7</v>
      </c>
    </row>
    <row r="35" spans="1:11">
      <c r="A35" s="4" t="s">
        <v>592</v>
      </c>
    </row>
    <row r="36" spans="1:11">
      <c r="A36" s="3" t="s">
        <v>327</v>
      </c>
    </row>
    <row r="37" spans="1:11">
      <c r="A37" s="4" t="s">
        <v>586</v>
      </c>
      <c r="B37" s="7" t="n">
        <v>2.7</v>
      </c>
    </row>
    <row r="38" spans="1:11">
      <c r="A38" s="4" t="s">
        <v>593</v>
      </c>
    </row>
    <row r="39" spans="1:11">
      <c r="A39" s="3" t="s">
        <v>327</v>
      </c>
    </row>
    <row r="40" spans="1:11">
      <c r="A40" s="4" t="s">
        <v>586</v>
      </c>
      <c r="C40" s="7" t="n">
        <v>0.9</v>
      </c>
    </row>
    <row r="41" spans="1:11">
      <c r="A41" s="4" t="s">
        <v>594</v>
      </c>
    </row>
    <row r="42" spans="1:11">
      <c r="A42" s="3" t="s">
        <v>327</v>
      </c>
    </row>
    <row r="43" spans="1:11">
      <c r="A43" s="4" t="s">
        <v>586</v>
      </c>
      <c r="D43" s="7" t="n">
        <v>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5</v>
      </c>
      <c r="B1" s="2" t="s">
        <v>2</v>
      </c>
      <c r="C1" s="2" t="s">
        <v>579</v>
      </c>
      <c r="D1" s="2" t="s">
        <v>580</v>
      </c>
      <c r="E1" s="2" t="s">
        <v>581</v>
      </c>
      <c r="F1" s="2" t="s">
        <v>582</v>
      </c>
      <c r="G1" s="2" t="s">
        <v>35</v>
      </c>
      <c r="H1" s="2" t="s">
        <v>583</v>
      </c>
      <c r="I1" s="2" t="s">
        <v>584</v>
      </c>
      <c r="J1" s="2" t="s">
        <v>585</v>
      </c>
    </row>
    <row r="2" spans="1:10">
      <c r="A2" s="3" t="s">
        <v>327</v>
      </c>
    </row>
    <row r="3" spans="1:10">
      <c r="A3" s="4" t="s">
        <v>44</v>
      </c>
      <c r="B3" s="7" t="n">
        <v>1352.3</v>
      </c>
      <c r="G3" s="7" t="n">
        <v>522.8</v>
      </c>
    </row>
    <row r="4" spans="1:10">
      <c r="A4" s="4" t="s">
        <v>326</v>
      </c>
    </row>
    <row r="5" spans="1:10">
      <c r="A5" s="3" t="s">
        <v>327</v>
      </c>
    </row>
    <row r="6" spans="1:10">
      <c r="A6" s="4" t="s">
        <v>587</v>
      </c>
      <c r="C6" s="6" t="n">
        <v>14</v>
      </c>
    </row>
    <row r="7" spans="1:10">
      <c r="A7" s="4" t="s">
        <v>44</v>
      </c>
      <c r="C7" s="8" t="n">
        <v>300.6</v>
      </c>
    </row>
    <row r="8" spans="1:10">
      <c r="A8" s="4" t="s">
        <v>596</v>
      </c>
      <c r="C8" s="8" t="n">
        <v>54.1</v>
      </c>
    </row>
    <row r="9" spans="1:10">
      <c r="A9" s="4" t="s">
        <v>597</v>
      </c>
      <c r="C9" s="8" t="n">
        <v>9.4</v>
      </c>
    </row>
    <row r="10" spans="1:10">
      <c r="A10" s="4" t="s">
        <v>108</v>
      </c>
      <c r="C10" s="7" t="n">
        <v>378.1</v>
      </c>
    </row>
    <row r="11" spans="1:10">
      <c r="A11" s="4" t="s">
        <v>334</v>
      </c>
    </row>
    <row r="12" spans="1:10">
      <c r="A12" s="3" t="s">
        <v>327</v>
      </c>
    </row>
    <row r="13" spans="1:10">
      <c r="A13" s="4" t="s">
        <v>587</v>
      </c>
      <c r="D13" s="6" t="n">
        <v>4</v>
      </c>
    </row>
    <row r="14" spans="1:10">
      <c r="A14" s="4" t="s">
        <v>44</v>
      </c>
      <c r="D14" s="8" t="n">
        <v>24.4</v>
      </c>
    </row>
    <row r="15" spans="1:10">
      <c r="A15" s="4" t="s">
        <v>596</v>
      </c>
      <c r="D15" s="8" t="n">
        <v>7.4</v>
      </c>
    </row>
    <row r="16" spans="1:10">
      <c r="A16" s="4" t="s">
        <v>597</v>
      </c>
      <c r="D16" s="5" t="n">
        <v>1</v>
      </c>
    </row>
    <row r="17" spans="1:10">
      <c r="A17" s="4" t="s">
        <v>108</v>
      </c>
      <c r="D17" s="7" t="n">
        <v>36.8</v>
      </c>
    </row>
    <row r="18" spans="1:10">
      <c r="A18" s="4" t="s">
        <v>338</v>
      </c>
    </row>
    <row r="19" spans="1:10">
      <c r="A19" s="3" t="s">
        <v>327</v>
      </c>
    </row>
    <row r="20" spans="1:10">
      <c r="A20" s="4" t="s">
        <v>587</v>
      </c>
      <c r="E20" s="7" t="n">
        <v>25.9</v>
      </c>
    </row>
    <row r="21" spans="1:10">
      <c r="A21" s="4" t="s">
        <v>44</v>
      </c>
      <c r="E21" s="8" t="n">
        <v>387.8</v>
      </c>
    </row>
    <row r="22" spans="1:10">
      <c r="A22" s="4" t="s">
        <v>596</v>
      </c>
      <c r="E22" s="8" t="n">
        <v>76.3</v>
      </c>
    </row>
    <row r="23" spans="1:10">
      <c r="A23" s="4" t="s">
        <v>598</v>
      </c>
      <c r="E23" s="8" t="n">
        <v>-15.8</v>
      </c>
    </row>
    <row r="24" spans="1:10">
      <c r="A24" s="4" t="s">
        <v>108</v>
      </c>
      <c r="E24" s="7" t="n">
        <v>474.2</v>
      </c>
    </row>
    <row r="25" spans="1:10">
      <c r="A25" s="4" t="s">
        <v>342</v>
      </c>
    </row>
    <row r="26" spans="1:10">
      <c r="A26" s="3" t="s">
        <v>327</v>
      </c>
    </row>
    <row r="27" spans="1:10">
      <c r="A27" s="4" t="s">
        <v>44</v>
      </c>
      <c r="F27" s="7" t="n">
        <v>113.6</v>
      </c>
    </row>
    <row r="28" spans="1:10">
      <c r="A28" s="4" t="s">
        <v>596</v>
      </c>
      <c r="F28" s="8" t="n">
        <v>54.8</v>
      </c>
    </row>
    <row r="29" spans="1:10">
      <c r="A29" s="4" t="s">
        <v>598</v>
      </c>
      <c r="F29" s="8" t="n">
        <v>-10.2</v>
      </c>
    </row>
    <row r="30" spans="1:10">
      <c r="A30" s="4" t="s">
        <v>108</v>
      </c>
      <c r="F30" s="7" t="n">
        <v>158.2</v>
      </c>
    </row>
    <row r="31" spans="1:10">
      <c r="A31" s="4" t="s">
        <v>345</v>
      </c>
    </row>
    <row r="32" spans="1:10">
      <c r="A32" s="3" t="s">
        <v>327</v>
      </c>
    </row>
    <row r="33" spans="1:10">
      <c r="A33" s="4" t="s">
        <v>44</v>
      </c>
      <c r="I33" s="7" t="n">
        <v>209.8</v>
      </c>
    </row>
    <row r="34" spans="1:10">
      <c r="A34" s="4" t="s">
        <v>596</v>
      </c>
      <c r="I34" s="8" t="n">
        <v>85.09999999999999</v>
      </c>
    </row>
    <row r="35" spans="1:10">
      <c r="A35" s="4" t="s">
        <v>598</v>
      </c>
      <c r="I35" s="5" t="n">
        <v>-2</v>
      </c>
    </row>
    <row r="36" spans="1:10">
      <c r="A36" s="4" t="s">
        <v>108</v>
      </c>
      <c r="I36" s="7" t="n">
        <v>292.9</v>
      </c>
    </row>
    <row r="37" spans="1:10">
      <c r="A37" s="4" t="s">
        <v>348</v>
      </c>
    </row>
    <row r="38" spans="1:10">
      <c r="A38" s="3" t="s">
        <v>327</v>
      </c>
    </row>
    <row r="39" spans="1:10">
      <c r="A39" s="4" t="s">
        <v>44</v>
      </c>
      <c r="H39" s="7" t="n">
        <v>68.59999999999999</v>
      </c>
    </row>
    <row r="40" spans="1:10">
      <c r="A40" s="4" t="s">
        <v>596</v>
      </c>
      <c r="H40" s="8" t="n">
        <v>17.3</v>
      </c>
    </row>
    <row r="41" spans="1:10">
      <c r="A41" s="4" t="s">
        <v>598</v>
      </c>
      <c r="H41" s="8" t="n">
        <v>-3.2</v>
      </c>
    </row>
    <row r="42" spans="1:10">
      <c r="A42" s="4" t="s">
        <v>108</v>
      </c>
      <c r="H42" s="7" t="n">
        <v>82.7</v>
      </c>
    </row>
    <row r="43" spans="1:10">
      <c r="A43" s="4" t="s">
        <v>351</v>
      </c>
    </row>
    <row r="44" spans="1:10">
      <c r="A44" s="3" t="s">
        <v>327</v>
      </c>
    </row>
    <row r="45" spans="1:10">
      <c r="A45" s="4" t="s">
        <v>587</v>
      </c>
      <c r="J45" s="7" t="n">
        <v>12.4</v>
      </c>
    </row>
    <row r="46" spans="1:10">
      <c r="A46" s="4" t="s">
        <v>44</v>
      </c>
      <c r="J46" s="8" t="n">
        <v>75.3</v>
      </c>
    </row>
    <row r="47" spans="1:10">
      <c r="A47" s="4" t="s">
        <v>596</v>
      </c>
      <c r="J47" s="8" t="n">
        <v>19.5</v>
      </c>
    </row>
    <row r="48" spans="1:10">
      <c r="A48" s="4" t="s">
        <v>598</v>
      </c>
      <c r="J48" s="8" t="n">
        <v>-4.1</v>
      </c>
    </row>
    <row r="49" spans="1:10">
      <c r="A49" s="4" t="s">
        <v>108</v>
      </c>
      <c r="J49" s="7" t="n">
        <v>10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599</v>
      </c>
      <c r="B1" s="2" t="s">
        <v>579</v>
      </c>
      <c r="C1" s="2" t="s">
        <v>580</v>
      </c>
      <c r="D1" s="2" t="s">
        <v>581</v>
      </c>
      <c r="E1" s="2" t="s">
        <v>582</v>
      </c>
      <c r="F1" s="2" t="s">
        <v>583</v>
      </c>
      <c r="G1" s="2" t="s">
        <v>584</v>
      </c>
      <c r="H1" s="2" t="s">
        <v>585</v>
      </c>
    </row>
    <row r="2" spans="1:8">
      <c r="A2" s="4" t="s">
        <v>326</v>
      </c>
    </row>
    <row r="3" spans="1:8">
      <c r="A3" s="3" t="s">
        <v>600</v>
      </c>
    </row>
    <row r="4" spans="1:8">
      <c r="A4" s="4" t="s">
        <v>601</v>
      </c>
      <c r="B4" s="7" t="n">
        <v>54.1</v>
      </c>
    </row>
    <row r="5" spans="1:8">
      <c r="A5" s="4" t="s">
        <v>602</v>
      </c>
    </row>
    <row r="6" spans="1:8">
      <c r="A6" s="3" t="s">
        <v>600</v>
      </c>
    </row>
    <row r="7" spans="1:8">
      <c r="A7" s="4" t="s">
        <v>601</v>
      </c>
      <c r="B7" s="7" t="n">
        <v>51.5</v>
      </c>
    </row>
    <row r="8" spans="1:8">
      <c r="A8" s="4" t="s">
        <v>603</v>
      </c>
      <c r="B8" s="4" t="s">
        <v>604</v>
      </c>
    </row>
    <row r="9" spans="1:8">
      <c r="A9" s="4" t="s">
        <v>605</v>
      </c>
    </row>
    <row r="10" spans="1:8">
      <c r="A10" s="3" t="s">
        <v>600</v>
      </c>
    </row>
    <row r="11" spans="1:8">
      <c r="A11" s="4" t="s">
        <v>601</v>
      </c>
      <c r="B11" s="7" t="n">
        <v>2.6</v>
      </c>
    </row>
    <row r="12" spans="1:8">
      <c r="A12" s="4" t="s">
        <v>603</v>
      </c>
      <c r="B12" s="4" t="s">
        <v>606</v>
      </c>
    </row>
    <row r="13" spans="1:8">
      <c r="A13" s="4" t="s">
        <v>334</v>
      </c>
    </row>
    <row r="14" spans="1:8">
      <c r="A14" s="3" t="s">
        <v>600</v>
      </c>
    </row>
    <row r="15" spans="1:8">
      <c r="A15" s="4" t="s">
        <v>601</v>
      </c>
      <c r="C15" s="7" t="n">
        <v>7.4</v>
      </c>
    </row>
    <row r="16" spans="1:8">
      <c r="A16" s="4" t="s">
        <v>607</v>
      </c>
    </row>
    <row r="17" spans="1:8">
      <c r="A17" s="3" t="s">
        <v>600</v>
      </c>
    </row>
    <row r="18" spans="1:8">
      <c r="A18" s="4" t="s">
        <v>601</v>
      </c>
      <c r="C18" s="7" t="n">
        <v>7.4</v>
      </c>
    </row>
    <row r="19" spans="1:8">
      <c r="A19" s="4" t="s">
        <v>603</v>
      </c>
      <c r="C19" s="4" t="s">
        <v>459</v>
      </c>
    </row>
    <row r="20" spans="1:8">
      <c r="A20" s="4" t="s">
        <v>338</v>
      </c>
    </row>
    <row r="21" spans="1:8">
      <c r="A21" s="3" t="s">
        <v>600</v>
      </c>
    </row>
    <row r="22" spans="1:8">
      <c r="A22" s="4" t="s">
        <v>601</v>
      </c>
      <c r="D22" s="7" t="n">
        <v>76.3</v>
      </c>
    </row>
    <row r="23" spans="1:8">
      <c r="A23" s="4" t="s">
        <v>608</v>
      </c>
    </row>
    <row r="24" spans="1:8">
      <c r="A24" s="3" t="s">
        <v>600</v>
      </c>
    </row>
    <row r="25" spans="1:8">
      <c r="A25" s="4" t="s">
        <v>601</v>
      </c>
      <c r="D25" s="7" t="n">
        <v>56.6</v>
      </c>
    </row>
    <row r="26" spans="1:8">
      <c r="A26" s="4" t="s">
        <v>603</v>
      </c>
      <c r="D26" s="4" t="s">
        <v>609</v>
      </c>
    </row>
    <row r="27" spans="1:8">
      <c r="A27" s="4" t="s">
        <v>610</v>
      </c>
    </row>
    <row r="28" spans="1:8">
      <c r="A28" s="3" t="s">
        <v>600</v>
      </c>
    </row>
    <row r="29" spans="1:8">
      <c r="A29" s="4" t="s">
        <v>601</v>
      </c>
      <c r="D29" s="7" t="n">
        <v>19.7</v>
      </c>
    </row>
    <row r="30" spans="1:8">
      <c r="A30" s="4" t="s">
        <v>603</v>
      </c>
      <c r="D30" s="4" t="s">
        <v>609</v>
      </c>
    </row>
    <row r="31" spans="1:8">
      <c r="A31" s="4" t="s">
        <v>342</v>
      </c>
    </row>
    <row r="32" spans="1:8">
      <c r="A32" s="3" t="s">
        <v>600</v>
      </c>
    </row>
    <row r="33" spans="1:8">
      <c r="A33" s="4" t="s">
        <v>601</v>
      </c>
      <c r="E33" s="7" t="n">
        <v>54.8</v>
      </c>
    </row>
    <row r="34" spans="1:8">
      <c r="A34" s="4" t="s">
        <v>611</v>
      </c>
    </row>
    <row r="35" spans="1:8">
      <c r="A35" s="3" t="s">
        <v>600</v>
      </c>
    </row>
    <row r="36" spans="1:8">
      <c r="A36" s="4" t="s">
        <v>601</v>
      </c>
      <c r="E36" s="7" t="n">
        <v>48.6</v>
      </c>
    </row>
    <row r="37" spans="1:8">
      <c r="A37" s="4" t="s">
        <v>603</v>
      </c>
      <c r="E37" s="4" t="s">
        <v>612</v>
      </c>
    </row>
    <row r="38" spans="1:8">
      <c r="A38" s="4" t="s">
        <v>613</v>
      </c>
    </row>
    <row r="39" spans="1:8">
      <c r="A39" s="3" t="s">
        <v>600</v>
      </c>
    </row>
    <row r="40" spans="1:8">
      <c r="A40" s="4" t="s">
        <v>601</v>
      </c>
      <c r="E40" s="7" t="n">
        <v>5.3</v>
      </c>
    </row>
    <row r="41" spans="1:8">
      <c r="A41" s="4" t="s">
        <v>603</v>
      </c>
      <c r="E41" s="4" t="s">
        <v>606</v>
      </c>
    </row>
    <row r="42" spans="1:8">
      <c r="A42" s="4" t="s">
        <v>614</v>
      </c>
    </row>
    <row r="43" spans="1:8">
      <c r="A43" s="3" t="s">
        <v>600</v>
      </c>
    </row>
    <row r="44" spans="1:8">
      <c r="A44" s="4" t="s">
        <v>601</v>
      </c>
      <c r="E44" s="7" t="n">
        <v>0.9</v>
      </c>
    </row>
    <row r="45" spans="1:8">
      <c r="A45" s="4" t="s">
        <v>603</v>
      </c>
      <c r="E45" s="4" t="s">
        <v>615</v>
      </c>
    </row>
    <row r="46" spans="1:8">
      <c r="A46" s="4" t="s">
        <v>345</v>
      </c>
    </row>
    <row r="47" spans="1:8">
      <c r="A47" s="3" t="s">
        <v>600</v>
      </c>
    </row>
    <row r="48" spans="1:8">
      <c r="A48" s="4" t="s">
        <v>601</v>
      </c>
      <c r="G48" s="7" t="n">
        <v>85.09999999999999</v>
      </c>
    </row>
    <row r="49" spans="1:8">
      <c r="A49" s="4" t="s">
        <v>616</v>
      </c>
    </row>
    <row r="50" spans="1:8">
      <c r="A50" s="3" t="s">
        <v>600</v>
      </c>
    </row>
    <row r="51" spans="1:8">
      <c r="A51" s="4" t="s">
        <v>601</v>
      </c>
      <c r="G51" s="7" t="n">
        <v>68.40000000000001</v>
      </c>
    </row>
    <row r="52" spans="1:8">
      <c r="A52" s="4" t="s">
        <v>603</v>
      </c>
      <c r="G52" s="4" t="s">
        <v>617</v>
      </c>
    </row>
    <row r="53" spans="1:8">
      <c r="A53" s="4" t="s">
        <v>618</v>
      </c>
    </row>
    <row r="54" spans="1:8">
      <c r="A54" s="3" t="s">
        <v>600</v>
      </c>
    </row>
    <row r="55" spans="1:8">
      <c r="A55" s="4" t="s">
        <v>601</v>
      </c>
      <c r="G55" s="7" t="n">
        <v>8.199999999999999</v>
      </c>
    </row>
    <row r="56" spans="1:8">
      <c r="A56" s="4" t="s">
        <v>603</v>
      </c>
      <c r="G56" s="4" t="s">
        <v>606</v>
      </c>
    </row>
    <row r="57" spans="1:8">
      <c r="A57" s="4" t="s">
        <v>619</v>
      </c>
    </row>
    <row r="58" spans="1:8">
      <c r="A58" s="3" t="s">
        <v>600</v>
      </c>
    </row>
    <row r="59" spans="1:8">
      <c r="A59" s="4" t="s">
        <v>601</v>
      </c>
      <c r="G59" s="7" t="n">
        <v>8.5</v>
      </c>
    </row>
    <row r="60" spans="1:8">
      <c r="A60" s="4" t="s">
        <v>603</v>
      </c>
      <c r="G60" s="4" t="s">
        <v>458</v>
      </c>
    </row>
    <row r="61" spans="1:8">
      <c r="A61" s="4" t="s">
        <v>348</v>
      </c>
    </row>
    <row r="62" spans="1:8">
      <c r="A62" s="3" t="s">
        <v>600</v>
      </c>
    </row>
    <row r="63" spans="1:8">
      <c r="A63" s="4" t="s">
        <v>601</v>
      </c>
      <c r="F63" s="7" t="n">
        <v>17.3</v>
      </c>
    </row>
    <row r="64" spans="1:8">
      <c r="A64" s="4" t="s">
        <v>620</v>
      </c>
    </row>
    <row r="65" spans="1:8">
      <c r="A65" s="3" t="s">
        <v>600</v>
      </c>
    </row>
    <row r="66" spans="1:8">
      <c r="A66" s="4" t="s">
        <v>601</v>
      </c>
      <c r="F66" s="7" t="n">
        <v>16.4</v>
      </c>
    </row>
    <row r="67" spans="1:8">
      <c r="A67" s="4" t="s">
        <v>603</v>
      </c>
      <c r="F67" s="4" t="s">
        <v>459</v>
      </c>
    </row>
    <row r="68" spans="1:8">
      <c r="A68" s="4" t="s">
        <v>621</v>
      </c>
    </row>
    <row r="69" spans="1:8">
      <c r="A69" s="3" t="s">
        <v>600</v>
      </c>
    </row>
    <row r="70" spans="1:8">
      <c r="A70" s="4" t="s">
        <v>601</v>
      </c>
      <c r="F70" s="7" t="n">
        <v>0.9</v>
      </c>
    </row>
    <row r="71" spans="1:8">
      <c r="A71" s="4" t="s">
        <v>603</v>
      </c>
      <c r="F71" s="4" t="s">
        <v>622</v>
      </c>
    </row>
    <row r="72" spans="1:8">
      <c r="A72" s="4" t="s">
        <v>351</v>
      </c>
    </row>
    <row r="73" spans="1:8">
      <c r="A73" s="3" t="s">
        <v>600</v>
      </c>
    </row>
    <row r="74" spans="1:8">
      <c r="A74" s="4" t="s">
        <v>601</v>
      </c>
      <c r="H74" s="7" t="n">
        <v>19.5</v>
      </c>
    </row>
    <row r="75" spans="1:8">
      <c r="A75" s="4" t="s">
        <v>623</v>
      </c>
    </row>
    <row r="76" spans="1:8">
      <c r="A76" s="3" t="s">
        <v>600</v>
      </c>
    </row>
    <row r="77" spans="1:8">
      <c r="A77" s="4" t="s">
        <v>601</v>
      </c>
      <c r="H77" s="7" t="n">
        <v>16.6</v>
      </c>
    </row>
    <row r="78" spans="1:8">
      <c r="A78" s="4" t="s">
        <v>603</v>
      </c>
      <c r="H78" s="4" t="s">
        <v>606</v>
      </c>
    </row>
    <row r="79" spans="1:8">
      <c r="A79" s="4" t="s">
        <v>624</v>
      </c>
    </row>
    <row r="80" spans="1:8">
      <c r="A80" s="3" t="s">
        <v>600</v>
      </c>
    </row>
    <row r="81" spans="1:8">
      <c r="A81" s="4" t="s">
        <v>601</v>
      </c>
      <c r="H81" s="7" t="n">
        <v>2.9</v>
      </c>
    </row>
    <row r="82" spans="1:8">
      <c r="A82" s="4" t="s">
        <v>603</v>
      </c>
      <c r="H82" s="4" t="s">
        <v>6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5</v>
      </c>
      <c r="B1" s="2" t="s">
        <v>579</v>
      </c>
      <c r="C1" s="2" t="s">
        <v>580</v>
      </c>
      <c r="D1" s="2" t="s">
        <v>581</v>
      </c>
      <c r="E1" s="2" t="s">
        <v>582</v>
      </c>
      <c r="F1" s="2" t="s">
        <v>2</v>
      </c>
    </row>
    <row r="2" spans="1:6">
      <c r="A2" s="4" t="s">
        <v>326</v>
      </c>
    </row>
    <row r="3" spans="1:6">
      <c r="A3" s="3" t="s">
        <v>327</v>
      </c>
    </row>
    <row r="4" spans="1:6">
      <c r="A4" s="4" t="s">
        <v>626</v>
      </c>
      <c r="B4" s="4" t="s">
        <v>627</v>
      </c>
    </row>
    <row r="5" spans="1:6">
      <c r="A5" s="4" t="s">
        <v>628</v>
      </c>
      <c r="B5" s="7" t="n">
        <v>51.8</v>
      </c>
    </row>
    <row r="6" spans="1:6">
      <c r="A6" s="4" t="s">
        <v>334</v>
      </c>
    </row>
    <row r="7" spans="1:6">
      <c r="A7" s="3" t="s">
        <v>327</v>
      </c>
    </row>
    <row r="8" spans="1:6">
      <c r="A8" s="4" t="s">
        <v>626</v>
      </c>
      <c r="C8" s="4" t="s">
        <v>627</v>
      </c>
    </row>
    <row r="9" spans="1:6">
      <c r="A9" s="4" t="s">
        <v>628</v>
      </c>
      <c r="C9" s="7" t="n">
        <v>9.1</v>
      </c>
    </row>
    <row r="10" spans="1:6">
      <c r="A10" s="4" t="s">
        <v>338</v>
      </c>
    </row>
    <row r="11" spans="1:6">
      <c r="A11" s="3" t="s">
        <v>327</v>
      </c>
    </row>
    <row r="12" spans="1:6">
      <c r="A12" s="4" t="s">
        <v>626</v>
      </c>
      <c r="D12" s="4" t="s">
        <v>627</v>
      </c>
    </row>
    <row r="13" spans="1:6">
      <c r="A13" s="4" t="s">
        <v>628</v>
      </c>
      <c r="D13" s="7" t="n">
        <v>105.2</v>
      </c>
    </row>
    <row r="14" spans="1:6">
      <c r="A14" s="4" t="s">
        <v>342</v>
      </c>
    </row>
    <row r="15" spans="1:6">
      <c r="A15" s="3" t="s">
        <v>327</v>
      </c>
    </row>
    <row r="16" spans="1:6">
      <c r="A16" s="4" t="s">
        <v>626</v>
      </c>
      <c r="E16" s="4" t="s">
        <v>627</v>
      </c>
    </row>
    <row r="17" spans="1:6">
      <c r="A17" s="4" t="s">
        <v>629</v>
      </c>
      <c r="E17" s="7" t="n">
        <v>57.4</v>
      </c>
    </row>
    <row r="18" spans="1:6">
      <c r="A18" s="4" t="s">
        <v>630</v>
      </c>
    </row>
    <row r="19" spans="1:6">
      <c r="A19" s="3" t="s">
        <v>327</v>
      </c>
    </row>
    <row r="20" spans="1:6">
      <c r="A20" s="4" t="s">
        <v>591</v>
      </c>
      <c r="F20" s="8" t="n">
        <v>0.5</v>
      </c>
    </row>
    <row r="21" spans="1:6">
      <c r="A21" s="4" t="s">
        <v>631</v>
      </c>
    </row>
    <row r="22" spans="1:6">
      <c r="A22" s="3" t="s">
        <v>327</v>
      </c>
    </row>
    <row r="23" spans="1:6">
      <c r="A23" s="4" t="s">
        <v>591</v>
      </c>
      <c r="B23" s="8" t="n">
        <v>0.1</v>
      </c>
    </row>
    <row r="24" spans="1:6">
      <c r="A24" s="4" t="s">
        <v>632</v>
      </c>
    </row>
    <row r="25" spans="1:6">
      <c r="A25" s="3" t="s">
        <v>327</v>
      </c>
    </row>
    <row r="26" spans="1:6">
      <c r="A26" s="4" t="s">
        <v>591</v>
      </c>
      <c r="D26" s="8"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33</v>
      </c>
      <c r="B1" s="2" t="s">
        <v>1</v>
      </c>
    </row>
    <row r="2" spans="1:2">
      <c r="B2" s="2" t="s">
        <v>504</v>
      </c>
    </row>
    <row r="3" spans="1:2">
      <c r="A3" s="3" t="s">
        <v>44</v>
      </c>
    </row>
    <row r="4" spans="1:2">
      <c r="A4" s="4" t="s">
        <v>634</v>
      </c>
      <c r="B4" s="7" t="n">
        <v>522.8</v>
      </c>
    </row>
    <row r="5" spans="1:2">
      <c r="A5" s="4" t="s">
        <v>635</v>
      </c>
      <c r="B5" s="8" t="n">
        <v>829.5</v>
      </c>
    </row>
    <row r="6" spans="1:2">
      <c r="A6" s="4" t="s">
        <v>636</v>
      </c>
      <c r="B6" s="7" t="n">
        <v>13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638</v>
      </c>
    </row>
    <row r="3" spans="1:3">
      <c r="A3" s="4" t="s">
        <v>639</v>
      </c>
      <c r="B3" s="7" t="n">
        <v>380.7</v>
      </c>
      <c r="C3" s="7" t="n">
        <v>187.3</v>
      </c>
    </row>
    <row r="4" spans="1:3">
      <c r="A4" s="4" t="s">
        <v>640</v>
      </c>
      <c r="B4" s="8" t="n">
        <v>280.6</v>
      </c>
      <c r="C4" s="8" t="n">
        <v>140.8</v>
      </c>
    </row>
    <row r="5" spans="1:3">
      <c r="A5" s="3" t="s">
        <v>600</v>
      </c>
    </row>
    <row r="6" spans="1:3">
      <c r="A6" s="4" t="s">
        <v>641</v>
      </c>
      <c r="B6" s="8" t="n">
        <v>379.1</v>
      </c>
      <c r="C6" s="8" t="n">
        <v>186.5</v>
      </c>
    </row>
    <row r="7" spans="1:3">
      <c r="A7" s="4" t="s">
        <v>642</v>
      </c>
      <c r="B7" s="8" t="n">
        <v>-100.1</v>
      </c>
      <c r="C7" s="8" t="n">
        <v>-46.5</v>
      </c>
    </row>
    <row r="8" spans="1:3">
      <c r="A8" s="4" t="s">
        <v>643</v>
      </c>
      <c r="B8" s="5" t="n">
        <v>279</v>
      </c>
      <c r="C8" s="5" t="n">
        <v>140</v>
      </c>
    </row>
    <row r="9" spans="1:3">
      <c r="A9" s="4" t="s">
        <v>644</v>
      </c>
    </row>
    <row r="10" spans="1:3">
      <c r="A10" s="3" t="s">
        <v>638</v>
      </c>
    </row>
    <row r="11" spans="1:3">
      <c r="A11" s="4" t="s">
        <v>644</v>
      </c>
      <c r="B11" s="8" t="n">
        <v>1.6</v>
      </c>
      <c r="C11" s="8" t="n">
        <v>0.8</v>
      </c>
    </row>
    <row r="12" spans="1:3">
      <c r="A12" s="4" t="s">
        <v>645</v>
      </c>
    </row>
    <row r="13" spans="1:3">
      <c r="A13" s="3" t="s">
        <v>600</v>
      </c>
    </row>
    <row r="14" spans="1:3">
      <c r="A14" s="4" t="s">
        <v>641</v>
      </c>
      <c r="B14" s="8" t="n">
        <v>318.8</v>
      </c>
      <c r="C14" s="8" t="n">
        <v>154.7</v>
      </c>
    </row>
    <row r="15" spans="1:3">
      <c r="A15" s="4" t="s">
        <v>642</v>
      </c>
      <c r="B15" s="8" t="n">
        <v>-78.7</v>
      </c>
      <c r="C15" s="8" t="n">
        <v>-38.2</v>
      </c>
    </row>
    <row r="16" spans="1:3">
      <c r="A16" s="4" t="s">
        <v>643</v>
      </c>
      <c r="B16" s="8" t="n">
        <v>240.1</v>
      </c>
      <c r="C16" s="8" t="n">
        <v>116.5</v>
      </c>
    </row>
    <row r="17" spans="1:3">
      <c r="A17" s="4" t="s">
        <v>646</v>
      </c>
    </row>
    <row r="18" spans="1:3">
      <c r="A18" s="3" t="s">
        <v>600</v>
      </c>
    </row>
    <row r="19" spans="1:3">
      <c r="A19" s="4" t="s">
        <v>641</v>
      </c>
      <c r="B19" s="8" t="n">
        <v>39.8</v>
      </c>
      <c r="C19" s="8" t="n">
        <v>12.2</v>
      </c>
    </row>
    <row r="20" spans="1:3">
      <c r="A20" s="4" t="s">
        <v>642</v>
      </c>
      <c r="B20" s="8" t="n">
        <v>-4.7</v>
      </c>
      <c r="C20" s="8" t="n">
        <v>-1.2</v>
      </c>
    </row>
    <row r="21" spans="1:3">
      <c r="A21" s="4" t="s">
        <v>643</v>
      </c>
      <c r="B21" s="8" t="n">
        <v>35.1</v>
      </c>
      <c r="C21" s="5" t="n">
        <v>11</v>
      </c>
    </row>
    <row r="22" spans="1:3">
      <c r="A22" s="4" t="s">
        <v>647</v>
      </c>
    </row>
    <row r="23" spans="1:3">
      <c r="A23" s="3" t="s">
        <v>600</v>
      </c>
    </row>
    <row r="24" spans="1:3">
      <c r="A24" s="4" t="s">
        <v>641</v>
      </c>
      <c r="B24" s="8" t="n">
        <v>8.9</v>
      </c>
      <c r="C24" s="8" t="n">
        <v>8.9</v>
      </c>
    </row>
    <row r="25" spans="1:3">
      <c r="A25" s="4" t="s">
        <v>642</v>
      </c>
      <c r="B25" s="8" t="n">
        <v>-5.1</v>
      </c>
      <c r="C25" s="8" t="n">
        <v>-4.5</v>
      </c>
    </row>
    <row r="26" spans="1:3">
      <c r="A26" s="4" t="s">
        <v>643</v>
      </c>
      <c r="B26" s="8" t="n">
        <v>3.8</v>
      </c>
      <c r="C26" s="8" t="n">
        <v>4.4</v>
      </c>
    </row>
    <row r="27" spans="1:3">
      <c r="A27" s="4" t="s">
        <v>648</v>
      </c>
    </row>
    <row r="28" spans="1:3">
      <c r="A28" s="3" t="s">
        <v>600</v>
      </c>
    </row>
    <row r="29" spans="1:3">
      <c r="A29" s="4" t="s">
        <v>641</v>
      </c>
      <c r="B29" s="8" t="n">
        <v>9.4</v>
      </c>
      <c r="C29" s="8" t="n">
        <v>8.5</v>
      </c>
    </row>
    <row r="30" spans="1:3">
      <c r="A30" s="4" t="s">
        <v>642</v>
      </c>
      <c r="B30" s="8" t="n">
        <v>-9.4</v>
      </c>
      <c r="C30" s="8" t="n">
        <v>-0.4</v>
      </c>
    </row>
    <row r="31" spans="1:3">
      <c r="A31" s="4" t="s">
        <v>643</v>
      </c>
      <c r="B31" s="5" t="n">
        <v>0</v>
      </c>
      <c r="C31" s="8" t="n">
        <v>8.1</v>
      </c>
    </row>
    <row r="32" spans="1:3">
      <c r="A32" s="4" t="s">
        <v>649</v>
      </c>
    </row>
    <row r="33" spans="1:3">
      <c r="A33" s="3" t="s">
        <v>600</v>
      </c>
    </row>
    <row r="34" spans="1:3">
      <c r="A34" s="4" t="s">
        <v>641</v>
      </c>
      <c r="B34" s="8" t="n">
        <v>2.2</v>
      </c>
      <c r="C34" s="8" t="n">
        <v>2.2</v>
      </c>
    </row>
    <row r="35" spans="1:3">
      <c r="A35" s="4" t="s">
        <v>642</v>
      </c>
      <c r="B35" s="8" t="n">
        <v>-2.2</v>
      </c>
      <c r="C35" s="8" t="n">
        <v>-2.2</v>
      </c>
    </row>
    <row r="36" spans="1:3">
      <c r="A36" s="4" t="s">
        <v>643</v>
      </c>
      <c r="B36" s="6" t="n">
        <v>0</v>
      </c>
      <c r="C3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78</v>
      </c>
    </row>
    <row r="3" spans="1:4">
      <c r="A3" s="3" t="s">
        <v>137</v>
      </c>
    </row>
    <row r="4" spans="1:4">
      <c r="A4" s="4" t="s">
        <v>101</v>
      </c>
      <c r="B4" s="7" t="n">
        <v>-81.90000000000001</v>
      </c>
      <c r="C4" s="7" t="n">
        <v>-122.2</v>
      </c>
      <c r="D4" s="6" t="n">
        <v>-203</v>
      </c>
    </row>
    <row r="5" spans="1:4">
      <c r="A5" s="3" t="s">
        <v>138</v>
      </c>
    </row>
    <row r="6" spans="1:4">
      <c r="A6" s="4" t="s">
        <v>120</v>
      </c>
      <c r="B6" s="8" t="n">
        <v>567.7</v>
      </c>
      <c r="C6" s="8" t="n">
        <v>496.7</v>
      </c>
      <c r="D6" s="8" t="n">
        <v>474.5</v>
      </c>
    </row>
    <row r="7" spans="1:4">
      <c r="A7" s="4" t="s">
        <v>139</v>
      </c>
      <c r="B7" s="8" t="n">
        <v>153.8</v>
      </c>
      <c r="C7" s="8" t="n">
        <v>96.40000000000001</v>
      </c>
      <c r="D7" s="8" t="n">
        <v>59.8</v>
      </c>
    </row>
    <row r="8" spans="1:4">
      <c r="A8" s="4" t="s">
        <v>140</v>
      </c>
      <c r="B8" s="5" t="n">
        <v>7</v>
      </c>
      <c r="C8" s="8" t="n">
        <v>41.1</v>
      </c>
      <c r="D8" s="8" t="n">
        <v>20.9</v>
      </c>
    </row>
    <row r="9" spans="1:4">
      <c r="A9" s="4" t="s">
        <v>141</v>
      </c>
      <c r="B9" s="8" t="n">
        <v>223.8</v>
      </c>
      <c r="C9" s="8" t="n">
        <v>149.8</v>
      </c>
      <c r="D9" s="8" t="n">
        <v>107.4</v>
      </c>
    </row>
    <row r="10" spans="1:4">
      <c r="A10" s="4" t="s">
        <v>142</v>
      </c>
      <c r="B10" s="8" t="n">
        <v>70.2</v>
      </c>
      <c r="C10" s="8" t="n">
        <v>28.8</v>
      </c>
      <c r="D10" s="8" t="n">
        <v>24.5</v>
      </c>
    </row>
    <row r="11" spans="1:4">
      <c r="A11" s="4" t="s">
        <v>143</v>
      </c>
      <c r="B11" s="8" t="n">
        <v>-17.5</v>
      </c>
      <c r="C11" s="8" t="n">
        <v>0.5</v>
      </c>
      <c r="D11" s="8" t="n">
        <v>2.7</v>
      </c>
    </row>
    <row r="12" spans="1:4">
      <c r="A12" s="4" t="s">
        <v>144</v>
      </c>
      <c r="B12" s="8" t="n">
        <v>2.6</v>
      </c>
      <c r="C12" s="5" t="n">
        <v>0</v>
      </c>
      <c r="D12" s="5" t="n">
        <v>0</v>
      </c>
    </row>
    <row r="13" spans="1:4">
      <c r="A13" s="4" t="s">
        <v>145</v>
      </c>
      <c r="B13" s="8" t="n">
        <v>-97.59999999999999</v>
      </c>
      <c r="C13" s="5" t="n">
        <v>0</v>
      </c>
      <c r="D13" s="5" t="n">
        <v>0</v>
      </c>
    </row>
    <row r="14" spans="1:4">
      <c r="A14" s="3" t="s">
        <v>146</v>
      </c>
    </row>
    <row r="15" spans="1:4">
      <c r="A15" s="4" t="s">
        <v>147</v>
      </c>
      <c r="B15" s="8" t="n">
        <v>-108.7</v>
      </c>
      <c r="C15" s="8" t="n">
        <v>-33.7</v>
      </c>
      <c r="D15" s="8" t="n">
        <v>-42.1</v>
      </c>
    </row>
    <row r="16" spans="1:4">
      <c r="A16" s="4" t="s">
        <v>148</v>
      </c>
      <c r="B16" s="8" t="n">
        <v>-332.5</v>
      </c>
      <c r="C16" s="8" t="n">
        <v>-299.1</v>
      </c>
      <c r="D16" s="8" t="n">
        <v>-175.3</v>
      </c>
    </row>
    <row r="17" spans="1:4">
      <c r="A17" s="4" t="s">
        <v>49</v>
      </c>
      <c r="B17" s="8" t="n">
        <v>32.3</v>
      </c>
      <c r="C17" s="8" t="n">
        <v>3.7</v>
      </c>
      <c r="D17" s="8" t="n">
        <v>5.9</v>
      </c>
    </row>
    <row r="18" spans="1:4">
      <c r="A18" s="4" t="s">
        <v>50</v>
      </c>
      <c r="B18" s="8" t="n">
        <v>66.8</v>
      </c>
      <c r="C18" s="8" t="n">
        <v>44.2</v>
      </c>
      <c r="D18" s="8" t="n">
        <v>42.8</v>
      </c>
    </row>
    <row r="19" spans="1:4">
      <c r="A19" s="4" t="s">
        <v>51</v>
      </c>
      <c r="B19" s="8" t="n">
        <v>-20.6</v>
      </c>
      <c r="C19" s="8" t="n">
        <v>49.3</v>
      </c>
      <c r="D19" s="8" t="n">
        <v>54.1</v>
      </c>
    </row>
    <row r="20" spans="1:4">
      <c r="A20" s="4" t="s">
        <v>52</v>
      </c>
      <c r="B20" s="8" t="n">
        <v>590.2</v>
      </c>
      <c r="C20" s="8" t="n">
        <v>582.6</v>
      </c>
      <c r="D20" s="8" t="n">
        <v>496.6</v>
      </c>
    </row>
    <row r="21" spans="1:4">
      <c r="A21" s="4" t="s">
        <v>149</v>
      </c>
      <c r="B21" s="8" t="n">
        <v>1055.6</v>
      </c>
      <c r="C21" s="8" t="n">
        <v>1038.1</v>
      </c>
      <c r="D21" s="8" t="n">
        <v>868.8</v>
      </c>
    </row>
    <row r="22" spans="1:4">
      <c r="A22" s="3" t="s">
        <v>150</v>
      </c>
    </row>
    <row r="23" spans="1:4">
      <c r="A23" s="4" t="s">
        <v>151</v>
      </c>
      <c r="B23" s="8" t="n">
        <v>-2984.6</v>
      </c>
      <c r="C23" s="8" t="n">
        <v>-725.7</v>
      </c>
      <c r="D23" s="8" t="n">
        <v>-995.9</v>
      </c>
    </row>
    <row r="24" spans="1:4">
      <c r="A24" s="4" t="s">
        <v>152</v>
      </c>
      <c r="B24" s="8" t="n">
        <v>6.5</v>
      </c>
      <c r="C24" s="5" t="n">
        <v>0</v>
      </c>
      <c r="D24" s="5" t="n">
        <v>0</v>
      </c>
    </row>
    <row r="25" spans="1:4">
      <c r="A25" s="4" t="s">
        <v>153</v>
      </c>
      <c r="B25" s="8" t="n">
        <v>2057.1</v>
      </c>
      <c r="C25" s="8" t="n">
        <v>691.8</v>
      </c>
      <c r="D25" s="8" t="n">
        <v>777.4</v>
      </c>
    </row>
    <row r="26" spans="1:4">
      <c r="A26" s="4" t="s">
        <v>154</v>
      </c>
      <c r="B26" s="8" t="n">
        <v>-773.7</v>
      </c>
      <c r="C26" s="8" t="n">
        <v>-374.1</v>
      </c>
      <c r="D26" s="8" t="n">
        <v>-90.7</v>
      </c>
    </row>
    <row r="27" spans="1:4">
      <c r="A27" s="4" t="s">
        <v>155</v>
      </c>
      <c r="B27" s="8" t="n">
        <v>-131.2</v>
      </c>
      <c r="C27" s="5" t="n">
        <v>-112</v>
      </c>
      <c r="D27" s="8" t="n">
        <v>-163.4</v>
      </c>
    </row>
    <row r="28" spans="1:4">
      <c r="A28" s="4" t="s">
        <v>156</v>
      </c>
      <c r="B28" s="8" t="n">
        <v>-1825.9</v>
      </c>
      <c r="C28" s="5" t="n">
        <v>-520</v>
      </c>
      <c r="D28" s="8" t="n">
        <v>-472.6</v>
      </c>
    </row>
    <row r="29" spans="1:4">
      <c r="A29" s="3" t="s">
        <v>157</v>
      </c>
    </row>
    <row r="30" spans="1:4">
      <c r="A30" s="4" t="s">
        <v>158</v>
      </c>
      <c r="B30" s="8" t="n">
        <v>-477.4</v>
      </c>
      <c r="C30" s="5" t="n">
        <v>0</v>
      </c>
      <c r="D30" s="5" t="n">
        <v>0</v>
      </c>
    </row>
    <row r="31" spans="1:4">
      <c r="A31" s="4" t="s">
        <v>159</v>
      </c>
      <c r="B31" s="8" t="n">
        <v>-3.7</v>
      </c>
      <c r="C31" s="5" t="n">
        <v>0</v>
      </c>
      <c r="D31" s="5" t="n">
        <v>0</v>
      </c>
    </row>
    <row r="32" spans="1:4">
      <c r="A32" s="4" t="s">
        <v>160</v>
      </c>
      <c r="B32" s="5" t="n">
        <v>0</v>
      </c>
      <c r="C32" s="8" t="n">
        <v>1682.4</v>
      </c>
      <c r="D32" s="5" t="n">
        <v>0</v>
      </c>
    </row>
    <row r="33" spans="1:4">
      <c r="A33" s="4" t="s">
        <v>161</v>
      </c>
      <c r="B33" s="5" t="n">
        <v>0</v>
      </c>
      <c r="C33" s="8" t="n">
        <v>145.4</v>
      </c>
      <c r="D33" s="5" t="n">
        <v>0</v>
      </c>
    </row>
    <row r="34" spans="1:4">
      <c r="A34" s="4" t="s">
        <v>126</v>
      </c>
      <c r="B34" s="5" t="n">
        <v>0</v>
      </c>
      <c r="C34" s="5" t="n">
        <v>-332</v>
      </c>
      <c r="D34" s="5" t="n">
        <v>0</v>
      </c>
    </row>
    <row r="35" spans="1:4">
      <c r="A35" s="4" t="s">
        <v>162</v>
      </c>
      <c r="B35" s="5" t="n">
        <v>-330</v>
      </c>
      <c r="C35" s="8" t="n">
        <v>-259.1</v>
      </c>
      <c r="D35" s="5" t="n">
        <v>-411</v>
      </c>
    </row>
    <row r="36" spans="1:4">
      <c r="A36" s="4" t="s">
        <v>163</v>
      </c>
      <c r="B36" s="8" t="n">
        <v>71.7</v>
      </c>
      <c r="C36" s="8" t="n">
        <v>52.6</v>
      </c>
      <c r="D36" s="8" t="n">
        <v>46.4</v>
      </c>
    </row>
    <row r="37" spans="1:4">
      <c r="A37" s="4" t="s">
        <v>164</v>
      </c>
      <c r="B37" s="8" t="n">
        <v>-33.2</v>
      </c>
      <c r="C37" s="8" t="n">
        <v>-43.7</v>
      </c>
      <c r="D37" s="8" t="n">
        <v>-21.4</v>
      </c>
    </row>
    <row r="38" spans="1:4">
      <c r="A38" s="4" t="s">
        <v>165</v>
      </c>
      <c r="B38" s="8" t="n">
        <v>-1.3</v>
      </c>
      <c r="C38" s="5" t="n">
        <v>0</v>
      </c>
      <c r="D38" s="5" t="n">
        <v>0</v>
      </c>
    </row>
    <row r="39" spans="1:4">
      <c r="A39" s="4" t="s">
        <v>166</v>
      </c>
      <c r="B39" s="8" t="n">
        <v>-773.9</v>
      </c>
      <c r="C39" s="8" t="n">
        <v>1245.6</v>
      </c>
      <c r="D39" s="5" t="n">
        <v>-386</v>
      </c>
    </row>
    <row r="40" spans="1:4">
      <c r="A40" s="4" t="s">
        <v>167</v>
      </c>
      <c r="B40" s="8" t="n">
        <v>-1544.2</v>
      </c>
      <c r="C40" s="8" t="n">
        <v>1763.7</v>
      </c>
      <c r="D40" s="8" t="n">
        <v>10.2</v>
      </c>
    </row>
    <row r="41" spans="1:4">
      <c r="A41" s="4" t="s">
        <v>168</v>
      </c>
      <c r="B41" s="8" t="n">
        <v>2509.2</v>
      </c>
      <c r="C41" s="8" t="n">
        <v>745.5</v>
      </c>
      <c r="D41" s="8" t="n">
        <v>735.3</v>
      </c>
    </row>
    <row r="42" spans="1:4">
      <c r="A42" s="4" t="s">
        <v>169</v>
      </c>
      <c r="B42" s="5" t="n">
        <v>965</v>
      </c>
      <c r="C42" s="8" t="n">
        <v>2509.2</v>
      </c>
      <c r="D42" s="8" t="n">
        <v>745.5</v>
      </c>
    </row>
    <row r="43" spans="1:4">
      <c r="A43" s="3" t="s">
        <v>170</v>
      </c>
    </row>
    <row r="44" spans="1:4">
      <c r="A44" s="4" t="s">
        <v>171</v>
      </c>
      <c r="B44" s="8" t="n">
        <v>-229.5</v>
      </c>
      <c r="C44" s="5" t="n">
        <v>0</v>
      </c>
      <c r="D44" s="5" t="n">
        <v>0</v>
      </c>
    </row>
    <row r="45" spans="1:4">
      <c r="A45" s="4" t="s">
        <v>172</v>
      </c>
      <c r="B45" s="5" t="n">
        <v>0</v>
      </c>
      <c r="C45" s="8" t="n">
        <v>37.8</v>
      </c>
      <c r="D45" s="5" t="n">
        <v>0</v>
      </c>
    </row>
    <row r="46" spans="1:4">
      <c r="A46" s="3" t="s">
        <v>173</v>
      </c>
    </row>
    <row r="47" spans="1:4">
      <c r="A47" s="4" t="s">
        <v>174</v>
      </c>
      <c r="B47" s="5" t="n">
        <v>22</v>
      </c>
      <c r="C47" s="8" t="n">
        <v>11.2</v>
      </c>
      <c r="D47" s="5" t="n">
        <v>9</v>
      </c>
    </row>
    <row r="48" spans="1:4">
      <c r="A48" s="4" t="s">
        <v>175</v>
      </c>
      <c r="B48" s="7" t="n">
        <v>13.5</v>
      </c>
      <c r="C48" s="7" t="n">
        <v>0.8</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78</v>
      </c>
    </row>
    <row r="3" spans="1:4">
      <c r="A3" s="3" t="s">
        <v>204</v>
      </c>
    </row>
    <row r="4" spans="1:4">
      <c r="A4" s="4" t="s">
        <v>651</v>
      </c>
      <c r="B4" s="7" t="n">
        <v>53.6</v>
      </c>
      <c r="C4" s="7" t="n">
        <v>16.3</v>
      </c>
      <c r="D4" s="7" t="n">
        <v>9.80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3" t="s">
        <v>204</v>
      </c>
    </row>
    <row r="3" spans="1:3">
      <c r="A3" s="4" t="s">
        <v>653</v>
      </c>
      <c r="B3" s="7" t="n">
        <v>66.09999999999999</v>
      </c>
    </row>
    <row r="4" spans="1:3">
      <c r="A4" s="4" t="s">
        <v>654</v>
      </c>
      <c r="B4" s="8" t="n">
        <v>64.09999999999999</v>
      </c>
    </row>
    <row r="5" spans="1:3">
      <c r="A5" s="4" t="s">
        <v>655</v>
      </c>
      <c r="B5" s="8" t="n">
        <v>59.6</v>
      </c>
    </row>
    <row r="6" spans="1:3">
      <c r="A6" s="4" t="s">
        <v>656</v>
      </c>
      <c r="B6" s="8" t="n">
        <v>33.6</v>
      </c>
    </row>
    <row r="7" spans="1:3">
      <c r="A7" s="4" t="s">
        <v>657</v>
      </c>
      <c r="B7" s="8" t="n">
        <v>26.1</v>
      </c>
    </row>
    <row r="8" spans="1:3">
      <c r="A8" s="4" t="s">
        <v>658</v>
      </c>
      <c r="B8" s="8" t="n">
        <v>29.5</v>
      </c>
    </row>
    <row r="9" spans="1:3">
      <c r="A9" s="4" t="s">
        <v>643</v>
      </c>
      <c r="B9" s="6" t="n">
        <v>279</v>
      </c>
      <c r="C9" s="6" t="n">
        <v>1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78</v>
      </c>
    </row>
    <row r="3" spans="1:4">
      <c r="A3" s="3" t="s">
        <v>295</v>
      </c>
    </row>
    <row r="4" spans="1:4">
      <c r="A4" s="4" t="s">
        <v>660</v>
      </c>
      <c r="B4" s="7" t="n">
        <v>475.3</v>
      </c>
      <c r="C4" s="6" t="n">
        <v>338</v>
      </c>
    </row>
    <row r="5" spans="1:4">
      <c r="A5" s="4" t="s">
        <v>141</v>
      </c>
      <c r="B5" s="8" t="n">
        <v>223.8</v>
      </c>
      <c r="C5" s="8" t="n">
        <v>149.8</v>
      </c>
      <c r="D5" s="7" t="n">
        <v>107.4</v>
      </c>
    </row>
    <row r="6" spans="1:4">
      <c r="A6" s="4" t="s">
        <v>661</v>
      </c>
    </row>
    <row r="7" spans="1:4">
      <c r="A7" s="3" t="s">
        <v>295</v>
      </c>
    </row>
    <row r="8" spans="1:4">
      <c r="A8" s="4" t="s">
        <v>660</v>
      </c>
      <c r="B8" s="8" t="n">
        <v>151.1</v>
      </c>
      <c r="C8" s="8" t="n">
        <v>113.2</v>
      </c>
    </row>
    <row r="9" spans="1:4">
      <c r="A9" s="4" t="s">
        <v>662</v>
      </c>
    </row>
    <row r="10" spans="1:4">
      <c r="A10" s="3" t="s">
        <v>295</v>
      </c>
    </row>
    <row r="11" spans="1:4">
      <c r="A11" s="4" t="s">
        <v>660</v>
      </c>
      <c r="B11" s="7" t="n">
        <v>324.2</v>
      </c>
      <c r="C11" s="7" t="n">
        <v>22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5</v>
      </c>
    </row>
    <row r="2" spans="1:3">
      <c r="A2" s="3" t="s">
        <v>210</v>
      </c>
    </row>
    <row r="3" spans="1:3">
      <c r="A3" s="4" t="s">
        <v>664</v>
      </c>
      <c r="B3" s="7" t="n">
        <v>540.2</v>
      </c>
      <c r="C3" s="6" t="n">
        <v>435</v>
      </c>
    </row>
    <row r="4" spans="1:3">
      <c r="A4" s="4" t="s">
        <v>665</v>
      </c>
      <c r="B4" s="8" t="n">
        <v>-244.2</v>
      </c>
      <c r="C4" s="8" t="n">
        <v>-161.9</v>
      </c>
    </row>
    <row r="5" spans="1:3">
      <c r="A5" s="4" t="s">
        <v>666</v>
      </c>
      <c r="B5" s="5" t="n">
        <v>296</v>
      </c>
      <c r="C5" s="8" t="n">
        <v>273.1</v>
      </c>
    </row>
    <row r="6" spans="1:3">
      <c r="A6" s="4" t="s">
        <v>667</v>
      </c>
    </row>
    <row r="7" spans="1:3">
      <c r="A7" s="3" t="s">
        <v>210</v>
      </c>
    </row>
    <row r="8" spans="1:3">
      <c r="A8" s="4" t="s">
        <v>664</v>
      </c>
      <c r="B8" s="8" t="n">
        <v>264.1</v>
      </c>
      <c r="C8" s="8" t="n">
        <v>217.9</v>
      </c>
    </row>
    <row r="9" spans="1:3">
      <c r="A9" s="4" t="s">
        <v>668</v>
      </c>
    </row>
    <row r="10" spans="1:3">
      <c r="A10" s="3" t="s">
        <v>210</v>
      </c>
    </row>
    <row r="11" spans="1:3">
      <c r="A11" s="4" t="s">
        <v>664</v>
      </c>
      <c r="B11" s="8" t="n">
        <v>204.8</v>
      </c>
      <c r="C11" s="8" t="n">
        <v>159.5</v>
      </c>
    </row>
    <row r="12" spans="1:3">
      <c r="A12" s="4" t="s">
        <v>669</v>
      </c>
    </row>
    <row r="13" spans="1:3">
      <c r="A13" s="3" t="s">
        <v>210</v>
      </c>
    </row>
    <row r="14" spans="1:3">
      <c r="A14" s="4" t="s">
        <v>664</v>
      </c>
      <c r="B14" s="8" t="n">
        <v>40.7</v>
      </c>
      <c r="C14" s="5" t="n">
        <v>33</v>
      </c>
    </row>
    <row r="15" spans="1:3">
      <c r="A15" s="4" t="s">
        <v>670</v>
      </c>
    </row>
    <row r="16" spans="1:3">
      <c r="A16" s="3" t="s">
        <v>210</v>
      </c>
    </row>
    <row r="17" spans="1:3">
      <c r="A17" s="4" t="s">
        <v>664</v>
      </c>
      <c r="B17" s="7" t="n">
        <v>30.6</v>
      </c>
      <c r="C17" s="7" t="n">
        <v>2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5</v>
      </c>
      <c r="D2" s="2" t="s">
        <v>78</v>
      </c>
    </row>
    <row r="3" spans="1:4">
      <c r="A3" s="3" t="s">
        <v>209</v>
      </c>
    </row>
    <row r="4" spans="1:4">
      <c r="A4" s="4" t="s">
        <v>672</v>
      </c>
      <c r="B4" s="7" t="n">
        <v>86.2</v>
      </c>
      <c r="C4" s="7" t="n">
        <v>74.7</v>
      </c>
      <c r="D4" s="7" t="n">
        <v>4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s>
  <sheetData>
    <row r="1" spans="1:4">
      <c r="A1" s="1" t="s">
        <v>673</v>
      </c>
      <c r="B1" s="2" t="s">
        <v>674</v>
      </c>
      <c r="C1" s="2" t="s">
        <v>675</v>
      </c>
      <c r="D1" s="2" t="s">
        <v>504</v>
      </c>
    </row>
    <row r="2" spans="1:4">
      <c r="A2" s="4" t="s">
        <v>518</v>
      </c>
    </row>
    <row r="3" spans="1:4">
      <c r="A3" s="3" t="s">
        <v>676</v>
      </c>
    </row>
    <row r="4" spans="1:4">
      <c r="A4" s="4" t="s">
        <v>677</v>
      </c>
      <c r="B4" s="6" t="n">
        <v>2700</v>
      </c>
      <c r="D4" s="6" t="n">
        <v>1900</v>
      </c>
    </row>
    <row r="5" spans="1:4">
      <c r="A5" s="4" t="s">
        <v>678</v>
      </c>
    </row>
    <row r="6" spans="1:4">
      <c r="A6" s="3" t="s">
        <v>676</v>
      </c>
    </row>
    <row r="7" spans="1:4">
      <c r="A7" s="4" t="s">
        <v>679</v>
      </c>
      <c r="C7" s="6" t="n">
        <v>575</v>
      </c>
    </row>
    <row r="8" spans="1:4">
      <c r="A8" s="4" t="s">
        <v>680</v>
      </c>
      <c r="C8" s="4" t="s">
        <v>681</v>
      </c>
    </row>
    <row r="9" spans="1:4">
      <c r="A9" s="4" t="s">
        <v>682</v>
      </c>
      <c r="C9" s="8" t="n">
        <v>5.2</v>
      </c>
    </row>
    <row r="10" spans="1:4">
      <c r="A10" s="4" t="s">
        <v>683</v>
      </c>
      <c r="C10" s="11" t="n">
        <v>0.009068</v>
      </c>
    </row>
    <row r="11" spans="1:4">
      <c r="A11" s="4" t="s">
        <v>684</v>
      </c>
      <c r="C11" s="10" t="n">
        <v>110.28</v>
      </c>
    </row>
    <row r="12" spans="1:4">
      <c r="A12" s="4" t="s">
        <v>685</v>
      </c>
      <c r="C12" s="5" t="n">
        <v>20</v>
      </c>
    </row>
    <row r="13" spans="1:4">
      <c r="A13" s="4" t="s">
        <v>686</v>
      </c>
      <c r="C13" s="5" t="n">
        <v>30</v>
      </c>
    </row>
    <row r="14" spans="1:4">
      <c r="A14" s="4" t="s">
        <v>687</v>
      </c>
      <c r="C14" s="4" t="s">
        <v>688</v>
      </c>
    </row>
    <row r="15" spans="1:4">
      <c r="A15" s="4" t="s">
        <v>689</v>
      </c>
      <c r="C15" s="5" t="n">
        <v>5</v>
      </c>
    </row>
    <row r="16" spans="1:4">
      <c r="A16" s="4" t="s">
        <v>690</v>
      </c>
      <c r="C16" s="4" t="s">
        <v>691</v>
      </c>
    </row>
    <row r="17" spans="1:4">
      <c r="A17" s="4" t="s">
        <v>692</v>
      </c>
      <c r="C17" s="4" t="s">
        <v>693</v>
      </c>
    </row>
    <row r="18" spans="1:4">
      <c r="A18" s="4" t="s">
        <v>694</v>
      </c>
      <c r="C18" s="4" t="s">
        <v>627</v>
      </c>
    </row>
    <row r="19" spans="1:4">
      <c r="A19" s="4" t="s">
        <v>695</v>
      </c>
    </row>
    <row r="20" spans="1:4">
      <c r="A20" s="3" t="s">
        <v>676</v>
      </c>
    </row>
    <row r="21" spans="1:4">
      <c r="A21" s="4" t="s">
        <v>679</v>
      </c>
      <c r="B21" s="6" t="n">
        <v>1700</v>
      </c>
    </row>
    <row r="22" spans="1:4">
      <c r="A22" s="4" t="s">
        <v>680</v>
      </c>
      <c r="B22" s="4" t="s">
        <v>696</v>
      </c>
    </row>
    <row r="23" spans="1:4">
      <c r="A23" s="4" t="s">
        <v>682</v>
      </c>
      <c r="B23" s="8" t="n">
        <v>6.4</v>
      </c>
    </row>
    <row r="24" spans="1:4">
      <c r="A24" s="4" t="s">
        <v>683</v>
      </c>
      <c r="B24" s="11" t="n">
        <v>0.0037545</v>
      </c>
    </row>
    <row r="25" spans="1:4">
      <c r="A25" s="4" t="s">
        <v>684</v>
      </c>
      <c r="B25" s="10" t="n">
        <v>266.35</v>
      </c>
    </row>
    <row r="26" spans="1:4">
      <c r="A26" s="4" t="s">
        <v>685</v>
      </c>
      <c r="B26" s="5" t="n">
        <v>20</v>
      </c>
    </row>
    <row r="27" spans="1:4">
      <c r="A27" s="4" t="s">
        <v>686</v>
      </c>
      <c r="B27" s="5" t="n">
        <v>30</v>
      </c>
    </row>
    <row r="28" spans="1:4">
      <c r="A28" s="4" t="s">
        <v>687</v>
      </c>
      <c r="B28" s="4" t="s">
        <v>688</v>
      </c>
    </row>
    <row r="29" spans="1:4">
      <c r="A29" s="4" t="s">
        <v>689</v>
      </c>
      <c r="B29" s="5" t="n">
        <v>5</v>
      </c>
    </row>
    <row r="30" spans="1:4">
      <c r="A30" s="4" t="s">
        <v>690</v>
      </c>
      <c r="B30" s="4" t="s">
        <v>691</v>
      </c>
    </row>
    <row r="31" spans="1:4">
      <c r="A31" s="4" t="s">
        <v>692</v>
      </c>
      <c r="B31" s="4" t="s">
        <v>693</v>
      </c>
    </row>
    <row r="32" spans="1:4">
      <c r="A32" s="4" t="s">
        <v>694</v>
      </c>
      <c r="B32" s="4" t="s">
        <v>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78</v>
      </c>
    </row>
    <row r="3" spans="1:4">
      <c r="A3" s="3" t="s">
        <v>698</v>
      </c>
    </row>
    <row r="4" spans="1:4">
      <c r="A4" s="4" t="s">
        <v>144</v>
      </c>
      <c r="B4" s="7" t="n">
        <v>2.6</v>
      </c>
      <c r="C4" s="6" t="n">
        <v>0</v>
      </c>
      <c r="D4" s="6" t="n">
        <v>0</v>
      </c>
    </row>
    <row r="5" spans="1:4">
      <c r="A5" s="4" t="s">
        <v>678</v>
      </c>
    </row>
    <row r="6" spans="1:4">
      <c r="A6" s="3" t="s">
        <v>698</v>
      </c>
    </row>
    <row r="7" spans="1:4">
      <c r="A7" s="4" t="s">
        <v>699</v>
      </c>
      <c r="B7" s="8" t="n">
        <v>2.5</v>
      </c>
    </row>
    <row r="8" spans="1:4">
      <c r="A8" s="4" t="s">
        <v>700</v>
      </c>
      <c r="B8" s="6" t="n">
        <v>575</v>
      </c>
    </row>
    <row r="9" spans="1:4">
      <c r="A9" s="4" t="s">
        <v>701</v>
      </c>
    </row>
    <row r="10" spans="1:4">
      <c r="A10" s="3" t="s">
        <v>698</v>
      </c>
    </row>
    <row r="11" spans="1:4">
      <c r="A11" s="4" t="s">
        <v>702</v>
      </c>
      <c r="B11" s="8" t="n">
        <v>403.4</v>
      </c>
    </row>
    <row r="12" spans="1:4">
      <c r="A12" s="4" t="s">
        <v>703</v>
      </c>
      <c r="B12" s="8" t="n">
        <v>12.2</v>
      </c>
    </row>
    <row r="13" spans="1:4">
      <c r="A13" s="4" t="s">
        <v>700</v>
      </c>
      <c r="B13" s="8" t="n">
        <v>415.6</v>
      </c>
    </row>
    <row r="14" spans="1:4">
      <c r="A14" s="4" t="s">
        <v>144</v>
      </c>
      <c r="B14" s="8" t="n">
        <v>2.6</v>
      </c>
    </row>
    <row r="15" spans="1:4">
      <c r="A15" s="4" t="s">
        <v>704</v>
      </c>
    </row>
    <row r="16" spans="1:4">
      <c r="A16" s="3" t="s">
        <v>698</v>
      </c>
    </row>
    <row r="17" spans="1:4">
      <c r="A17" s="4" t="s">
        <v>700</v>
      </c>
      <c r="B17" s="7" t="n">
        <v>15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5</v>
      </c>
    </row>
    <row r="2" spans="1:3">
      <c r="A2" s="3" t="s">
        <v>676</v>
      </c>
    </row>
    <row r="3" spans="1:3">
      <c r="A3" s="4" t="s">
        <v>706</v>
      </c>
      <c r="B3" s="6" t="n">
        <v>1693</v>
      </c>
      <c r="C3" s="6" t="n">
        <v>2268</v>
      </c>
    </row>
    <row r="4" spans="1:3">
      <c r="A4" s="4" t="s">
        <v>707</v>
      </c>
      <c r="B4" s="5" t="n">
        <v>263</v>
      </c>
      <c r="C4" s="8" t="n">
        <v>347.9</v>
      </c>
    </row>
    <row r="5" spans="1:3">
      <c r="A5" s="4" t="s">
        <v>643</v>
      </c>
      <c r="B5" s="5" t="n">
        <v>1430</v>
      </c>
      <c r="C5" s="8" t="n">
        <v>1920.1</v>
      </c>
    </row>
    <row r="6" spans="1:3">
      <c r="A6" s="4" t="s">
        <v>708</v>
      </c>
      <c r="B6" s="5" t="n">
        <v>315</v>
      </c>
      <c r="C6" s="8" t="n">
        <v>424.8</v>
      </c>
    </row>
    <row r="7" spans="1:3">
      <c r="A7" s="4" t="s">
        <v>678</v>
      </c>
    </row>
    <row r="8" spans="1:3">
      <c r="A8" s="3" t="s">
        <v>676</v>
      </c>
    </row>
    <row r="9" spans="1:3">
      <c r="A9" s="4" t="s">
        <v>706</v>
      </c>
      <c r="B9" s="5" t="n">
        <v>0</v>
      </c>
      <c r="C9" s="5" t="n">
        <v>575</v>
      </c>
    </row>
    <row r="10" spans="1:3">
      <c r="A10" s="4" t="s">
        <v>707</v>
      </c>
      <c r="B10" s="5" t="n">
        <v>0</v>
      </c>
      <c r="C10" s="8" t="n">
        <v>24.6</v>
      </c>
    </row>
    <row r="11" spans="1:3">
      <c r="A11" s="4" t="s">
        <v>643</v>
      </c>
      <c r="B11" s="5" t="n">
        <v>0</v>
      </c>
      <c r="C11" s="8" t="n">
        <v>550.4</v>
      </c>
    </row>
    <row r="12" spans="1:3">
      <c r="A12" s="4" t="s">
        <v>708</v>
      </c>
      <c r="B12" s="5" t="n">
        <v>0</v>
      </c>
      <c r="C12" s="8" t="n">
        <v>109.8</v>
      </c>
    </row>
    <row r="13" spans="1:3">
      <c r="A13" s="4" t="s">
        <v>695</v>
      </c>
    </row>
    <row r="14" spans="1:3">
      <c r="A14" s="3" t="s">
        <v>676</v>
      </c>
    </row>
    <row r="15" spans="1:3">
      <c r="A15" s="4" t="s">
        <v>706</v>
      </c>
      <c r="B15" s="5" t="n">
        <v>1693</v>
      </c>
      <c r="C15" s="5" t="n">
        <v>1693</v>
      </c>
    </row>
    <row r="16" spans="1:3">
      <c r="A16" s="4" t="s">
        <v>707</v>
      </c>
      <c r="B16" s="5" t="n">
        <v>263</v>
      </c>
      <c r="C16" s="8" t="n">
        <v>323.3</v>
      </c>
    </row>
    <row r="17" spans="1:3">
      <c r="A17" s="4" t="s">
        <v>643</v>
      </c>
      <c r="B17" s="5" t="n">
        <v>1430</v>
      </c>
      <c r="C17" s="8" t="n">
        <v>1369.7</v>
      </c>
    </row>
    <row r="18" spans="1:3">
      <c r="A18" s="4" t="s">
        <v>708</v>
      </c>
      <c r="B18" s="6" t="n">
        <v>315</v>
      </c>
      <c r="C18" s="6" t="n">
        <v>3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78</v>
      </c>
    </row>
    <row r="3" spans="1:4">
      <c r="A3" s="3" t="s">
        <v>676</v>
      </c>
    </row>
    <row r="4" spans="1:4">
      <c r="A4" s="4" t="s">
        <v>710</v>
      </c>
      <c r="B4" s="7" t="n">
        <v>12.7</v>
      </c>
      <c r="C4" s="7" t="n">
        <v>0.7</v>
      </c>
      <c r="D4" s="6" t="n">
        <v>0</v>
      </c>
    </row>
    <row r="5" spans="1:4">
      <c r="A5" s="4" t="s">
        <v>711</v>
      </c>
      <c r="B5" s="8" t="n">
        <v>67.2</v>
      </c>
      <c r="C5" s="8" t="n">
        <v>25.9</v>
      </c>
      <c r="D5" s="5" t="n">
        <v>22</v>
      </c>
    </row>
    <row r="6" spans="1:4">
      <c r="A6" s="4" t="s">
        <v>712</v>
      </c>
      <c r="B6" s="5" t="n">
        <v>3</v>
      </c>
      <c r="C6" s="8" t="n">
        <v>2.9</v>
      </c>
      <c r="D6" s="8" t="n">
        <v>2.5</v>
      </c>
    </row>
    <row r="7" spans="1:4">
      <c r="A7" s="4" t="s">
        <v>713</v>
      </c>
      <c r="B7" s="8" t="n">
        <v>82.90000000000001</v>
      </c>
      <c r="C7" s="8" t="n">
        <v>29.5</v>
      </c>
      <c r="D7" s="8" t="n">
        <v>24.5</v>
      </c>
    </row>
    <row r="8" spans="1:4">
      <c r="A8" s="4" t="s">
        <v>678</v>
      </c>
    </row>
    <row r="9" spans="1:4">
      <c r="A9" s="3" t="s">
        <v>676</v>
      </c>
    </row>
    <row r="10" spans="1:4">
      <c r="A10" s="4" t="s">
        <v>710</v>
      </c>
      <c r="B10" s="5" t="n">
        <v>0</v>
      </c>
      <c r="C10" s="5" t="n">
        <v>0</v>
      </c>
      <c r="D10" s="5" t="n">
        <v>0</v>
      </c>
    </row>
    <row r="11" spans="1:4">
      <c r="A11" s="4" t="s">
        <v>711</v>
      </c>
      <c r="B11" s="8" t="n">
        <v>8.699999999999999</v>
      </c>
      <c r="C11" s="8" t="n">
        <v>22.9</v>
      </c>
      <c r="D11" s="5" t="n">
        <v>22</v>
      </c>
    </row>
    <row r="12" spans="1:4">
      <c r="A12" s="4" t="s">
        <v>712</v>
      </c>
      <c r="B12" s="8" t="n">
        <v>1.1</v>
      </c>
      <c r="C12" s="8" t="n">
        <v>2.8</v>
      </c>
      <c r="D12" s="8" t="n">
        <v>2.5</v>
      </c>
    </row>
    <row r="13" spans="1:4">
      <c r="A13" s="4" t="s">
        <v>713</v>
      </c>
      <c r="B13" s="7" t="n">
        <v>9.800000000000001</v>
      </c>
      <c r="C13" s="7" t="n">
        <v>25.7</v>
      </c>
      <c r="D13" s="7" t="n">
        <v>24.5</v>
      </c>
    </row>
    <row r="14" spans="1:4">
      <c r="A14" s="4" t="s">
        <v>714</v>
      </c>
      <c r="B14" s="4" t="s">
        <v>715</v>
      </c>
      <c r="C14" s="4" t="s">
        <v>715</v>
      </c>
      <c r="D14" s="4" t="s">
        <v>715</v>
      </c>
    </row>
    <row r="15" spans="1:4">
      <c r="A15" s="4" t="s">
        <v>695</v>
      </c>
    </row>
    <row r="16" spans="1:4">
      <c r="A16" s="3" t="s">
        <v>676</v>
      </c>
    </row>
    <row r="17" spans="1:4">
      <c r="A17" s="4" t="s">
        <v>710</v>
      </c>
      <c r="B17" s="7" t="n">
        <v>12.7</v>
      </c>
      <c r="C17" s="7" t="n">
        <v>0.7</v>
      </c>
      <c r="D17" s="6" t="n">
        <v>0</v>
      </c>
    </row>
    <row r="18" spans="1:4">
      <c r="A18" s="4" t="s">
        <v>711</v>
      </c>
      <c r="B18" s="8" t="n">
        <v>58.5</v>
      </c>
      <c r="C18" s="5" t="n">
        <v>3</v>
      </c>
      <c r="D18" s="5" t="n">
        <v>0</v>
      </c>
    </row>
    <row r="19" spans="1:4">
      <c r="A19" s="4" t="s">
        <v>712</v>
      </c>
      <c r="B19" s="8" t="n">
        <v>1.9</v>
      </c>
      <c r="C19" s="8" t="n">
        <v>0.1</v>
      </c>
      <c r="D19" s="5" t="n">
        <v>0</v>
      </c>
    </row>
    <row r="20" spans="1:4">
      <c r="A20" s="4" t="s">
        <v>713</v>
      </c>
      <c r="B20" s="7" t="n">
        <v>73.09999999999999</v>
      </c>
      <c r="C20" s="7" t="n">
        <v>3.8</v>
      </c>
      <c r="D20" s="6" t="n">
        <v>0</v>
      </c>
    </row>
    <row r="21" spans="1:4">
      <c r="A21" s="4" t="s">
        <v>714</v>
      </c>
      <c r="B21" s="4" t="s">
        <v>716</v>
      </c>
      <c r="C21" s="4" t="s">
        <v>716</v>
      </c>
      <c r="D21" s="4" t="s">
        <v>6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17</v>
      </c>
      <c r="B1" s="2" t="s">
        <v>35</v>
      </c>
      <c r="C1" s="2" t="s">
        <v>718</v>
      </c>
      <c r="D1" s="2" t="s">
        <v>2</v>
      </c>
      <c r="E1" s="2" t="s">
        <v>35</v>
      </c>
      <c r="F1" s="2" t="s">
        <v>78</v>
      </c>
    </row>
    <row r="2" spans="1:6">
      <c r="A2" s="3" t="s">
        <v>719</v>
      </c>
    </row>
    <row r="3" spans="1:6">
      <c r="A3" s="4" t="s">
        <v>720</v>
      </c>
      <c r="D3" s="6" t="n">
        <v>0</v>
      </c>
      <c r="E3" s="6" t="n">
        <v>332</v>
      </c>
      <c r="F3" s="6" t="n">
        <v>0</v>
      </c>
    </row>
    <row r="4" spans="1:6">
      <c r="A4" s="4" t="s">
        <v>721</v>
      </c>
    </row>
    <row r="5" spans="1:6">
      <c r="A5" s="3" t="s">
        <v>719</v>
      </c>
    </row>
    <row r="6" spans="1:6">
      <c r="A6" s="4" t="s">
        <v>722</v>
      </c>
      <c r="C6" s="8" t="n">
        <v>5.2</v>
      </c>
    </row>
    <row r="7" spans="1:6">
      <c r="A7" s="4" t="s">
        <v>720</v>
      </c>
      <c r="C7" s="6" t="n">
        <v>111</v>
      </c>
    </row>
    <row r="8" spans="1:6">
      <c r="A8" s="4" t="s">
        <v>131</v>
      </c>
      <c r="D8" s="8" t="n">
        <v>2.5</v>
      </c>
    </row>
    <row r="9" spans="1:6">
      <c r="A9" s="4" t="s">
        <v>723</v>
      </c>
    </row>
    <row r="10" spans="1:6">
      <c r="A10" s="3" t="s">
        <v>719</v>
      </c>
    </row>
    <row r="11" spans="1:6">
      <c r="A11" s="4" t="s">
        <v>722</v>
      </c>
      <c r="B11" s="8" t="n">
        <v>6.4</v>
      </c>
    </row>
    <row r="12" spans="1:6">
      <c r="A12" s="4" t="s">
        <v>720</v>
      </c>
      <c r="B12" s="6" t="n">
        <v>3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v>
      </c>
      <c r="B1" s="2" t="s">
        <v>2</v>
      </c>
      <c r="C1" s="2" t="s">
        <v>35</v>
      </c>
      <c r="D1" s="2" t="s">
        <v>78</v>
      </c>
    </row>
    <row r="2" spans="1:4">
      <c r="A2" s="3" t="s">
        <v>177</v>
      </c>
    </row>
    <row r="3" spans="1:4">
      <c r="A3" s="4" t="s">
        <v>37</v>
      </c>
      <c r="B3" s="7" t="n">
        <v>961.4</v>
      </c>
      <c r="C3" s="7" t="n">
        <v>2506.9</v>
      </c>
      <c r="D3" s="7" t="n">
        <v>744.3</v>
      </c>
    </row>
    <row r="4" spans="1:4">
      <c r="A4" s="4" t="s">
        <v>178</v>
      </c>
      <c r="B4" s="5" t="n">
        <v>965</v>
      </c>
      <c r="C4" s="8" t="n">
        <v>2509.2</v>
      </c>
      <c r="D4" s="8" t="n">
        <v>745.5</v>
      </c>
    </row>
    <row r="5" spans="1:4">
      <c r="A5" s="4" t="s">
        <v>40</v>
      </c>
    </row>
    <row r="6" spans="1:4">
      <c r="A6" s="3" t="s">
        <v>177</v>
      </c>
    </row>
    <row r="7" spans="1:4">
      <c r="A7" s="4" t="s">
        <v>179</v>
      </c>
      <c r="B7" s="8" t="n">
        <v>1.9</v>
      </c>
      <c r="C7" s="8" t="n">
        <v>1.1</v>
      </c>
      <c r="D7" s="8" t="n">
        <v>0.6</v>
      </c>
    </row>
    <row r="8" spans="1:4">
      <c r="A8" s="4" t="s">
        <v>46</v>
      </c>
    </row>
    <row r="9" spans="1:4">
      <c r="A9" s="3" t="s">
        <v>177</v>
      </c>
    </row>
    <row r="10" spans="1:4">
      <c r="A10" s="4" t="s">
        <v>179</v>
      </c>
      <c r="B10" s="7" t="n">
        <v>1.7</v>
      </c>
      <c r="C10" s="7" t="n">
        <v>1.2</v>
      </c>
      <c r="D10" s="7" t="n">
        <v>0.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35</v>
      </c>
      <c r="C1" s="2" t="s">
        <v>718</v>
      </c>
      <c r="D1" s="2" t="s">
        <v>2</v>
      </c>
      <c r="E1" s="2" t="s">
        <v>35</v>
      </c>
      <c r="F1" s="2" t="s">
        <v>78</v>
      </c>
    </row>
    <row r="2" spans="1:6">
      <c r="A2" s="3" t="s">
        <v>725</v>
      </c>
    </row>
    <row r="3" spans="1:6">
      <c r="A3" s="4" t="s">
        <v>161</v>
      </c>
      <c r="D3" s="6" t="n">
        <v>0</v>
      </c>
      <c r="E3" s="7" t="n">
        <v>145.4</v>
      </c>
      <c r="F3" s="6" t="n">
        <v>0</v>
      </c>
    </row>
    <row r="4" spans="1:6">
      <c r="A4" s="4" t="s">
        <v>726</v>
      </c>
    </row>
    <row r="5" spans="1:6">
      <c r="A5" s="3" t="s">
        <v>725</v>
      </c>
    </row>
    <row r="6" spans="1:6">
      <c r="A6" s="4" t="s">
        <v>727</v>
      </c>
      <c r="C6" s="8" t="n">
        <v>5.2</v>
      </c>
    </row>
    <row r="7" spans="1:6">
      <c r="A7" s="4" t="s">
        <v>728</v>
      </c>
      <c r="C7" s="10" t="n">
        <v>137.85</v>
      </c>
    </row>
    <row r="8" spans="1:6">
      <c r="A8" s="4" t="s">
        <v>161</v>
      </c>
      <c r="C8" s="7" t="n">
        <v>78.3</v>
      </c>
    </row>
    <row r="9" spans="1:6">
      <c r="A9" s="4" t="s">
        <v>729</v>
      </c>
    </row>
    <row r="10" spans="1:6">
      <c r="A10" s="3" t="s">
        <v>725</v>
      </c>
    </row>
    <row r="11" spans="1:6">
      <c r="A11" s="4" t="s">
        <v>727</v>
      </c>
      <c r="B11" s="8" t="n">
        <v>6.4</v>
      </c>
      <c r="E11" s="8" t="n">
        <v>6.4</v>
      </c>
    </row>
    <row r="12" spans="1:6">
      <c r="A12" s="4" t="s">
        <v>728</v>
      </c>
      <c r="B12" s="10" t="n">
        <v>417.8</v>
      </c>
      <c r="E12" s="10" t="n">
        <v>417.8</v>
      </c>
    </row>
    <row r="13" spans="1:6">
      <c r="A13" s="4" t="s">
        <v>161</v>
      </c>
      <c r="B13" s="7" t="n">
        <v>14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30</v>
      </c>
      <c r="B1" s="2" t="s">
        <v>731</v>
      </c>
      <c r="C1" s="2" t="s">
        <v>504</v>
      </c>
    </row>
    <row r="2" spans="1:3">
      <c r="A2" s="3" t="s">
        <v>732</v>
      </c>
    </row>
    <row r="3" spans="1:3">
      <c r="A3" s="4" t="s">
        <v>733</v>
      </c>
      <c r="B3" s="6" t="n">
        <v>400</v>
      </c>
    </row>
    <row r="4" spans="1:3">
      <c r="A4" s="4" t="s">
        <v>734</v>
      </c>
      <c r="B4" s="6" t="n">
        <v>350</v>
      </c>
    </row>
    <row r="5" spans="1:3">
      <c r="A5" s="4" t="s">
        <v>735</v>
      </c>
      <c r="C5" s="6" t="n">
        <v>0</v>
      </c>
    </row>
    <row r="6" spans="1:3">
      <c r="A6" s="4" t="s">
        <v>736</v>
      </c>
    </row>
    <row r="7" spans="1:3">
      <c r="A7" s="3" t="s">
        <v>732</v>
      </c>
    </row>
    <row r="8" spans="1:3">
      <c r="A8" s="4" t="s">
        <v>737</v>
      </c>
      <c r="B8" s="5" t="n">
        <v>91</v>
      </c>
    </row>
    <row r="9" spans="1:3">
      <c r="A9" s="4" t="s">
        <v>738</v>
      </c>
    </row>
    <row r="10" spans="1:3">
      <c r="A10" s="3" t="s">
        <v>732</v>
      </c>
    </row>
    <row r="11" spans="1:3">
      <c r="A11" s="4" t="s">
        <v>739</v>
      </c>
      <c r="B11" s="6" t="n">
        <v>400</v>
      </c>
    </row>
    <row r="12" spans="1:3">
      <c r="A12" s="4" t="s">
        <v>447</v>
      </c>
    </row>
    <row r="13" spans="1:3">
      <c r="A13" s="3" t="s">
        <v>732</v>
      </c>
    </row>
    <row r="14" spans="1:3">
      <c r="A14" s="4" t="s">
        <v>740</v>
      </c>
      <c r="B14" s="4" t="s">
        <v>741</v>
      </c>
    </row>
    <row r="15" spans="1:3">
      <c r="A15" s="4" t="s">
        <v>450</v>
      </c>
    </row>
    <row r="16" spans="1:3">
      <c r="A16" s="3" t="s">
        <v>732</v>
      </c>
    </row>
    <row r="17" spans="1:3">
      <c r="A17" s="4" t="s">
        <v>740</v>
      </c>
      <c r="B17" s="4" t="s">
        <v>742</v>
      </c>
    </row>
    <row r="18" spans="1:3">
      <c r="A18" s="4" t="s">
        <v>743</v>
      </c>
    </row>
    <row r="19" spans="1:3">
      <c r="A19" s="3" t="s">
        <v>732</v>
      </c>
    </row>
    <row r="20" spans="1:3">
      <c r="A20" s="4" t="s">
        <v>744</v>
      </c>
      <c r="B20" s="4" t="s">
        <v>681</v>
      </c>
    </row>
    <row r="21" spans="1:3">
      <c r="A21" s="4" t="s">
        <v>745</v>
      </c>
    </row>
    <row r="22" spans="1:3">
      <c r="A22" s="3" t="s">
        <v>732</v>
      </c>
    </row>
    <row r="23" spans="1:3">
      <c r="A23" s="4" t="s">
        <v>744</v>
      </c>
      <c r="B23" s="4" t="s">
        <v>696</v>
      </c>
    </row>
    <row r="24" spans="1:3">
      <c r="A24" s="4" t="s">
        <v>746</v>
      </c>
    </row>
    <row r="25" spans="1:3">
      <c r="A25" s="3" t="s">
        <v>732</v>
      </c>
    </row>
    <row r="26" spans="1:3">
      <c r="A26" s="4" t="s">
        <v>744</v>
      </c>
      <c r="B26" s="4" t="s">
        <v>747</v>
      </c>
    </row>
    <row r="27" spans="1:3">
      <c r="A27" s="4" t="s">
        <v>748</v>
      </c>
    </row>
    <row r="28" spans="1:3">
      <c r="A28" s="3" t="s">
        <v>732</v>
      </c>
    </row>
    <row r="29" spans="1:3">
      <c r="A29" s="4" t="s">
        <v>744</v>
      </c>
      <c r="B29" s="4" t="s">
        <v>7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39"/>
    <col customWidth="1" max="9" min="9" width="38"/>
    <col customWidth="1" max="10" min="10" width="59"/>
  </cols>
  <sheetData>
    <row r="1" spans="1:10">
      <c r="A1" s="1" t="s">
        <v>750</v>
      </c>
      <c r="B1" s="2" t="s">
        <v>751</v>
      </c>
      <c r="C1" s="2" t="s">
        <v>752</v>
      </c>
      <c r="D1" s="2" t="s">
        <v>504</v>
      </c>
      <c r="E1" s="2" t="s">
        <v>753</v>
      </c>
      <c r="F1" s="2" t="s">
        <v>453</v>
      </c>
      <c r="G1" s="2" t="s">
        <v>754</v>
      </c>
      <c r="H1" s="2" t="s">
        <v>755</v>
      </c>
      <c r="I1" s="2" t="s">
        <v>756</v>
      </c>
      <c r="J1" s="2" t="s">
        <v>757</v>
      </c>
    </row>
    <row r="2" spans="1:10">
      <c r="A2" s="3" t="s">
        <v>758</v>
      </c>
    </row>
    <row r="3" spans="1:10">
      <c r="A3" s="4" t="s">
        <v>759</v>
      </c>
      <c r="D3" s="7" t="n">
        <v>491.8</v>
      </c>
    </row>
    <row r="4" spans="1:10">
      <c r="A4" s="4" t="s">
        <v>760</v>
      </c>
      <c r="D4" s="5" t="n">
        <v>7</v>
      </c>
      <c r="E4" s="7" t="n">
        <v>41.1</v>
      </c>
      <c r="F4" s="7" t="n">
        <v>20.9</v>
      </c>
    </row>
    <row r="5" spans="1:10">
      <c r="A5" s="4" t="s">
        <v>761</v>
      </c>
      <c r="D5" s="8" t="n">
        <v>9.800000000000001</v>
      </c>
    </row>
    <row r="6" spans="1:10">
      <c r="A6" s="4" t="s">
        <v>762</v>
      </c>
    </row>
    <row r="7" spans="1:10">
      <c r="A7" s="3" t="s">
        <v>758</v>
      </c>
    </row>
    <row r="8" spans="1:10">
      <c r="A8" s="4" t="s">
        <v>763</v>
      </c>
      <c r="H8" s="5" t="n">
        <v>3</v>
      </c>
    </row>
    <row r="9" spans="1:10">
      <c r="A9" s="4" t="s">
        <v>764</v>
      </c>
      <c r="H9" s="5" t="n">
        <v>941000</v>
      </c>
    </row>
    <row r="10" spans="1:10">
      <c r="A10" s="4" t="s">
        <v>765</v>
      </c>
      <c r="B10" s="7" t="n">
        <v>24.4</v>
      </c>
    </row>
    <row r="11" spans="1:10">
      <c r="A11" s="4" t="s">
        <v>766</v>
      </c>
      <c r="B11" s="8" t="n">
        <v>11.8</v>
      </c>
    </row>
    <row r="12" spans="1:10">
      <c r="A12" s="4" t="s">
        <v>767</v>
      </c>
      <c r="B12" s="6" t="n">
        <v>2</v>
      </c>
    </row>
    <row r="13" spans="1:10">
      <c r="A13" s="4" t="s">
        <v>768</v>
      </c>
      <c r="C13" s="7" t="n">
        <v>38.2</v>
      </c>
    </row>
    <row r="14" spans="1:10">
      <c r="A14" s="4" t="s">
        <v>759</v>
      </c>
      <c r="H14" s="6" t="n">
        <v>412</v>
      </c>
    </row>
    <row r="15" spans="1:10">
      <c r="A15" s="4" t="s">
        <v>769</v>
      </c>
    </row>
    <row r="16" spans="1:10">
      <c r="A16" s="3" t="s">
        <v>758</v>
      </c>
    </row>
    <row r="17" spans="1:10">
      <c r="A17" s="4" t="s">
        <v>763</v>
      </c>
      <c r="I17" s="5" t="n">
        <v>1</v>
      </c>
    </row>
    <row r="18" spans="1:10">
      <c r="A18" s="4" t="s">
        <v>764</v>
      </c>
      <c r="I18" s="5" t="n">
        <v>122000</v>
      </c>
    </row>
    <row r="19" spans="1:10">
      <c r="A19" s="4" t="s">
        <v>759</v>
      </c>
      <c r="I19" s="7" t="n">
        <v>23.1</v>
      </c>
    </row>
    <row r="20" spans="1:10">
      <c r="A20" s="4" t="s">
        <v>770</v>
      </c>
    </row>
    <row r="21" spans="1:10">
      <c r="A21" s="3" t="s">
        <v>758</v>
      </c>
    </row>
    <row r="22" spans="1:10">
      <c r="A22" s="4" t="s">
        <v>763</v>
      </c>
      <c r="G22" s="5" t="n">
        <v>1</v>
      </c>
    </row>
    <row r="23" spans="1:10">
      <c r="A23" s="4" t="s">
        <v>761</v>
      </c>
      <c r="G23" s="7" t="n">
        <v>16.3</v>
      </c>
    </row>
    <row r="24" spans="1:10">
      <c r="A24" s="4" t="s">
        <v>771</v>
      </c>
    </row>
    <row r="25" spans="1:10">
      <c r="A25" s="3" t="s">
        <v>758</v>
      </c>
    </row>
    <row r="26" spans="1:10">
      <c r="A26" s="4" t="s">
        <v>763</v>
      </c>
      <c r="J26" s="5" t="n">
        <v>2</v>
      </c>
    </row>
    <row r="27" spans="1:10">
      <c r="A27" s="4" t="s">
        <v>764</v>
      </c>
      <c r="J27" s="5" t="n">
        <v>300000</v>
      </c>
    </row>
    <row r="28" spans="1:10">
      <c r="A28" s="4" t="s">
        <v>772</v>
      </c>
      <c r="J28" s="5" t="n">
        <v>2</v>
      </c>
    </row>
    <row r="29" spans="1:10">
      <c r="A29" s="4" t="s">
        <v>773</v>
      </c>
      <c r="J29" s="4" t="s">
        <v>459</v>
      </c>
    </row>
    <row r="30" spans="1:10">
      <c r="A30" s="4" t="s">
        <v>759</v>
      </c>
      <c r="J30" s="7" t="n">
        <v>94.3</v>
      </c>
    </row>
    <row r="31" spans="1:10">
      <c r="A31" s="4" t="s">
        <v>760</v>
      </c>
      <c r="E31" s="8" t="n">
        <v>39.2</v>
      </c>
    </row>
    <row r="32" spans="1:10">
      <c r="A32" s="4" t="s">
        <v>774</v>
      </c>
      <c r="D32" s="5" t="n">
        <v>10</v>
      </c>
      <c r="E32" s="8" t="n">
        <v>10.1</v>
      </c>
    </row>
    <row r="33" spans="1:10">
      <c r="A33" s="4" t="s">
        <v>775</v>
      </c>
      <c r="D33" s="8" t="n">
        <v>26.1</v>
      </c>
      <c r="E33" s="7" t="n">
        <v>29.1</v>
      </c>
    </row>
    <row r="34" spans="1:10">
      <c r="A34" s="4" t="s">
        <v>776</v>
      </c>
    </row>
    <row r="35" spans="1:10">
      <c r="A35" s="3" t="s">
        <v>758</v>
      </c>
    </row>
    <row r="36" spans="1:10">
      <c r="A36" s="4" t="s">
        <v>760</v>
      </c>
      <c r="D36" s="6"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7</v>
      </c>
      <c r="B1" s="2" t="s">
        <v>1</v>
      </c>
    </row>
    <row r="2" spans="1:4">
      <c r="B2" s="2" t="s">
        <v>2</v>
      </c>
      <c r="C2" s="2" t="s">
        <v>35</v>
      </c>
      <c r="D2" s="2" t="s">
        <v>78</v>
      </c>
    </row>
    <row r="3" spans="1:4">
      <c r="A3" s="3" t="s">
        <v>778</v>
      </c>
    </row>
    <row r="4" spans="1:4">
      <c r="A4" s="4" t="s">
        <v>779</v>
      </c>
      <c r="B4" s="6" t="n">
        <v>43</v>
      </c>
      <c r="C4" s="7" t="n">
        <v>35.2</v>
      </c>
      <c r="D4" s="7" t="n">
        <v>3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504</v>
      </c>
    </row>
    <row r="2" spans="1:2">
      <c r="A2" s="3" t="s">
        <v>781</v>
      </c>
    </row>
    <row r="3" spans="1:2">
      <c r="A3" s="4" t="s">
        <v>653</v>
      </c>
      <c r="B3" s="7" t="n">
        <v>74.09999999999999</v>
      </c>
    </row>
    <row r="4" spans="1:2">
      <c r="A4" s="4" t="s">
        <v>654</v>
      </c>
      <c r="B4" s="8" t="n">
        <v>67.2</v>
      </c>
    </row>
    <row r="5" spans="1:2">
      <c r="A5" s="4" t="s">
        <v>655</v>
      </c>
      <c r="B5" s="8" t="n">
        <v>62.9</v>
      </c>
    </row>
    <row r="6" spans="1:2">
      <c r="A6" s="4" t="s">
        <v>656</v>
      </c>
      <c r="B6" s="8" t="n">
        <v>60.2</v>
      </c>
    </row>
    <row r="7" spans="1:2">
      <c r="A7" s="4" t="s">
        <v>657</v>
      </c>
      <c r="B7" s="8" t="n">
        <v>45.5</v>
      </c>
    </row>
    <row r="8" spans="1:2">
      <c r="A8" s="4" t="s">
        <v>658</v>
      </c>
      <c r="B8" s="8" t="n">
        <v>181.9</v>
      </c>
    </row>
    <row r="9" spans="1:2">
      <c r="A9" s="4" t="s">
        <v>782</v>
      </c>
      <c r="B9" s="8" t="n">
        <v>491.8</v>
      </c>
    </row>
    <row r="10" spans="1:2">
      <c r="A10" s="4" t="s">
        <v>783</v>
      </c>
      <c r="B10" s="8" t="n">
        <v>9.800000000000001</v>
      </c>
    </row>
    <row r="11" spans="1:2">
      <c r="A11" s="4" t="s">
        <v>784</v>
      </c>
      <c r="B11" s="6" t="n">
        <v>4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04</v>
      </c>
    </row>
    <row r="2" spans="1:2">
      <c r="A2" s="4" t="s">
        <v>786</v>
      </c>
    </row>
    <row r="3" spans="1:2">
      <c r="A3" s="3" t="s">
        <v>385</v>
      </c>
    </row>
    <row r="4" spans="1:2">
      <c r="A4" s="4" t="s">
        <v>787</v>
      </c>
      <c r="B4" s="7" t="n">
        <v>10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04</v>
      </c>
    </row>
    <row r="2" spans="1:2">
      <c r="A2" s="3" t="s">
        <v>385</v>
      </c>
    </row>
    <row r="3" spans="1:2">
      <c r="A3" s="4" t="s">
        <v>653</v>
      </c>
      <c r="B3" s="6" t="n">
        <v>10</v>
      </c>
    </row>
    <row r="4" spans="1:2">
      <c r="A4" s="4" t="s">
        <v>654</v>
      </c>
      <c r="B4" s="8" t="n">
        <v>30.1</v>
      </c>
    </row>
    <row r="5" spans="1:2">
      <c r="A5" s="4" t="s">
        <v>655</v>
      </c>
      <c r="B5" s="8" t="n">
        <v>55.8</v>
      </c>
    </row>
    <row r="6" spans="1:2">
      <c r="A6" s="4" t="s">
        <v>656</v>
      </c>
      <c r="B6" s="8" t="n">
        <v>57.5</v>
      </c>
    </row>
    <row r="7" spans="1:2">
      <c r="A7" s="4" t="s">
        <v>657</v>
      </c>
      <c r="B7" s="8" t="n">
        <v>67.5</v>
      </c>
    </row>
    <row r="8" spans="1:2">
      <c r="A8" s="4" t="s">
        <v>658</v>
      </c>
      <c r="B8" s="8" t="n">
        <v>97.5</v>
      </c>
    </row>
    <row r="9" spans="1:2">
      <c r="A9" s="4" t="s">
        <v>789</v>
      </c>
      <c r="B9" s="7" t="n">
        <v>31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0</v>
      </c>
      <c r="B1" s="2" t="s">
        <v>1</v>
      </c>
    </row>
    <row r="2" spans="1:7">
      <c r="B2" s="2" t="s">
        <v>2</v>
      </c>
      <c r="C2" s="2" t="s">
        <v>35</v>
      </c>
      <c r="D2" s="2" t="s">
        <v>78</v>
      </c>
      <c r="E2" s="2" t="s">
        <v>791</v>
      </c>
      <c r="F2" s="2" t="s">
        <v>792</v>
      </c>
      <c r="G2" s="2" t="s">
        <v>793</v>
      </c>
    </row>
    <row r="3" spans="1:7">
      <c r="A3" s="3" t="s">
        <v>794</v>
      </c>
    </row>
    <row r="4" spans="1:7">
      <c r="A4" s="4" t="s">
        <v>118</v>
      </c>
      <c r="B4" s="6" t="n">
        <v>330</v>
      </c>
      <c r="C4" s="6" t="n">
        <v>250</v>
      </c>
      <c r="D4" s="7" t="n">
        <v>420.1</v>
      </c>
    </row>
    <row r="5" spans="1:7">
      <c r="A5" s="4" t="s">
        <v>795</v>
      </c>
    </row>
    <row r="6" spans="1:7">
      <c r="A6" s="3" t="s">
        <v>794</v>
      </c>
    </row>
    <row r="7" spans="1:7">
      <c r="A7" s="4" t="s">
        <v>796</v>
      </c>
      <c r="F7" s="6" t="n">
        <v>500</v>
      </c>
      <c r="G7" s="6" t="n">
        <v>500</v>
      </c>
    </row>
    <row r="8" spans="1:7">
      <c r="A8" s="4" t="s">
        <v>797</v>
      </c>
      <c r="F8" s="6" t="n">
        <v>1000</v>
      </c>
    </row>
    <row r="9" spans="1:7">
      <c r="A9" s="4" t="s">
        <v>117</v>
      </c>
      <c r="B9" s="8" t="n">
        <v>1.9</v>
      </c>
      <c r="C9" s="8" t="n">
        <v>1.7</v>
      </c>
      <c r="D9" s="8" t="n">
        <v>3.3</v>
      </c>
    </row>
    <row r="10" spans="1:7">
      <c r="A10" s="4" t="s">
        <v>118</v>
      </c>
      <c r="B10" s="6" t="n">
        <v>330</v>
      </c>
      <c r="C10" s="6" t="n">
        <v>250</v>
      </c>
      <c r="D10" s="7" t="n">
        <v>420.1</v>
      </c>
    </row>
    <row r="11" spans="1:7">
      <c r="A11" s="4" t="s">
        <v>798</v>
      </c>
      <c r="B11" s="4" t="s">
        <v>799</v>
      </c>
    </row>
    <row r="12" spans="1:7">
      <c r="A12" s="4" t="s">
        <v>800</v>
      </c>
    </row>
    <row r="13" spans="1:7">
      <c r="A13" s="3" t="s">
        <v>794</v>
      </c>
    </row>
    <row r="14" spans="1:7">
      <c r="A14" s="4" t="s">
        <v>797</v>
      </c>
      <c r="E14" s="6" t="n">
        <v>1000</v>
      </c>
    </row>
    <row r="15" spans="1:7">
      <c r="A15" s="4" t="s">
        <v>801</v>
      </c>
      <c r="B15" s="6" t="n">
        <v>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802</v>
      </c>
      <c r="B1" s="2" t="s">
        <v>1</v>
      </c>
    </row>
    <row r="2" spans="1:4">
      <c r="B2" s="2" t="s">
        <v>803</v>
      </c>
      <c r="C2" s="2" t="s">
        <v>35</v>
      </c>
      <c r="D2" s="2" t="s">
        <v>78</v>
      </c>
    </row>
    <row r="3" spans="1:4">
      <c r="A3" s="4" t="s">
        <v>804</v>
      </c>
    </row>
    <row r="4" spans="1:4">
      <c r="A4" s="3" t="s">
        <v>805</v>
      </c>
    </row>
    <row r="5" spans="1:4">
      <c r="A5" s="4" t="s">
        <v>806</v>
      </c>
      <c r="B5" s="5" t="n">
        <v>18800000</v>
      </c>
    </row>
    <row r="6" spans="1:4">
      <c r="A6" s="4" t="s">
        <v>807</v>
      </c>
      <c r="B6" s="4" t="s">
        <v>808</v>
      </c>
    </row>
    <row r="7" spans="1:4">
      <c r="A7" s="4" t="s">
        <v>809</v>
      </c>
    </row>
    <row r="8" spans="1:4">
      <c r="A8" s="3" t="s">
        <v>805</v>
      </c>
    </row>
    <row r="9" spans="1:4">
      <c r="A9" s="4" t="s">
        <v>810</v>
      </c>
      <c r="B9" s="4" t="s">
        <v>612</v>
      </c>
    </row>
    <row r="10" spans="1:4">
      <c r="A10" s="4" t="s">
        <v>811</v>
      </c>
      <c r="B10" s="4" t="s">
        <v>451</v>
      </c>
    </row>
    <row r="11" spans="1:4">
      <c r="A11" s="4" t="s">
        <v>812</v>
      </c>
      <c r="B11" s="5" t="n">
        <v>8000000</v>
      </c>
    </row>
    <row r="12" spans="1:4">
      <c r="A12" s="4" t="s">
        <v>813</v>
      </c>
    </row>
    <row r="13" spans="1:4">
      <c r="A13" s="3" t="s">
        <v>805</v>
      </c>
    </row>
    <row r="14" spans="1:4">
      <c r="A14" s="4" t="s">
        <v>810</v>
      </c>
      <c r="B14" s="4" t="s">
        <v>449</v>
      </c>
    </row>
    <row r="15" spans="1:4">
      <c r="A15" s="4" t="s">
        <v>814</v>
      </c>
    </row>
    <row r="16" spans="1:4">
      <c r="A16" s="3" t="s">
        <v>805</v>
      </c>
    </row>
    <row r="17" spans="1:4">
      <c r="A17" s="4" t="s">
        <v>810</v>
      </c>
      <c r="B17" s="4" t="s">
        <v>612</v>
      </c>
    </row>
    <row r="18" spans="1:4">
      <c r="A18" s="4" t="s">
        <v>815</v>
      </c>
    </row>
    <row r="19" spans="1:4">
      <c r="A19" s="3" t="s">
        <v>805</v>
      </c>
    </row>
    <row r="20" spans="1:4">
      <c r="A20" s="4" t="s">
        <v>810</v>
      </c>
      <c r="B20" s="4" t="s">
        <v>449</v>
      </c>
    </row>
    <row r="21" spans="1:4">
      <c r="A21" s="4" t="s">
        <v>816</v>
      </c>
    </row>
    <row r="22" spans="1:4">
      <c r="A22" s="3" t="s">
        <v>805</v>
      </c>
    </row>
    <row r="23" spans="1:4">
      <c r="A23" s="4" t="s">
        <v>817</v>
      </c>
      <c r="B23" s="4" t="s">
        <v>818</v>
      </c>
    </row>
    <row r="24" spans="1:4">
      <c r="A24" s="4" t="s">
        <v>819</v>
      </c>
    </row>
    <row r="25" spans="1:4">
      <c r="A25" s="3" t="s">
        <v>805</v>
      </c>
    </row>
    <row r="26" spans="1:4">
      <c r="A26" s="4" t="s">
        <v>811</v>
      </c>
      <c r="B26" s="4" t="s">
        <v>820</v>
      </c>
    </row>
    <row r="27" spans="1:4">
      <c r="A27" s="4" t="s">
        <v>821</v>
      </c>
    </row>
    <row r="28" spans="1:4">
      <c r="A28" s="3" t="s">
        <v>805</v>
      </c>
    </row>
    <row r="29" spans="1:4">
      <c r="A29" s="4" t="s">
        <v>811</v>
      </c>
      <c r="B29" s="4" t="s">
        <v>604</v>
      </c>
    </row>
    <row r="30" spans="1:4">
      <c r="A30" s="4" t="s">
        <v>822</v>
      </c>
    </row>
    <row r="31" spans="1:4">
      <c r="A31" s="3" t="s">
        <v>805</v>
      </c>
    </row>
    <row r="32" spans="1:4">
      <c r="A32" s="4" t="s">
        <v>806</v>
      </c>
      <c r="B32" s="5" t="n">
        <v>3900000</v>
      </c>
    </row>
    <row r="33" spans="1:4">
      <c r="A33" s="4" t="s">
        <v>807</v>
      </c>
      <c r="B33" s="4" t="s">
        <v>747</v>
      </c>
    </row>
    <row r="34" spans="1:4">
      <c r="A34" s="4" t="s">
        <v>823</v>
      </c>
      <c r="B34" s="4" t="s">
        <v>824</v>
      </c>
      <c r="C34" s="4" t="s">
        <v>824</v>
      </c>
      <c r="D34" s="4" t="s">
        <v>615</v>
      </c>
    </row>
    <row r="35" spans="1:4">
      <c r="A35" s="4" t="s">
        <v>825</v>
      </c>
      <c r="B35" s="4" t="s">
        <v>826</v>
      </c>
    </row>
    <row r="36" spans="1:4">
      <c r="A36" s="4" t="s">
        <v>827</v>
      </c>
      <c r="B36" s="4" t="s">
        <v>615</v>
      </c>
    </row>
    <row r="37" spans="1:4">
      <c r="A37" s="4" t="s">
        <v>828</v>
      </c>
      <c r="B37" s="5" t="n">
        <v>4</v>
      </c>
    </row>
    <row r="38" spans="1:4">
      <c r="A38" s="4" t="s">
        <v>829</v>
      </c>
      <c r="B38" s="4" t="s">
        <v>830</v>
      </c>
    </row>
    <row r="39" spans="1:4">
      <c r="A39" s="4" t="s">
        <v>831</v>
      </c>
      <c r="B39" s="5" t="n">
        <v>625</v>
      </c>
    </row>
    <row r="40" spans="1:4">
      <c r="A40" s="4" t="s">
        <v>832</v>
      </c>
      <c r="B40" s="6" t="n">
        <v>25000</v>
      </c>
    </row>
    <row r="41" spans="1:4">
      <c r="A41" s="4" t="s">
        <v>833</v>
      </c>
    </row>
    <row r="42" spans="1:4">
      <c r="A42" s="3" t="s">
        <v>805</v>
      </c>
    </row>
    <row r="43" spans="1:4">
      <c r="A43" s="4" t="s">
        <v>812</v>
      </c>
      <c r="B43" s="5" t="n">
        <v>2000000</v>
      </c>
    </row>
    <row r="44" spans="1:4">
      <c r="A44" s="4" t="s">
        <v>834</v>
      </c>
    </row>
    <row r="45" spans="1:4">
      <c r="A45" s="3" t="s">
        <v>805</v>
      </c>
    </row>
    <row r="46" spans="1:4">
      <c r="A46" s="4" t="s">
        <v>835</v>
      </c>
      <c r="B46" s="5" t="n">
        <v>500000</v>
      </c>
    </row>
    <row r="47" spans="1:4">
      <c r="A47" s="4" t="s">
        <v>836</v>
      </c>
      <c r="B47" s="10" t="n">
        <v>128.81</v>
      </c>
    </row>
    <row r="48" spans="1:4">
      <c r="A48" s="4" t="s">
        <v>837</v>
      </c>
    </row>
    <row r="49" spans="1:4">
      <c r="A49" s="3" t="s">
        <v>805</v>
      </c>
    </row>
    <row r="50" spans="1:4">
      <c r="A50" s="4" t="s">
        <v>838</v>
      </c>
      <c r="B50" s="10" t="n">
        <v>297.75</v>
      </c>
    </row>
    <row r="51" spans="1:4">
      <c r="A51" s="4" t="s">
        <v>839</v>
      </c>
      <c r="B51" s="4" t="s">
        <v>612</v>
      </c>
    </row>
    <row r="52" spans="1:4">
      <c r="A52" s="4" t="s">
        <v>840</v>
      </c>
    </row>
    <row r="53" spans="1:4">
      <c r="A53" s="3" t="s">
        <v>805</v>
      </c>
    </row>
    <row r="54" spans="1:4">
      <c r="A54" s="4" t="s">
        <v>838</v>
      </c>
      <c r="B54" s="6" t="n">
        <v>397</v>
      </c>
    </row>
    <row r="55" spans="1:4">
      <c r="A55" s="4" t="s">
        <v>839</v>
      </c>
      <c r="B55" s="4" t="s">
        <v>459</v>
      </c>
    </row>
    <row r="56" spans="1:4">
      <c r="A56" s="4" t="s">
        <v>841</v>
      </c>
    </row>
    <row r="57" spans="1:4">
      <c r="A57" s="3" t="s">
        <v>805</v>
      </c>
    </row>
    <row r="58" spans="1:4">
      <c r="A58" s="4" t="s">
        <v>838</v>
      </c>
      <c r="B58" s="10" t="n">
        <v>496.25</v>
      </c>
    </row>
    <row r="59" spans="1:4">
      <c r="A59" s="4" t="s">
        <v>839</v>
      </c>
      <c r="B59" s="4" t="s">
        <v>609</v>
      </c>
    </row>
    <row r="60" spans="1:4">
      <c r="A60" s="4" t="s">
        <v>842</v>
      </c>
    </row>
    <row r="61" spans="1:4">
      <c r="A61" s="3" t="s">
        <v>805</v>
      </c>
    </row>
    <row r="62" spans="1:4">
      <c r="A62" s="4" t="s">
        <v>838</v>
      </c>
      <c r="B62" s="10" t="n">
        <v>595.5</v>
      </c>
    </row>
    <row r="63" spans="1:4">
      <c r="A63" s="4" t="s">
        <v>839</v>
      </c>
      <c r="B63" s="4" t="s">
        <v>6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43</v>
      </c>
      <c r="B1" s="2" t="s">
        <v>1</v>
      </c>
    </row>
    <row r="2" spans="1:2">
      <c r="B2" s="2" t="s">
        <v>844</v>
      </c>
    </row>
    <row r="3" spans="1:2">
      <c r="A3" s="4" t="s">
        <v>630</v>
      </c>
    </row>
    <row r="4" spans="1:2">
      <c r="A4" s="3" t="s">
        <v>805</v>
      </c>
    </row>
    <row r="5" spans="1:2">
      <c r="A5" s="4" t="s">
        <v>845</v>
      </c>
      <c r="B5" s="8" t="n">
        <v>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846</v>
      </c>
      <c r="B1" s="2" t="s">
        <v>1</v>
      </c>
    </row>
    <row r="2" spans="1:5">
      <c r="B2" s="2" t="s">
        <v>2</v>
      </c>
      <c r="C2" s="2" t="s">
        <v>35</v>
      </c>
      <c r="D2" s="2" t="s">
        <v>78</v>
      </c>
      <c r="E2" s="2" t="s">
        <v>481</v>
      </c>
    </row>
    <row r="3" spans="1:5">
      <c r="A3" s="4" t="s">
        <v>847</v>
      </c>
    </row>
    <row r="4" spans="1:5">
      <c r="A4" s="3" t="s">
        <v>848</v>
      </c>
    </row>
    <row r="5" spans="1:5">
      <c r="A5" s="4" t="s">
        <v>849</v>
      </c>
      <c r="B5" s="5" t="n">
        <v>1</v>
      </c>
      <c r="C5" s="8" t="n">
        <v>1.6</v>
      </c>
      <c r="D5" s="8" t="n">
        <v>2.1</v>
      </c>
    </row>
    <row r="6" spans="1:5">
      <c r="A6" s="4" t="s">
        <v>850</v>
      </c>
      <c r="B6" s="5" t="n">
        <v>0</v>
      </c>
      <c r="C6" s="5" t="n">
        <v>0</v>
      </c>
      <c r="D6" s="5" t="n">
        <v>0</v>
      </c>
    </row>
    <row r="7" spans="1:5">
      <c r="A7" s="4" t="s">
        <v>851</v>
      </c>
      <c r="B7" s="8" t="n">
        <v>-0.7</v>
      </c>
      <c r="C7" s="8" t="n">
        <v>-0.6</v>
      </c>
      <c r="D7" s="8" t="n">
        <v>-0.5</v>
      </c>
    </row>
    <row r="8" spans="1:5">
      <c r="A8" s="4" t="s">
        <v>852</v>
      </c>
      <c r="B8" s="5" t="n">
        <v>0</v>
      </c>
      <c r="C8" s="5" t="n">
        <v>0</v>
      </c>
      <c r="D8" s="5" t="n">
        <v>0</v>
      </c>
    </row>
    <row r="9" spans="1:5">
      <c r="A9" s="4" t="s">
        <v>853</v>
      </c>
      <c r="B9" s="8" t="n">
        <v>0.3</v>
      </c>
      <c r="C9" s="5" t="n">
        <v>1</v>
      </c>
      <c r="D9" s="8" t="n">
        <v>1.6</v>
      </c>
      <c r="E9" s="8" t="n">
        <v>2.1</v>
      </c>
    </row>
    <row r="10" spans="1:5">
      <c r="A10" s="3" t="s">
        <v>854</v>
      </c>
    </row>
    <row r="11" spans="1:5">
      <c r="A11" s="4" t="s">
        <v>855</v>
      </c>
      <c r="B11" s="10" t="n">
        <v>13.28</v>
      </c>
      <c r="C11" s="10" t="n">
        <v>13.11</v>
      </c>
      <c r="D11" s="10" t="n">
        <v>13.42</v>
      </c>
    </row>
    <row r="12" spans="1:5">
      <c r="A12" s="4" t="s">
        <v>856</v>
      </c>
      <c r="B12" s="5" t="n">
        <v>0</v>
      </c>
      <c r="C12" s="5" t="n">
        <v>0</v>
      </c>
      <c r="D12" s="5" t="n">
        <v>0</v>
      </c>
    </row>
    <row r="13" spans="1:5">
      <c r="A13" s="4" t="s">
        <v>857</v>
      </c>
      <c r="B13" s="12" t="n">
        <v>12.61</v>
      </c>
      <c r="C13" s="12" t="n">
        <v>12.76</v>
      </c>
      <c r="D13" s="12" t="n">
        <v>14.44</v>
      </c>
    </row>
    <row r="14" spans="1:5">
      <c r="A14" s="4" t="s">
        <v>858</v>
      </c>
      <c r="B14" s="12" t="n">
        <v>1.24</v>
      </c>
      <c r="C14" s="5" t="n">
        <v>0</v>
      </c>
      <c r="D14" s="5" t="n">
        <v>0</v>
      </c>
    </row>
    <row r="15" spans="1:5">
      <c r="A15" s="4" t="s">
        <v>859</v>
      </c>
      <c r="B15" s="10" t="n">
        <v>14.53</v>
      </c>
      <c r="C15" s="10" t="n">
        <v>13.28</v>
      </c>
      <c r="D15" s="10" t="n">
        <v>13.11</v>
      </c>
      <c r="E15" s="10" t="n">
        <v>13.42</v>
      </c>
    </row>
    <row r="16" spans="1:5">
      <c r="A16" s="3" t="s">
        <v>860</v>
      </c>
    </row>
    <row r="17" spans="1:5">
      <c r="A17" s="4" t="s">
        <v>861</v>
      </c>
      <c r="B17" s="4" t="s">
        <v>862</v>
      </c>
      <c r="C17" s="4" t="s">
        <v>863</v>
      </c>
      <c r="D17" s="4" t="s">
        <v>864</v>
      </c>
      <c r="E17" s="4" t="s">
        <v>865</v>
      </c>
    </row>
    <row r="18" spans="1:5">
      <c r="A18" s="4" t="s">
        <v>866</v>
      </c>
      <c r="B18" s="7" t="n">
        <v>81.40000000000001</v>
      </c>
      <c r="C18" s="7" t="n">
        <v>199.8</v>
      </c>
      <c r="D18" s="7" t="n">
        <v>190.6</v>
      </c>
      <c r="E18" s="7" t="n">
        <v>244.9</v>
      </c>
    </row>
    <row r="19" spans="1:5">
      <c r="A19" s="4" t="s">
        <v>867</v>
      </c>
      <c r="B19" s="8" t="n">
        <v>0.3</v>
      </c>
    </row>
    <row r="20" spans="1:5">
      <c r="A20" s="4" t="s">
        <v>868</v>
      </c>
      <c r="B20" s="10" t="n">
        <v>14.53</v>
      </c>
    </row>
    <row r="21" spans="1:5">
      <c r="A21" s="4" t="s">
        <v>869</v>
      </c>
      <c r="B21" s="4" t="s">
        <v>862</v>
      </c>
    </row>
    <row r="22" spans="1:5">
      <c r="A22" s="4" t="s">
        <v>870</v>
      </c>
      <c r="B22" s="7" t="n">
        <v>81.40000000000001</v>
      </c>
    </row>
    <row r="23" spans="1:5">
      <c r="A23" s="4" t="s">
        <v>871</v>
      </c>
      <c r="B23" s="7" t="n">
        <v>139.5</v>
      </c>
      <c r="C23" s="6" t="n">
        <v>85</v>
      </c>
      <c r="D23" s="7" t="n">
        <v>61.2</v>
      </c>
    </row>
    <row r="24" spans="1:5">
      <c r="A24" s="4" t="s">
        <v>872</v>
      </c>
    </row>
    <row r="25" spans="1:5">
      <c r="A25" s="3" t="s">
        <v>848</v>
      </c>
    </row>
    <row r="26" spans="1:5">
      <c r="A26" s="4" t="s">
        <v>849</v>
      </c>
      <c r="B26" s="8" t="n">
        <v>1.2</v>
      </c>
      <c r="C26" s="5" t="n">
        <v>0</v>
      </c>
      <c r="D26" s="5" t="n">
        <v>0</v>
      </c>
    </row>
    <row r="27" spans="1:5">
      <c r="A27" s="4" t="s">
        <v>850</v>
      </c>
      <c r="B27" s="8" t="n">
        <v>2.6</v>
      </c>
      <c r="C27" s="8" t="n">
        <v>1.2</v>
      </c>
      <c r="D27" s="5" t="n">
        <v>0</v>
      </c>
    </row>
    <row r="28" spans="1:5">
      <c r="A28" s="4" t="s">
        <v>851</v>
      </c>
      <c r="B28" s="5" t="n">
        <v>0</v>
      </c>
      <c r="C28" s="5" t="n">
        <v>0</v>
      </c>
      <c r="D28" s="5" t="n">
        <v>0</v>
      </c>
    </row>
    <row r="29" spans="1:5">
      <c r="A29" s="4" t="s">
        <v>852</v>
      </c>
      <c r="B29" s="8" t="n">
        <v>-0.1</v>
      </c>
      <c r="C29" s="5" t="n">
        <v>0</v>
      </c>
      <c r="D29" s="5" t="n">
        <v>0</v>
      </c>
    </row>
    <row r="30" spans="1:5">
      <c r="A30" s="4" t="s">
        <v>853</v>
      </c>
      <c r="B30" s="8" t="n">
        <v>3.7</v>
      </c>
      <c r="C30" s="8" t="n">
        <v>1.2</v>
      </c>
      <c r="D30" s="5" t="n">
        <v>0</v>
      </c>
      <c r="E30" s="5" t="n">
        <v>0</v>
      </c>
    </row>
    <row r="31" spans="1:5">
      <c r="A31" s="3" t="s">
        <v>854</v>
      </c>
    </row>
    <row r="32" spans="1:5">
      <c r="A32" s="4" t="s">
        <v>855</v>
      </c>
      <c r="B32" s="10" t="n">
        <v>198.5</v>
      </c>
      <c r="C32" s="6" t="n">
        <v>0</v>
      </c>
      <c r="D32" s="6" t="n">
        <v>0</v>
      </c>
    </row>
    <row r="33" spans="1:5">
      <c r="A33" s="4" t="s">
        <v>856</v>
      </c>
      <c r="B33" s="12" t="n">
        <v>191.97</v>
      </c>
      <c r="C33" s="12" t="n">
        <v>198.5</v>
      </c>
      <c r="D33" s="5" t="n">
        <v>0</v>
      </c>
    </row>
    <row r="34" spans="1:5">
      <c r="A34" s="4" t="s">
        <v>857</v>
      </c>
      <c r="B34" s="5" t="n">
        <v>0</v>
      </c>
      <c r="C34" s="5" t="n">
        <v>0</v>
      </c>
      <c r="D34" s="5" t="n">
        <v>0</v>
      </c>
    </row>
    <row r="35" spans="1:5">
      <c r="A35" s="4" t="s">
        <v>858</v>
      </c>
      <c r="B35" s="12" t="n">
        <v>193.51</v>
      </c>
      <c r="C35" s="5" t="n">
        <v>0</v>
      </c>
      <c r="D35" s="5" t="n">
        <v>0</v>
      </c>
    </row>
    <row r="36" spans="1:5">
      <c r="A36" s="4" t="s">
        <v>859</v>
      </c>
      <c r="B36" s="10" t="n">
        <v>193.99</v>
      </c>
      <c r="C36" s="10" t="n">
        <v>198.5</v>
      </c>
      <c r="D36" s="6" t="n">
        <v>0</v>
      </c>
      <c r="E36" s="6" t="n">
        <v>0</v>
      </c>
    </row>
    <row r="37" spans="1:5">
      <c r="A37" s="3" t="s">
        <v>860</v>
      </c>
    </row>
    <row r="38" spans="1:5">
      <c r="A38" s="4" t="s">
        <v>861</v>
      </c>
      <c r="B38" s="4" t="s">
        <v>873</v>
      </c>
      <c r="C38" s="4" t="s">
        <v>604</v>
      </c>
      <c r="D38" s="4" t="s">
        <v>874</v>
      </c>
      <c r="E38" s="4" t="s">
        <v>874</v>
      </c>
    </row>
    <row r="39" spans="1:5">
      <c r="A39" s="4" t="s">
        <v>866</v>
      </c>
      <c r="B39" s="7" t="n">
        <v>120.1</v>
      </c>
      <c r="C39" s="6" t="n">
        <v>0</v>
      </c>
      <c r="D39" s="6" t="n">
        <v>0</v>
      </c>
      <c r="E39" s="6" t="n">
        <v>0</v>
      </c>
    </row>
    <row r="40" spans="1:5">
      <c r="A40" s="4" t="s">
        <v>867</v>
      </c>
      <c r="B40" s="8" t="n">
        <v>3.7</v>
      </c>
    </row>
    <row r="41" spans="1:5">
      <c r="A41" s="4" t="s">
        <v>868</v>
      </c>
      <c r="B41" s="10" t="n">
        <v>193.99</v>
      </c>
    </row>
    <row r="42" spans="1:5">
      <c r="A42" s="4" t="s">
        <v>869</v>
      </c>
      <c r="B42" s="4" t="s">
        <v>873</v>
      </c>
    </row>
    <row r="43" spans="1:5">
      <c r="A43" s="4" t="s">
        <v>870</v>
      </c>
      <c r="B43" s="7" t="n">
        <v>120.1</v>
      </c>
    </row>
    <row r="44" spans="1:5">
      <c r="A44" s="4" t="s">
        <v>875</v>
      </c>
      <c r="B44" s="10" t="n">
        <v>59.11</v>
      </c>
      <c r="C44" s="10" t="n">
        <v>56.14</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78</v>
      </c>
    </row>
    <row r="3" spans="1:4">
      <c r="A3" s="4" t="s">
        <v>877</v>
      </c>
    </row>
    <row r="4" spans="1:4">
      <c r="A4" s="3" t="s">
        <v>878</v>
      </c>
    </row>
    <row r="5" spans="1:4">
      <c r="A5" s="4" t="s">
        <v>849</v>
      </c>
      <c r="B5" s="8" t="n">
        <v>0.2</v>
      </c>
      <c r="C5" s="8" t="n">
        <v>0.8</v>
      </c>
      <c r="D5" s="8" t="n">
        <v>1.1</v>
      </c>
    </row>
    <row r="6" spans="1:4">
      <c r="A6" s="4" t="s">
        <v>879</v>
      </c>
      <c r="B6" s="5" t="n">
        <v>0</v>
      </c>
      <c r="C6" s="5" t="n">
        <v>0</v>
      </c>
      <c r="D6" s="8" t="n">
        <v>0.1</v>
      </c>
    </row>
    <row r="7" spans="1:4">
      <c r="A7" s="4" t="s">
        <v>880</v>
      </c>
      <c r="B7" s="8" t="n">
        <v>-0.2</v>
      </c>
      <c r="C7" s="8" t="n">
        <v>-0.5</v>
      </c>
      <c r="D7" s="8" t="n">
        <v>-0.4</v>
      </c>
    </row>
    <row r="8" spans="1:4">
      <c r="A8" s="4" t="s">
        <v>881</v>
      </c>
      <c r="B8" s="5" t="n">
        <v>0</v>
      </c>
      <c r="C8" s="8" t="n">
        <v>-0.1</v>
      </c>
      <c r="D8" s="5" t="n">
        <v>0</v>
      </c>
    </row>
    <row r="9" spans="1:4">
      <c r="A9" s="4" t="s">
        <v>853</v>
      </c>
      <c r="B9" s="5" t="n">
        <v>0</v>
      </c>
      <c r="C9" s="8" t="n">
        <v>0.2</v>
      </c>
      <c r="D9" s="8" t="n">
        <v>0.8</v>
      </c>
    </row>
    <row r="10" spans="1:4">
      <c r="A10" s="3" t="s">
        <v>882</v>
      </c>
    </row>
    <row r="11" spans="1:4">
      <c r="A11" s="4" t="s">
        <v>855</v>
      </c>
      <c r="B11" s="10" t="n">
        <v>163.14</v>
      </c>
      <c r="C11" s="10" t="n">
        <v>166.86</v>
      </c>
      <c r="D11" s="10" t="n">
        <v>170.97</v>
      </c>
    </row>
    <row r="12" spans="1:4">
      <c r="A12" s="4" t="s">
        <v>883</v>
      </c>
      <c r="B12" s="5" t="n">
        <v>0</v>
      </c>
      <c r="C12" s="5" t="n">
        <v>0</v>
      </c>
      <c r="D12" s="12" t="n">
        <v>148.54</v>
      </c>
    </row>
    <row r="13" spans="1:4">
      <c r="A13" s="4" t="s">
        <v>884</v>
      </c>
      <c r="B13" s="12" t="n">
        <v>166.83</v>
      </c>
      <c r="C13" s="12" t="n">
        <v>169.38</v>
      </c>
      <c r="D13" s="12" t="n">
        <v>170.97</v>
      </c>
    </row>
    <row r="14" spans="1:4">
      <c r="A14" s="4" t="s">
        <v>885</v>
      </c>
      <c r="B14" s="12" t="n">
        <v>152.09</v>
      </c>
      <c r="C14" s="12" t="n">
        <v>166.05</v>
      </c>
      <c r="D14" s="5" t="n">
        <v>0</v>
      </c>
    </row>
    <row r="15" spans="1:4">
      <c r="A15" s="4" t="s">
        <v>859</v>
      </c>
      <c r="B15" s="10" t="n">
        <v>148.54</v>
      </c>
      <c r="C15" s="10" t="n">
        <v>163.14</v>
      </c>
      <c r="D15" s="10" t="n">
        <v>166.86</v>
      </c>
    </row>
    <row r="16" spans="1:4">
      <c r="A16" s="3" t="s">
        <v>886</v>
      </c>
    </row>
    <row r="17" spans="1:4">
      <c r="A17" s="4" t="s">
        <v>887</v>
      </c>
      <c r="B17" s="7" t="n">
        <v>41.1</v>
      </c>
      <c r="C17" s="6" t="n">
        <v>65</v>
      </c>
      <c r="D17" s="7" t="n">
        <v>62.6</v>
      </c>
    </row>
    <row r="18" spans="1:4">
      <c r="A18" s="4" t="s">
        <v>888</v>
      </c>
    </row>
    <row r="19" spans="1:4">
      <c r="A19" s="3" t="s">
        <v>878</v>
      </c>
    </row>
    <row r="20" spans="1:4">
      <c r="A20" s="4" t="s">
        <v>849</v>
      </c>
      <c r="B20" s="8" t="n">
        <v>0.1</v>
      </c>
      <c r="C20" s="8" t="n">
        <v>0.2</v>
      </c>
      <c r="D20" s="5" t="n">
        <v>0</v>
      </c>
    </row>
    <row r="21" spans="1:4">
      <c r="A21" s="4" t="s">
        <v>879</v>
      </c>
      <c r="B21" s="5" t="n">
        <v>0</v>
      </c>
      <c r="C21" s="5" t="n">
        <v>0</v>
      </c>
      <c r="D21" s="8" t="n">
        <v>0.2</v>
      </c>
    </row>
    <row r="22" spans="1:4">
      <c r="A22" s="4" t="s">
        <v>880</v>
      </c>
      <c r="B22" s="5" t="n">
        <v>0</v>
      </c>
      <c r="C22" s="5" t="n">
        <v>0</v>
      </c>
      <c r="D22" s="5" t="n">
        <v>0</v>
      </c>
    </row>
    <row r="23" spans="1:4">
      <c r="A23" s="4" t="s">
        <v>881</v>
      </c>
      <c r="B23" s="5" t="n">
        <v>0</v>
      </c>
      <c r="C23" s="8" t="n">
        <v>-0.1</v>
      </c>
      <c r="D23" s="5" t="n">
        <v>0</v>
      </c>
    </row>
    <row r="24" spans="1:4">
      <c r="A24" s="4" t="s">
        <v>853</v>
      </c>
      <c r="B24" s="8" t="n">
        <v>0.1</v>
      </c>
      <c r="C24" s="8" t="n">
        <v>0.1</v>
      </c>
      <c r="D24" s="8" t="n">
        <v>0.2</v>
      </c>
    </row>
    <row r="25" spans="1:4">
      <c r="A25" s="3" t="s">
        <v>882</v>
      </c>
    </row>
    <row r="26" spans="1:4">
      <c r="A26" s="4" t="s">
        <v>855</v>
      </c>
      <c r="B26" s="10" t="n">
        <v>148.54</v>
      </c>
      <c r="C26" s="10" t="n">
        <v>148.54</v>
      </c>
      <c r="D26" s="6" t="n">
        <v>0</v>
      </c>
    </row>
    <row r="27" spans="1:4">
      <c r="A27" s="4" t="s">
        <v>883</v>
      </c>
      <c r="B27" s="5" t="n">
        <v>0</v>
      </c>
      <c r="C27" s="5" t="n">
        <v>0</v>
      </c>
      <c r="D27" s="12" t="n">
        <v>148.54</v>
      </c>
    </row>
    <row r="28" spans="1:4">
      <c r="A28" s="4" t="s">
        <v>884</v>
      </c>
      <c r="B28" s="12" t="n">
        <v>148.54</v>
      </c>
      <c r="C28" s="12" t="n">
        <v>148.54</v>
      </c>
      <c r="D28" s="5" t="n">
        <v>0</v>
      </c>
    </row>
    <row r="29" spans="1:4">
      <c r="A29" s="4" t="s">
        <v>885</v>
      </c>
      <c r="B29" s="12" t="n">
        <v>148.54</v>
      </c>
      <c r="C29" s="12" t="n">
        <v>148.54</v>
      </c>
      <c r="D29" s="5" t="n">
        <v>0</v>
      </c>
    </row>
    <row r="30" spans="1:4">
      <c r="A30" s="4" t="s">
        <v>859</v>
      </c>
      <c r="B30" s="10" t="n">
        <v>148.54</v>
      </c>
      <c r="C30" s="10" t="n">
        <v>148.54</v>
      </c>
      <c r="D30" s="10" t="n">
        <v>148.54</v>
      </c>
    </row>
    <row r="31" spans="1:4">
      <c r="A31" s="3" t="s">
        <v>886</v>
      </c>
    </row>
    <row r="32" spans="1:4">
      <c r="A32" s="4" t="s">
        <v>887</v>
      </c>
      <c r="B32" s="7" t="n">
        <v>4.5</v>
      </c>
      <c r="C32" s="7" t="n">
        <v>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889</v>
      </c>
      <c r="B1" s="2" t="s">
        <v>1</v>
      </c>
    </row>
    <row r="2" spans="1:5">
      <c r="B2" s="2" t="s">
        <v>2</v>
      </c>
      <c r="C2" s="2" t="s">
        <v>35</v>
      </c>
      <c r="D2" s="2" t="s">
        <v>78</v>
      </c>
      <c r="E2" s="2" t="s">
        <v>481</v>
      </c>
    </row>
    <row r="3" spans="1:5">
      <c r="A3" s="4" t="s">
        <v>890</v>
      </c>
    </row>
    <row r="4" spans="1:5">
      <c r="A4" s="3" t="s">
        <v>891</v>
      </c>
    </row>
    <row r="5" spans="1:5">
      <c r="A5" s="4" t="s">
        <v>849</v>
      </c>
      <c r="B5" s="8" t="n">
        <v>6.5</v>
      </c>
      <c r="C5" s="8" t="n">
        <v>6.5</v>
      </c>
      <c r="D5" s="8" t="n">
        <v>6.5</v>
      </c>
    </row>
    <row r="6" spans="1:5">
      <c r="A6" s="4" t="s">
        <v>879</v>
      </c>
      <c r="B6" s="8" t="n">
        <v>3.9</v>
      </c>
      <c r="C6" s="8" t="n">
        <v>3.9</v>
      </c>
      <c r="D6" s="8" t="n">
        <v>3.9</v>
      </c>
    </row>
    <row r="7" spans="1:5">
      <c r="A7" s="4" t="s">
        <v>880</v>
      </c>
      <c r="B7" s="8" t="n">
        <v>-2.7</v>
      </c>
      <c r="C7" s="8" t="n">
        <v>-3.3</v>
      </c>
      <c r="D7" s="8" t="n">
        <v>-3.3</v>
      </c>
    </row>
    <row r="8" spans="1:5">
      <c r="A8" s="4" t="s">
        <v>881</v>
      </c>
      <c r="B8" s="8" t="n">
        <v>-0.8</v>
      </c>
      <c r="C8" s="8" t="n">
        <v>-0.6</v>
      </c>
      <c r="D8" s="8" t="n">
        <v>-0.6</v>
      </c>
    </row>
    <row r="9" spans="1:5">
      <c r="A9" s="4" t="s">
        <v>853</v>
      </c>
      <c r="B9" s="8" t="n">
        <v>6.9</v>
      </c>
      <c r="C9" s="8" t="n">
        <v>6.5</v>
      </c>
      <c r="D9" s="8" t="n">
        <v>6.5</v>
      </c>
      <c r="E9" s="8" t="n">
        <v>6.5</v>
      </c>
    </row>
    <row r="10" spans="1:5">
      <c r="A10" s="3" t="s">
        <v>892</v>
      </c>
    </row>
    <row r="11" spans="1:5">
      <c r="A11" s="4" t="s">
        <v>855</v>
      </c>
      <c r="B11" s="10" t="n">
        <v>160.7</v>
      </c>
      <c r="C11" s="10" t="n">
        <v>141.16</v>
      </c>
      <c r="D11" s="10" t="n">
        <v>130.14</v>
      </c>
    </row>
    <row r="12" spans="1:5">
      <c r="A12" s="4" t="s">
        <v>883</v>
      </c>
      <c r="B12" s="12" t="n">
        <v>210.14</v>
      </c>
      <c r="C12" s="12" t="n">
        <v>171.74</v>
      </c>
      <c r="D12" s="12" t="n">
        <v>141.35</v>
      </c>
    </row>
    <row r="13" spans="1:5">
      <c r="A13" s="4" t="s">
        <v>884</v>
      </c>
      <c r="B13" s="12" t="n">
        <v>160.87</v>
      </c>
      <c r="C13" s="12" t="n">
        <v>138.93</v>
      </c>
      <c r="D13" s="12" t="n">
        <v>119.88</v>
      </c>
    </row>
    <row r="14" spans="1:5">
      <c r="A14" s="4" t="s">
        <v>885</v>
      </c>
      <c r="B14" s="12" t="n">
        <v>162.73</v>
      </c>
      <c r="C14" s="12" t="n">
        <v>144.33</v>
      </c>
      <c r="D14" s="12" t="n">
        <v>139.56</v>
      </c>
    </row>
    <row r="15" spans="1:5">
      <c r="A15" s="4" t="s">
        <v>859</v>
      </c>
      <c r="B15" s="10" t="n">
        <v>188.16</v>
      </c>
      <c r="C15" s="10" t="n">
        <v>160.7</v>
      </c>
      <c r="D15" s="10" t="n">
        <v>141.16</v>
      </c>
      <c r="E15" s="10" t="n">
        <v>130.14</v>
      </c>
    </row>
    <row r="16" spans="1:5">
      <c r="A16" s="3" t="s">
        <v>886</v>
      </c>
    </row>
    <row r="17" spans="1:5">
      <c r="A17" s="4" t="s">
        <v>893</v>
      </c>
      <c r="B17" s="4" t="s">
        <v>894</v>
      </c>
      <c r="C17" s="4" t="s">
        <v>895</v>
      </c>
      <c r="D17" s="4" t="s">
        <v>896</v>
      </c>
      <c r="E17" s="4" t="s">
        <v>897</v>
      </c>
    </row>
    <row r="18" spans="1:5">
      <c r="A18" s="4" t="s">
        <v>866</v>
      </c>
      <c r="B18" s="6" t="n">
        <v>1554</v>
      </c>
      <c r="C18" s="7" t="n">
        <v>1291.4</v>
      </c>
      <c r="D18" s="7" t="n">
        <v>854.1</v>
      </c>
      <c r="E18" s="7" t="n">
        <v>852.7</v>
      </c>
    </row>
    <row r="19" spans="1:5">
      <c r="A19" s="4" t="s">
        <v>898</v>
      </c>
      <c r="B19" s="8" t="n">
        <v>0.4</v>
      </c>
    </row>
    <row r="20" spans="1:5">
      <c r="A20" s="4" t="s">
        <v>899</v>
      </c>
      <c r="B20" s="8" t="n">
        <v>0.1</v>
      </c>
    </row>
    <row r="21" spans="1:5">
      <c r="A21" s="4" t="s">
        <v>900</v>
      </c>
      <c r="B21" s="10" t="n">
        <v>218.69</v>
      </c>
    </row>
    <row r="22" spans="1:5">
      <c r="A22" s="4" t="s">
        <v>901</v>
      </c>
      <c r="B22" s="10" t="n">
        <v>224.31</v>
      </c>
    </row>
    <row r="23" spans="1:5">
      <c r="A23" s="4" t="s">
        <v>887</v>
      </c>
      <c r="B23" s="7" t="n">
        <v>566.4</v>
      </c>
      <c r="C23" s="7" t="n">
        <v>546.3</v>
      </c>
      <c r="D23" s="7" t="n">
        <v>462.6</v>
      </c>
    </row>
    <row r="24" spans="1:5">
      <c r="A24" s="4" t="s">
        <v>902</v>
      </c>
    </row>
    <row r="25" spans="1:5">
      <c r="A25" s="3" t="s">
        <v>891</v>
      </c>
    </row>
    <row r="26" spans="1:5">
      <c r="A26" s="4" t="s">
        <v>849</v>
      </c>
      <c r="B26" s="8" t="n">
        <v>0.2</v>
      </c>
      <c r="C26" s="5" t="n">
        <v>0</v>
      </c>
      <c r="D26" s="5" t="n">
        <v>0</v>
      </c>
    </row>
    <row r="27" spans="1:5">
      <c r="A27" s="4" t="s">
        <v>879</v>
      </c>
      <c r="B27" s="8" t="n">
        <v>0.2</v>
      </c>
      <c r="C27" s="8" t="n">
        <v>0.2</v>
      </c>
      <c r="D27" s="5" t="n">
        <v>0</v>
      </c>
    </row>
    <row r="28" spans="1:5">
      <c r="A28" s="4" t="s">
        <v>880</v>
      </c>
      <c r="B28" s="8" t="n">
        <v>-0.1</v>
      </c>
      <c r="C28" s="5" t="n">
        <v>0</v>
      </c>
      <c r="D28" s="5" t="n">
        <v>0</v>
      </c>
    </row>
    <row r="29" spans="1:5">
      <c r="A29" s="4" t="s">
        <v>881</v>
      </c>
      <c r="B29" s="5" t="n">
        <v>0</v>
      </c>
      <c r="C29" s="5" t="n">
        <v>0</v>
      </c>
      <c r="D29" s="5" t="n">
        <v>0</v>
      </c>
    </row>
    <row r="30" spans="1:5">
      <c r="A30" s="4" t="s">
        <v>853</v>
      </c>
      <c r="B30" s="8" t="n">
        <v>0.3</v>
      </c>
      <c r="C30" s="8" t="n">
        <v>0.2</v>
      </c>
      <c r="D30" s="5" t="n">
        <v>0</v>
      </c>
      <c r="E30" s="5" t="n">
        <v>0</v>
      </c>
    </row>
    <row r="31" spans="1:5">
      <c r="A31" s="3" t="s">
        <v>892</v>
      </c>
    </row>
    <row r="32" spans="1:5">
      <c r="A32" s="4" t="s">
        <v>855</v>
      </c>
      <c r="B32" s="10" t="n">
        <v>149.73</v>
      </c>
      <c r="C32" s="6" t="n">
        <v>0</v>
      </c>
      <c r="D32" s="6" t="n">
        <v>0</v>
      </c>
    </row>
    <row r="33" spans="1:5">
      <c r="A33" s="4" t="s">
        <v>883</v>
      </c>
      <c r="B33" s="12" t="n">
        <v>215.64</v>
      </c>
      <c r="C33" s="12" t="n">
        <v>149.73</v>
      </c>
      <c r="D33" s="5" t="n">
        <v>0</v>
      </c>
    </row>
    <row r="34" spans="1:5">
      <c r="A34" s="4" t="s">
        <v>884</v>
      </c>
      <c r="B34" s="12" t="n">
        <v>149.73</v>
      </c>
      <c r="C34" s="5" t="n">
        <v>0</v>
      </c>
      <c r="D34" s="5" t="n">
        <v>0</v>
      </c>
    </row>
    <row r="35" spans="1:5">
      <c r="A35" s="4" t="s">
        <v>885</v>
      </c>
      <c r="B35" s="12" t="n">
        <v>155.38</v>
      </c>
      <c r="C35" s="5" t="n">
        <v>0</v>
      </c>
      <c r="D35" s="5" t="n">
        <v>0</v>
      </c>
    </row>
    <row r="36" spans="1:5">
      <c r="A36" s="4" t="s">
        <v>859</v>
      </c>
      <c r="B36" s="10" t="n">
        <v>197.86</v>
      </c>
      <c r="C36" s="10" t="n">
        <v>149.73</v>
      </c>
      <c r="D36" s="6" t="n">
        <v>0</v>
      </c>
      <c r="E36" s="6" t="n">
        <v>0</v>
      </c>
    </row>
    <row r="37" spans="1:5">
      <c r="A37" s="3" t="s">
        <v>886</v>
      </c>
    </row>
    <row r="38" spans="1:5">
      <c r="A38" s="4" t="s">
        <v>893</v>
      </c>
      <c r="B38" s="4" t="s">
        <v>903</v>
      </c>
      <c r="C38" s="4" t="s">
        <v>904</v>
      </c>
      <c r="D38" s="4" t="s">
        <v>874</v>
      </c>
      <c r="E38" s="4" t="s">
        <v>874</v>
      </c>
    </row>
    <row r="39" spans="1:5">
      <c r="A39" s="4" t="s">
        <v>866</v>
      </c>
      <c r="B39" s="6" t="n">
        <v>67</v>
      </c>
      <c r="C39" s="7" t="n">
        <v>43.7</v>
      </c>
      <c r="D39" s="6" t="n">
        <v>0</v>
      </c>
      <c r="E39" s="6" t="n">
        <v>0</v>
      </c>
    </row>
    <row r="40" spans="1:5">
      <c r="A40" s="4" t="s">
        <v>887</v>
      </c>
      <c r="B40" s="7" t="n">
        <v>17.2</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05</v>
      </c>
      <c r="B1" s="2" t="s">
        <v>1</v>
      </c>
    </row>
    <row r="2" spans="1:2">
      <c r="B2" s="2" t="s">
        <v>844</v>
      </c>
    </row>
    <row r="3" spans="1:2">
      <c r="A3" s="3" t="s">
        <v>906</v>
      </c>
    </row>
    <row r="4" spans="1:2">
      <c r="A4" s="4" t="s">
        <v>907</v>
      </c>
      <c r="B4" s="8" t="n">
        <v>8.800000000000001</v>
      </c>
    </row>
    <row r="5" spans="1:2">
      <c r="A5" s="4" t="s">
        <v>908</v>
      </c>
      <c r="B5" s="8" t="n">
        <v>4.6</v>
      </c>
    </row>
    <row r="6" spans="1:2">
      <c r="A6" s="4" t="s">
        <v>909</v>
      </c>
      <c r="B6" s="8" t="n">
        <v>-6.7</v>
      </c>
    </row>
    <row r="7" spans="1:2">
      <c r="A7" s="4" t="s">
        <v>910</v>
      </c>
      <c r="B7" s="5" t="n">
        <v>1</v>
      </c>
    </row>
    <row r="8" spans="1:2">
      <c r="A8" s="4" t="s">
        <v>911</v>
      </c>
      <c r="B8" s="8" t="n">
        <v>0.1</v>
      </c>
    </row>
    <row r="9" spans="1:2">
      <c r="A9" s="4" t="s">
        <v>912</v>
      </c>
      <c r="B9" s="8" t="n">
        <v>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78</v>
      </c>
    </row>
    <row r="3" spans="1:4">
      <c r="A3" s="4" t="s">
        <v>872</v>
      </c>
    </row>
    <row r="4" spans="1:4">
      <c r="A4" s="3" t="s">
        <v>805</v>
      </c>
    </row>
    <row r="5" spans="1:4">
      <c r="A5" s="4" t="s">
        <v>914</v>
      </c>
      <c r="C5" s="4" t="s">
        <v>915</v>
      </c>
    </row>
    <row r="6" spans="1:4">
      <c r="A6" s="4" t="s">
        <v>916</v>
      </c>
      <c r="B6" s="4" t="s">
        <v>917</v>
      </c>
    </row>
    <row r="7" spans="1:4">
      <c r="A7" s="4" t="s">
        <v>918</v>
      </c>
      <c r="B7" s="4" t="s">
        <v>919</v>
      </c>
    </row>
    <row r="8" spans="1:4">
      <c r="A8" s="4" t="s">
        <v>920</v>
      </c>
      <c r="B8" s="4" t="s">
        <v>681</v>
      </c>
      <c r="C8" s="4" t="s">
        <v>681</v>
      </c>
    </row>
    <row r="9" spans="1:4">
      <c r="A9" s="4" t="s">
        <v>921</v>
      </c>
      <c r="C9" s="4" t="s">
        <v>922</v>
      </c>
    </row>
    <row r="10" spans="1:4">
      <c r="A10" s="4" t="s">
        <v>923</v>
      </c>
      <c r="B10" s="4" t="s">
        <v>924</v>
      </c>
    </row>
    <row r="11" spans="1:4">
      <c r="A11" s="4" t="s">
        <v>925</v>
      </c>
      <c r="B11" s="4" t="s">
        <v>926</v>
      </c>
    </row>
    <row r="12" spans="1:4">
      <c r="A12" s="4" t="s">
        <v>875</v>
      </c>
      <c r="B12" s="10" t="n">
        <v>59.11</v>
      </c>
      <c r="C12" s="10" t="n">
        <v>56.14</v>
      </c>
    </row>
    <row r="13" spans="1:4">
      <c r="A13" s="4" t="s">
        <v>927</v>
      </c>
    </row>
    <row r="14" spans="1:4">
      <c r="A14" s="3" t="s">
        <v>805</v>
      </c>
    </row>
    <row r="15" spans="1:4">
      <c r="A15" s="4" t="s">
        <v>916</v>
      </c>
      <c r="B15" s="4" t="s">
        <v>928</v>
      </c>
      <c r="C15" s="4" t="s">
        <v>929</v>
      </c>
      <c r="D15" s="4" t="s">
        <v>930</v>
      </c>
    </row>
    <row r="16" spans="1:4">
      <c r="A16" s="4" t="s">
        <v>918</v>
      </c>
      <c r="B16" s="4" t="s">
        <v>931</v>
      </c>
      <c r="C16" s="4" t="s">
        <v>932</v>
      </c>
      <c r="D16" s="4" t="s">
        <v>933</v>
      </c>
    </row>
    <row r="17" spans="1:4">
      <c r="A17" s="4" t="s">
        <v>934</v>
      </c>
      <c r="D17" s="4" t="s">
        <v>615</v>
      </c>
    </row>
    <row r="18" spans="1:4">
      <c r="A18" s="4" t="s">
        <v>920</v>
      </c>
      <c r="B18" s="4" t="s">
        <v>681</v>
      </c>
      <c r="C18" s="4" t="s">
        <v>681</v>
      </c>
      <c r="D18" s="4" t="s">
        <v>681</v>
      </c>
    </row>
    <row r="19" spans="1:4">
      <c r="A19" s="4" t="s">
        <v>923</v>
      </c>
      <c r="B19" s="4" t="s">
        <v>935</v>
      </c>
      <c r="C19" s="4" t="s">
        <v>936</v>
      </c>
      <c r="D19" s="4" t="s">
        <v>937</v>
      </c>
    </row>
    <row r="20" spans="1:4">
      <c r="A20" s="4" t="s">
        <v>925</v>
      </c>
      <c r="B20" s="4" t="s">
        <v>938</v>
      </c>
      <c r="C20" s="4" t="s">
        <v>935</v>
      </c>
      <c r="D20" s="4" t="s">
        <v>939</v>
      </c>
    </row>
    <row r="21" spans="1:4">
      <c r="A21" s="4" t="s">
        <v>940</v>
      </c>
      <c r="B21" s="10" t="n">
        <v>55.03</v>
      </c>
      <c r="C21" s="10" t="n">
        <v>34.94</v>
      </c>
      <c r="D21" s="10" t="n">
        <v>34.15</v>
      </c>
    </row>
    <row r="22" spans="1:4">
      <c r="A22" s="4" t="s">
        <v>941</v>
      </c>
      <c r="B22" s="10" t="n">
        <v>87.04000000000001</v>
      </c>
      <c r="C22" s="10" t="n">
        <v>65.04000000000001</v>
      </c>
      <c r="D22" s="10" t="n">
        <v>39.65</v>
      </c>
    </row>
    <row r="23" spans="1:4">
      <c r="A23" s="4" t="s">
        <v>942</v>
      </c>
    </row>
    <row r="24" spans="1:4">
      <c r="A24" s="3" t="s">
        <v>805</v>
      </c>
    </row>
    <row r="25" spans="1:4">
      <c r="A25" s="4" t="s">
        <v>934</v>
      </c>
      <c r="B25" s="4" t="s">
        <v>615</v>
      </c>
      <c r="C25" s="4" t="s">
        <v>615</v>
      </c>
    </row>
    <row r="26" spans="1:4">
      <c r="A26" s="4" t="s">
        <v>943</v>
      </c>
    </row>
    <row r="27" spans="1:4">
      <c r="A27" s="3" t="s">
        <v>805</v>
      </c>
    </row>
    <row r="28" spans="1:4">
      <c r="A28" s="4" t="s">
        <v>934</v>
      </c>
      <c r="B28" s="4" t="s">
        <v>622</v>
      </c>
      <c r="C28" s="4" t="s">
        <v>6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78</v>
      </c>
    </row>
    <row r="3" spans="1:4">
      <c r="A3" s="3" t="s">
        <v>945</v>
      </c>
    </row>
    <row r="4" spans="1:4">
      <c r="A4" s="4" t="s">
        <v>946</v>
      </c>
      <c r="B4" s="7" t="n">
        <v>587.7</v>
      </c>
      <c r="C4" s="7" t="n">
        <v>503.9</v>
      </c>
      <c r="D4" s="7" t="n">
        <v>475.7</v>
      </c>
    </row>
    <row r="5" spans="1:4">
      <c r="A5" s="4" t="s">
        <v>85</v>
      </c>
    </row>
    <row r="6" spans="1:4">
      <c r="A6" s="3" t="s">
        <v>945</v>
      </c>
    </row>
    <row r="7" spans="1:4">
      <c r="A7" s="4" t="s">
        <v>946</v>
      </c>
      <c r="B7" s="8" t="n">
        <v>186.8</v>
      </c>
      <c r="C7" s="8" t="n">
        <v>145.2</v>
      </c>
      <c r="D7" s="8" t="n">
        <v>152.6</v>
      </c>
    </row>
    <row r="8" spans="1:4">
      <c r="A8" s="4" t="s">
        <v>86</v>
      </c>
    </row>
    <row r="9" spans="1:4">
      <c r="A9" s="3" t="s">
        <v>945</v>
      </c>
    </row>
    <row r="10" spans="1:4">
      <c r="A10" s="4" t="s">
        <v>946</v>
      </c>
      <c r="B10" s="8" t="n">
        <v>221.9</v>
      </c>
      <c r="C10" s="5" t="n">
        <v>208</v>
      </c>
      <c r="D10" s="8" t="n">
        <v>186.5</v>
      </c>
    </row>
    <row r="11" spans="1:4">
      <c r="A11" s="4" t="s">
        <v>87</v>
      </c>
    </row>
    <row r="12" spans="1:4">
      <c r="A12" s="3" t="s">
        <v>945</v>
      </c>
    </row>
    <row r="13" spans="1:4">
      <c r="A13" s="4" t="s">
        <v>946</v>
      </c>
      <c r="B13" s="8" t="n">
        <v>102.1</v>
      </c>
      <c r="C13" s="5" t="n">
        <v>77</v>
      </c>
      <c r="D13" s="8" t="n">
        <v>73.09999999999999</v>
      </c>
    </row>
    <row r="14" spans="1:4">
      <c r="A14" s="4" t="s">
        <v>947</v>
      </c>
    </row>
    <row r="15" spans="1:4">
      <c r="A15" s="3" t="s">
        <v>945</v>
      </c>
    </row>
    <row r="16" spans="1:4">
      <c r="A16" s="4" t="s">
        <v>946</v>
      </c>
      <c r="B16" s="8" t="n">
        <v>5.6</v>
      </c>
      <c r="C16" s="5" t="n">
        <v>7</v>
      </c>
      <c r="D16" s="8" t="n">
        <v>7.3</v>
      </c>
    </row>
    <row r="17" spans="1:4">
      <c r="A17" s="4" t="s">
        <v>948</v>
      </c>
    </row>
    <row r="18" spans="1:4">
      <c r="A18" s="3" t="s">
        <v>945</v>
      </c>
    </row>
    <row r="19" spans="1:4">
      <c r="A19" s="4" t="s">
        <v>946</v>
      </c>
      <c r="B19" s="7" t="n">
        <v>71.3</v>
      </c>
      <c r="C19" s="7" t="n">
        <v>66.7</v>
      </c>
      <c r="D19" s="7" t="n">
        <v>5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49</v>
      </c>
      <c r="B1" s="2" t="s">
        <v>1</v>
      </c>
    </row>
    <row r="2" spans="1:3">
      <c r="B2" s="2" t="s">
        <v>2</v>
      </c>
      <c r="C2" s="2" t="s">
        <v>35</v>
      </c>
    </row>
    <row r="3" spans="1:3">
      <c r="A3" s="3" t="s">
        <v>945</v>
      </c>
    </row>
    <row r="4" spans="1:3">
      <c r="A4" s="4" t="s">
        <v>950</v>
      </c>
      <c r="B4" s="6" t="n">
        <v>1500</v>
      </c>
    </row>
    <row r="5" spans="1:3">
      <c r="A5" s="4" t="s">
        <v>951</v>
      </c>
      <c r="B5" s="4" t="s">
        <v>952</v>
      </c>
    </row>
    <row r="6" spans="1:3">
      <c r="A6" s="4" t="s">
        <v>953</v>
      </c>
    </row>
    <row r="7" spans="1:3">
      <c r="A7" s="3" t="s">
        <v>945</v>
      </c>
    </row>
    <row r="8" spans="1:3">
      <c r="A8" s="4" t="s">
        <v>954</v>
      </c>
      <c r="B8" s="7" t="n">
        <v>14.2</v>
      </c>
    </row>
    <row r="9" spans="1:3">
      <c r="A9" s="4" t="s">
        <v>955</v>
      </c>
    </row>
    <row r="10" spans="1:3">
      <c r="A10" s="3" t="s">
        <v>945</v>
      </c>
    </row>
    <row r="11" spans="1:3">
      <c r="A11" s="4" t="s">
        <v>954</v>
      </c>
      <c r="B11" s="7" t="n">
        <v>5.8</v>
      </c>
    </row>
    <row r="12" spans="1:3">
      <c r="A12" s="4" t="s">
        <v>956</v>
      </c>
    </row>
    <row r="13" spans="1:3">
      <c r="A13" s="3" t="s">
        <v>945</v>
      </c>
    </row>
    <row r="14" spans="1:3">
      <c r="A14" s="4" t="s">
        <v>954</v>
      </c>
      <c r="C14" s="7" t="n">
        <v>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75</v>
      </c>
      <c r="J1" s="2" t="s">
        <v>1</v>
      </c>
    </row>
    <row r="2" spans="1:12">
      <c r="B2" s="2" t="s">
        <v>2</v>
      </c>
      <c r="C2" s="2" t="s">
        <v>476</v>
      </c>
      <c r="D2" s="2" t="s">
        <v>4</v>
      </c>
      <c r="E2" s="2" t="s">
        <v>477</v>
      </c>
      <c r="F2" s="2" t="s">
        <v>35</v>
      </c>
      <c r="G2" s="2" t="s">
        <v>478</v>
      </c>
      <c r="H2" s="2" t="s">
        <v>479</v>
      </c>
      <c r="I2" s="2" t="s">
        <v>480</v>
      </c>
      <c r="J2" s="2" t="s">
        <v>2</v>
      </c>
      <c r="K2" s="2" t="s">
        <v>35</v>
      </c>
      <c r="L2" s="2" t="s">
        <v>78</v>
      </c>
    </row>
    <row r="3" spans="1:12">
      <c r="A3" s="3" t="s">
        <v>229</v>
      </c>
    </row>
    <row r="4" spans="1:12">
      <c r="A4" s="4" t="s">
        <v>495</v>
      </c>
      <c r="J4" s="7" t="n">
        <v>-198.1</v>
      </c>
      <c r="K4" s="7" t="n">
        <v>-181.1</v>
      </c>
      <c r="L4" s="7" t="n">
        <v>-205.8</v>
      </c>
    </row>
    <row r="5" spans="1:12">
      <c r="A5" s="4" t="s">
        <v>958</v>
      </c>
      <c r="J5" s="8" t="n">
        <v>123.5</v>
      </c>
      <c r="K5" s="8" t="n">
        <v>75.8</v>
      </c>
      <c r="L5" s="8" t="n">
        <v>25.7</v>
      </c>
    </row>
    <row r="6" spans="1:12">
      <c r="A6" s="4" t="s">
        <v>92</v>
      </c>
      <c r="B6" s="7" t="n">
        <v>-13.7</v>
      </c>
      <c r="C6" s="7" t="n">
        <v>-21.1</v>
      </c>
      <c r="D6" s="6" t="n">
        <v>2</v>
      </c>
      <c r="E6" s="7" t="n">
        <v>-41.8</v>
      </c>
      <c r="F6" s="7" t="n">
        <v>16.9</v>
      </c>
      <c r="G6" s="7" t="n">
        <v>-43.2</v>
      </c>
      <c r="H6" s="6" t="n">
        <v>-24</v>
      </c>
      <c r="I6" s="6" t="n">
        <v>-55</v>
      </c>
      <c r="J6" s="7" t="n">
        <v>-74.59999999999999</v>
      </c>
      <c r="K6" s="7" t="n">
        <v>-105.3</v>
      </c>
      <c r="L6" s="7" t="n">
        <v>-180.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75</v>
      </c>
      <c r="J1" s="2" t="s">
        <v>1</v>
      </c>
    </row>
    <row r="2" spans="1:12">
      <c r="B2" s="2" t="s">
        <v>2</v>
      </c>
      <c r="C2" s="2" t="s">
        <v>476</v>
      </c>
      <c r="D2" s="2" t="s">
        <v>4</v>
      </c>
      <c r="E2" s="2" t="s">
        <v>477</v>
      </c>
      <c r="F2" s="2" t="s">
        <v>35</v>
      </c>
      <c r="G2" s="2" t="s">
        <v>478</v>
      </c>
      <c r="H2" s="2" t="s">
        <v>479</v>
      </c>
      <c r="I2" s="2" t="s">
        <v>480</v>
      </c>
      <c r="J2" s="2" t="s">
        <v>2</v>
      </c>
      <c r="K2" s="2" t="s">
        <v>35</v>
      </c>
      <c r="L2" s="2" t="s">
        <v>78</v>
      </c>
    </row>
    <row r="3" spans="1:12">
      <c r="A3" s="3" t="s">
        <v>960</v>
      </c>
    </row>
    <row r="4" spans="1:12">
      <c r="A4" s="4" t="s">
        <v>961</v>
      </c>
      <c r="J4" s="7" t="n">
        <v>-1.3</v>
      </c>
      <c r="K4" s="7" t="n">
        <v>-0.6</v>
      </c>
      <c r="L4" s="7" t="n">
        <v>3.4</v>
      </c>
    </row>
    <row r="5" spans="1:12">
      <c r="A5" s="4" t="s">
        <v>962</v>
      </c>
      <c r="J5" s="8" t="n">
        <v>-11.3</v>
      </c>
      <c r="K5" s="8" t="n">
        <v>-3.3</v>
      </c>
      <c r="L5" s="5" t="n">
        <v>0</v>
      </c>
    </row>
    <row r="6" spans="1:12">
      <c r="A6" s="3" t="s">
        <v>963</v>
      </c>
    </row>
    <row r="7" spans="1:12">
      <c r="A7" s="4" t="s">
        <v>961</v>
      </c>
      <c r="J7" s="8" t="n">
        <v>-0.9</v>
      </c>
      <c r="K7" s="8" t="n">
        <v>1.6</v>
      </c>
      <c r="L7" s="8" t="n">
        <v>0.9</v>
      </c>
    </row>
    <row r="8" spans="1:12">
      <c r="A8" s="4" t="s">
        <v>962</v>
      </c>
      <c r="J8" s="5" t="n">
        <v>-3</v>
      </c>
      <c r="K8" s="8" t="n">
        <v>-1.3</v>
      </c>
      <c r="L8" s="5" t="n">
        <v>0</v>
      </c>
    </row>
    <row r="9" spans="1:12">
      <c r="A9" s="3" t="s">
        <v>964</v>
      </c>
    </row>
    <row r="10" spans="1:12">
      <c r="A10" s="4" t="s">
        <v>961</v>
      </c>
      <c r="J10" s="8" t="n">
        <v>27.5</v>
      </c>
      <c r="K10" s="8" t="n">
        <v>23.3</v>
      </c>
      <c r="L10" s="8" t="n">
        <v>19.7</v>
      </c>
    </row>
    <row r="11" spans="1:12">
      <c r="A11" s="4" t="s">
        <v>962</v>
      </c>
      <c r="J11" s="8" t="n">
        <v>-3.7</v>
      </c>
      <c r="K11" s="8" t="n">
        <v>-2.8</v>
      </c>
      <c r="L11" s="8" t="n">
        <v>-1.1</v>
      </c>
    </row>
    <row r="12" spans="1:12">
      <c r="A12" s="4" t="s">
        <v>108</v>
      </c>
      <c r="B12" s="7" t="n">
        <v>7.1</v>
      </c>
      <c r="C12" s="7" t="n">
        <v>-0.9</v>
      </c>
      <c r="D12" s="7" t="n">
        <v>4.6</v>
      </c>
      <c r="E12" s="7" t="n">
        <v>-3.5</v>
      </c>
      <c r="F12" s="7" t="n">
        <v>9.9</v>
      </c>
      <c r="G12" s="7" t="n">
        <v>-2.8</v>
      </c>
      <c r="H12" s="7" t="n">
        <v>1.6</v>
      </c>
      <c r="I12" s="7" t="n">
        <v>8.199999999999999</v>
      </c>
      <c r="J12" s="7" t="n">
        <v>7.3</v>
      </c>
      <c r="K12" s="7" t="n">
        <v>16.9</v>
      </c>
      <c r="L12" s="7" t="n">
        <v>2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5</v>
      </c>
      <c r="B1" s="2" t="s">
        <v>1</v>
      </c>
    </row>
    <row r="2" spans="1:4">
      <c r="B2" s="2" t="s">
        <v>2</v>
      </c>
      <c r="C2" s="2" t="s">
        <v>35</v>
      </c>
      <c r="D2" s="2" t="s">
        <v>78</v>
      </c>
    </row>
    <row r="3" spans="1:4">
      <c r="A3" s="3" t="s">
        <v>229</v>
      </c>
    </row>
    <row r="4" spans="1:4">
      <c r="A4" s="4" t="s">
        <v>966</v>
      </c>
      <c r="B4" s="4" t="s">
        <v>967</v>
      </c>
      <c r="C4" s="4" t="s">
        <v>929</v>
      </c>
      <c r="D4" s="4" t="s">
        <v>968</v>
      </c>
    </row>
    <row r="5" spans="1:4">
      <c r="A5" s="4" t="s">
        <v>969</v>
      </c>
      <c r="B5" s="4" t="s">
        <v>970</v>
      </c>
      <c r="C5" s="4" t="s">
        <v>971</v>
      </c>
      <c r="D5" s="4" t="s">
        <v>926</v>
      </c>
    </row>
    <row r="6" spans="1:4">
      <c r="A6" s="4" t="s">
        <v>972</v>
      </c>
      <c r="B6" s="4" t="s">
        <v>973</v>
      </c>
      <c r="C6" s="4" t="s">
        <v>974</v>
      </c>
      <c r="D6" s="4" t="s">
        <v>975</v>
      </c>
    </row>
    <row r="7" spans="1:4">
      <c r="A7" s="4" t="s">
        <v>976</v>
      </c>
      <c r="B7" s="4" t="s">
        <v>977</v>
      </c>
      <c r="C7" s="4" t="s">
        <v>978</v>
      </c>
      <c r="D7" s="4" t="s">
        <v>979</v>
      </c>
    </row>
    <row r="8" spans="1:4">
      <c r="A8" s="4" t="s">
        <v>980</v>
      </c>
      <c r="B8" s="4" t="s">
        <v>981</v>
      </c>
      <c r="C8" s="4" t="s">
        <v>982</v>
      </c>
      <c r="D8" s="4" t="s">
        <v>681</v>
      </c>
    </row>
    <row r="9" spans="1:4">
      <c r="A9" s="4" t="s">
        <v>983</v>
      </c>
      <c r="B9" s="4" t="s">
        <v>984</v>
      </c>
      <c r="C9" s="4" t="s">
        <v>985</v>
      </c>
      <c r="D9" s="4" t="s">
        <v>986</v>
      </c>
    </row>
    <row r="10" spans="1:4">
      <c r="A10" s="4" t="s">
        <v>987</v>
      </c>
      <c r="B10" s="4" t="s">
        <v>681</v>
      </c>
      <c r="C10" s="4" t="s">
        <v>988</v>
      </c>
      <c r="D10" s="4" t="s">
        <v>989</v>
      </c>
    </row>
    <row r="11" spans="1:4">
      <c r="A11" s="4" t="s">
        <v>990</v>
      </c>
      <c r="B11" s="4" t="s">
        <v>968</v>
      </c>
      <c r="C11" s="4" t="s">
        <v>991</v>
      </c>
      <c r="D11" s="4" t="s">
        <v>992</v>
      </c>
    </row>
    <row r="12" spans="1:4">
      <c r="A12" s="4" t="s">
        <v>993</v>
      </c>
      <c r="B12" s="4" t="s">
        <v>994</v>
      </c>
      <c r="C12" s="4" t="s">
        <v>995</v>
      </c>
      <c r="D12" s="4" t="s">
        <v>996</v>
      </c>
    </row>
    <row r="13" spans="1:4">
      <c r="A13" s="4" t="s">
        <v>997</v>
      </c>
      <c r="B13" s="4" t="s">
        <v>998</v>
      </c>
      <c r="C13" s="4" t="s">
        <v>999</v>
      </c>
      <c r="D13" s="4" t="s">
        <v>1000</v>
      </c>
    </row>
    <row r="14" spans="1:4">
      <c r="A14" s="4" t="s">
        <v>108</v>
      </c>
      <c r="B14" s="4" t="s">
        <v>1001</v>
      </c>
      <c r="C14" s="4" t="s">
        <v>1002</v>
      </c>
      <c r="D14" s="4" t="s">
        <v>10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7:21:56Z</dcterms:created>
  <dcterms:modified xmlns:dcterms="http://purl.org/dc/terms/" xmlns:xsi="http://www.w3.org/2001/XMLSchema-instance" xsi:type="dcterms:W3CDTF">2019-09-09T17:21:56Z</dcterms:modified>
</cp:coreProperties>
</file>